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Note 1 - Basis of Presentation " sheetId="10" r:id="rId10"/>
    <s:sheet name="Note 2 - Reclassifications" sheetId="11" r:id="rId11"/>
    <s:sheet name="Note 3 - Accumulated Other Comp" sheetId="12" r:id="rId12"/>
    <s:sheet name="Note 4 - Accounting Policy" sheetId="13" r:id="rId13"/>
    <s:sheet name="Note 5 - Net Income Per Common " sheetId="14" r:id="rId14"/>
    <s:sheet name="Note 6 - Investment Securities" sheetId="15" r:id="rId15"/>
    <s:sheet name="Note 7 - Loans and Allowance fo" sheetId="16" r:id="rId16"/>
    <s:sheet name="Note 8 - Other Real Estate Owne" sheetId="17" r:id="rId17"/>
    <s:sheet name="Note 9 - Securities Sold Under " sheetId="18" r:id="rId18"/>
    <s:sheet name="Note 10 - Postretirement Medica" sheetId="19" r:id="rId19"/>
    <s:sheet name="Note 11 - Regulatory Matters" sheetId="20" r:id="rId20"/>
    <s:sheet name="Note 12 - Fair Value Measuremen" sheetId="21" r:id="rId21"/>
    <s:sheet name="Significant Accounting Policies" sheetId="22" r:id="rId22"/>
    <s:sheet name="Note 3 - Accumulated Other Co23" sheetId="23" r:id="rId23"/>
    <s:sheet name="Note 5 - Net Income Per Commo24" sheetId="24" r:id="rId24"/>
    <s:sheet name="Note 6 - Investment Securities " sheetId="25" r:id="rId25"/>
    <s:sheet name="Note 7 - Loans and Allowance 26" sheetId="26" r:id="rId26"/>
    <s:sheet name="Note 8 - Other Real Estate Ow27" sheetId="27" r:id="rId27"/>
    <s:sheet name="Note 9 - Securities Sold Unde28" sheetId="28" r:id="rId28"/>
    <s:sheet name="Note 10 - Postretirement Medi29" sheetId="29" r:id="rId29"/>
    <s:sheet name="Note 11 - Regulatory Matters (T" sheetId="30" r:id="rId30"/>
    <s:sheet name="Note 12 - Fair Value Measurem31" sheetId="31" r:id="rId31"/>
    <s:sheet name="Note 3 - Accumulated Other Co32" sheetId="32" r:id="rId32"/>
    <s:sheet name="Note 3 - Accumulated Other Co33" sheetId="33" r:id="rId33"/>
    <s:sheet name="Note 5 - Net Income Per Commo34" sheetId="34" r:id="rId34"/>
    <s:sheet name="Note 6 - Investment Securitie35" sheetId="35" r:id="rId35"/>
    <s:sheet name="Note 6 - Investment Securitie36" sheetId="36" r:id="rId36"/>
    <s:sheet name="Note 6 - Investment Securitie37" sheetId="37" r:id="rId37"/>
    <s:sheet name="Note 6 - Investment Securitie38" sheetId="38" r:id="rId38"/>
    <s:sheet name="Note 6 - Investment Securitie39" sheetId="39" r:id="rId39"/>
    <s:sheet name="Note 7 - Loans and Allowance 40" sheetId="40" r:id="rId40"/>
    <s:sheet name="Note 7 - Loans and Allowance 41" sheetId="41" r:id="rId41"/>
    <s:sheet name="Note 7 - Loans and Allowance 42" sheetId="42" r:id="rId42"/>
    <s:sheet name="Note 7 - Loans and Allowance 43" sheetId="43" r:id="rId43"/>
    <s:sheet name="Note 7 - Loans and Allowance 44" sheetId="44" r:id="rId44"/>
    <s:sheet name="Note 7 - Loans and Allowance 45" sheetId="45" r:id="rId45"/>
    <s:sheet name="Note 7 - Loans and Allowance 46" sheetId="46" r:id="rId46"/>
    <s:sheet name="Note 7 - Loans and Allowance 47" sheetId="47" r:id="rId47"/>
    <s:sheet name="Note 7 - Loans and Allowance 48" sheetId="48" r:id="rId48"/>
    <s:sheet name="Note 7 - Loans and Allowance 49" sheetId="49" r:id="rId49"/>
    <s:sheet name="Note 8 - Other Real Estate Ow50" sheetId="50" r:id="rId50"/>
    <s:sheet name="Note 8 - Other Real Estate Ow51" sheetId="51" r:id="rId51"/>
    <s:sheet name="Note 8 - Other Real Estate Ow52" sheetId="52" r:id="rId52"/>
    <s:sheet name="Note 9 - Securities Sold Unde53" sheetId="53" r:id="rId53"/>
    <s:sheet name="Note 10 - Postretirement Medi54" sheetId="54" r:id="rId54"/>
    <s:sheet name="Note 10 - Postretirement Medi55" sheetId="55" r:id="rId55"/>
    <s:sheet name="Note 11 - Regulatory Matters - " sheetId="56" r:id="rId56"/>
    <s:sheet name="Note 12 - Fair Value Measurem57" sheetId="57" r:id="rId57"/>
    <s:sheet name="Note 12 - Fair Value Measurem58" sheetId="58" r:id="rId58"/>
    <s:sheet name="Note 12 - Fair Value Measurem59" sheetId="59" r:id="rId59"/>
    <s:sheet name="Note 12 - Fair Value Measurem60" sheetId="60" r:id="rId60"/>
    <s:sheet name="Note 12 - Fair Value Measurem61" sheetId="61" r:id="rId61"/>
    <s:sheet name="Note 12 - Fair Value Measurem62" sheetId="62" r:id="rId62"/>
  </s:sheets>
  <s:definedNames/>
  <s:calcPr calcId="124519" calcMode="auto" fullCalcOnLoad="1"/>
</s:workbook>
</file>

<file path=xl/sharedStrings.xml><?xml version="1.0" encoding="utf-8"?>
<sst xmlns="http://schemas.openxmlformats.org/spreadsheetml/2006/main" uniqueCount="717">
  <si>
    <t>Document And Entity Information - shares</t>
  </si>
  <si>
    <t>6 Months Ended</t>
  </si>
  <si>
    <t>Jun. 30, 2016</t>
  </si>
  <si>
    <t>Aug. 04, 2016</t>
  </si>
  <si>
    <t>Document Information [Line Items]</t>
  </si>
  <si>
    <t>Entity Registrant Name</t>
  </si>
  <si>
    <t>FARMERS CAPITAL BANK CORP</t>
  </si>
  <si>
    <t>Entity Central Index Key</t>
  </si>
  <si>
    <t>Trading Symbol</t>
  </si>
  <si>
    <t>ffk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Unaudited Condensed Consolidated Balance Sheets - USD ($)</t>
  </si>
  <si>
    <t>Dec. 31, 2015</t>
  </si>
  <si>
    <t>Cash and cash equivalents:</t>
  </si>
  <si>
    <t>Cash and due from banks</t>
  </si>
  <si>
    <t>Interest bearing deposits in other banks</t>
  </si>
  <si>
    <t>Federal funds sold and securities purchased under agreements to resell</t>
  </si>
  <si>
    <t>Money market mutual funds</t>
  </si>
  <si>
    <t>Total cash and cash equivalents</t>
  </si>
  <si>
    <t>Investment securities:</t>
  </si>
  <si>
    <t>Available for sale, amortized cost of $568,884 (2016) and $577,248 (2015)</t>
  </si>
  <si>
    <t>Held to maturity, fair value of $3,831 (2016) and $3,809 (2015)</t>
  </si>
  <si>
    <t>Total investment securities</t>
  </si>
  <si>
    <t>Loans, net of unearned income</t>
  </si>
  <si>
    <t>Allowance for loan losses</t>
  </si>
  <si>
    <t>Loans, net</t>
  </si>
  <si>
    <t>Premises and equipment, net</t>
  </si>
  <si>
    <t>Company-owned life insurance</t>
  </si>
  <si>
    <t>Other real estate owned</t>
  </si>
  <si>
    <t>Other assets</t>
  </si>
  <si>
    <t>Total assets</t>
  </si>
  <si>
    <t>Deposits:</t>
  </si>
  <si>
    <t>Noninterest bearing</t>
  </si>
  <si>
    <t>Interest bearing</t>
  </si>
  <si>
    <t>Total deposits</t>
  </si>
  <si>
    <t>Federal funds purchased and other short-term borrowings</t>
  </si>
  <si>
    <t>Securities sold under agreements to repurchase and other long-term borrowings</t>
  </si>
  <si>
    <t>Subordinated notes payable to unconsolidated trusts</t>
  </si>
  <si>
    <t>Cash dividends payable, common stock</t>
  </si>
  <si>
    <t>Other liabilities</t>
  </si>
  <si>
    <t>Total liabilities</t>
  </si>
  <si>
    <t>Shareholders’ Equity</t>
  </si>
  <si>
    <t>Common stock, par value $.125 per share 14,608,000 shares authorized; 7,504,358 and 7,499,748 shares issued and outstanding at June 30, 2016 and December 31, 2015, respectively</t>
  </si>
  <si>
    <t>Capital surplus</t>
  </si>
  <si>
    <t>Retained earnings</t>
  </si>
  <si>
    <t>Accumulated other comprehensive income</t>
  </si>
  <si>
    <t>Total shareholders’ equity</t>
  </si>
  <si>
    <t>Total liabilities and shareholders’ equity</t>
  </si>
  <si>
    <t>Unaudited Condensed Consolidated Balance Sheets (Parentheticals) - USD ($) $ in Thousands</t>
  </si>
  <si>
    <t>Available for sale, amortized cost</t>
  </si>
  <si>
    <t>Held to maturity, fair value</t>
  </si>
  <si>
    <t>Common stock, par value (in dollars per share)</t>
  </si>
  <si>
    <t>Common stock, shares authorized (in shares)</t>
  </si>
  <si>
    <t>Common stock, shares issued (in shares)</t>
  </si>
  <si>
    <t>Common stock, shares outstanding (in shares)</t>
  </si>
  <si>
    <t>Unaudited Condensed Consolidated Statements of Income - USD ($) shares in Thousands</t>
  </si>
  <si>
    <t>3 Months Ended</t>
  </si>
  <si>
    <t>Jun. 30, 2015</t>
  </si>
  <si>
    <t>Interest Income</t>
  </si>
  <si>
    <t>Interest and fees on loans</t>
  </si>
  <si>
    <t>Interest on investment securities:</t>
  </si>
  <si>
    <t>Taxable</t>
  </si>
  <si>
    <t>Nontaxable</t>
  </si>
  <si>
    <t>Interest on deposits in other banks</t>
  </si>
  <si>
    <t>Interest on federal funds sold, securities purchased under agreements to resell, and money market mutual funds</t>
  </si>
  <si>
    <t>Total interest income</t>
  </si>
  <si>
    <t>Interest Expense</t>
  </si>
  <si>
    <t>Interest on deposits</t>
  </si>
  <si>
    <t>Interest on federal funds purchased and other short-term borrowings</t>
  </si>
  <si>
    <t>Interest on securities sold under agreements to repurchase and other long-term borrowings</t>
  </si>
  <si>
    <t>Interest on subordinated notes payable to unconsolidated trusts</t>
  </si>
  <si>
    <t>Total interest expense</t>
  </si>
  <si>
    <t>Net interest income</t>
  </si>
  <si>
    <t>Provision for loan losses</t>
  </si>
  <si>
    <t>Net interest income after provision for loan losses</t>
  </si>
  <si>
    <t>Noninterest Income</t>
  </si>
  <si>
    <t>Service charges and fees on deposits</t>
  </si>
  <si>
    <t>Allotment processing fees</t>
  </si>
  <si>
    <t>Other service charges, commissions, and fees</t>
  </si>
  <si>
    <t>Trust income</t>
  </si>
  <si>
    <t>Investment securities gains, net</t>
  </si>
  <si>
    <t>Gains on sale of mortgage loans, net</t>
  </si>
  <si>
    <t>Income from company-owned life insurance</t>
  </si>
  <si>
    <t>Gain on debt extinguishment</t>
  </si>
  <si>
    <t>Other</t>
  </si>
  <si>
    <t>Total noninterest income</t>
  </si>
  <si>
    <t>Noninterest Expense</t>
  </si>
  <si>
    <t>Salaries and employee benefits</t>
  </si>
  <si>
    <t>Occupancy expenses, net</t>
  </si>
  <si>
    <t>Equipment expenses</t>
  </si>
  <si>
    <t>Data processing and communication expenses</t>
  </si>
  <si>
    <t>Bank franchise tax</t>
  </si>
  <si>
    <t>Amortization of intangibles</t>
  </si>
  <si>
    <t>Deposit insurance expense</t>
  </si>
  <si>
    <t>Other real estate expenses, net</t>
  </si>
  <si>
    <t>Legal expenses</t>
  </si>
  <si>
    <t>Total noninterest expense</t>
  </si>
  <si>
    <t>Income before income taxes</t>
  </si>
  <si>
    <t>Income tax expense</t>
  </si>
  <si>
    <t>Net income</t>
  </si>
  <si>
    <t>Less preferred stock dividends</t>
  </si>
  <si>
    <t>Net income available to common shareholders</t>
  </si>
  <si>
    <t>Per Common Share</t>
  </si>
  <si>
    <t>Net income – basic and diluted (in dollars per share)</t>
  </si>
  <si>
    <t>Cash dividends declared - common, per share (in dollars per share)</t>
  </si>
  <si>
    <t xml:space="preserve"> </t>
  </si>
  <si>
    <t>Weighted Average Common Shares Outstanding</t>
  </si>
  <si>
    <t>Basic and diluted (in shares)</t>
  </si>
  <si>
    <t>Unaudited Condensed Consolidated Statements of Comprehensive Income - USD ($)</t>
  </si>
  <si>
    <t>Other comprehensive income (loss):</t>
  </si>
  <si>
    <t>Unrealized holding gain (loss) on available for sale securities arising during the period on securities held at end of period, net of tax of $961, $(1,634), $2,383 and $(613), respectively</t>
  </si>
  <si>
    <t>Reclassification adjustment for prior period unrealized gain previously reported in other comprehensive income recognized during current period, net of tax of $65, $17, $70 and $54, respectively</t>
  </si>
  <si>
    <t>Change in unfunded portion of postretirement benefit obligation, net of tax of $5, $8, $10 and $(657), respectively</t>
  </si>
  <si>
    <t>Other comprehensive income (loss)</t>
  </si>
  <si>
    <t>Comprehensive income</t>
  </si>
  <si>
    <t>Unaudited Condensed Consolidated Statements of Comprehensive Income (Parentheticals) - USD ($) $ in Thousands</t>
  </si>
  <si>
    <t>Unrealized holding gain on available for sale securities arising during the period on securities held at end of period, tax</t>
  </si>
  <si>
    <t>Reclassification adjustment for prior period unrealized gain previoously reported in other comprehensive income recognized during current period, tax</t>
  </si>
  <si>
    <t>Change in unfunded portion of postretirement benefit obligation, tax</t>
  </si>
  <si>
    <t>Unaudited Condensed Consolidated Statements of Changes in Shareholders' Equity - USD ($) shares in Thousands</t>
  </si>
  <si>
    <t>Preferred Stock [Member]</t>
  </si>
  <si>
    <t>Common Stock [Member]</t>
  </si>
  <si>
    <t>Additional Paid-in Capital [Member]</t>
  </si>
  <si>
    <t>Retained Earnings [Member]</t>
  </si>
  <si>
    <t>AOCI Attributable to Parent [Member]</t>
  </si>
  <si>
    <t>Total</t>
  </si>
  <si>
    <t>Balance (in shares) at Dec. 31, 2014</t>
  </si>
  <si>
    <t>Balance at Dec. 31, 2014</t>
  </si>
  <si>
    <t>Other comprehensive income</t>
  </si>
  <si>
    <t>Shares issued under director compensation plan (in shares)</t>
  </si>
  <si>
    <t>Shares issued under director compensation plan</t>
  </si>
  <si>
    <t>Shares issued pursuant to employee stock purchase plan (in shares)</t>
  </si>
  <si>
    <t>Shares issued pursuant to employee stock purchase plan</t>
  </si>
  <si>
    <t>Expense related to employee stock purchase plan</t>
  </si>
  <si>
    <t>Balance (in shares) at Jun. 30, 2015</t>
  </si>
  <si>
    <t>Balance at Jun. 30, 2015</t>
  </si>
  <si>
    <t>Cash dividends declared – preferred</t>
  </si>
  <si>
    <t>Redemption of preferred stock</t>
  </si>
  <si>
    <t>Balance (in shares) at Dec. 31, 2015</t>
  </si>
  <si>
    <t>Balance at Dec. 31, 2015</t>
  </si>
  <si>
    <t>Cash dividends declared – common</t>
  </si>
  <si>
    <t>Balance (in shares) at Jun. 30, 2016</t>
  </si>
  <si>
    <t>Balance at Jun. 30, 2016</t>
  </si>
  <si>
    <t>Unaudited Condensed Consolidated Statements of Changes in Shareholders' Equity (Parentheticals) - $ / shares</t>
  </si>
  <si>
    <t>Cash dividends declared - preferred, per share (in dollars per share)</t>
  </si>
  <si>
    <t>Unaudited Condensed Consolidated Statements of Cash Flows - USD ($)</t>
  </si>
  <si>
    <t>Available-for-sale Securities [Member]</t>
  </si>
  <si>
    <t>Net premium amortization of investment securities:</t>
  </si>
  <si>
    <t>Net premium amortization of investment securities</t>
  </si>
  <si>
    <t>Held-to-maturity Securities [Member]</t>
  </si>
  <si>
    <t>Employee Stock Purchase Plan Expense [Member]</t>
  </si>
  <si>
    <t>Noncash compensation expense</t>
  </si>
  <si>
    <t>Director Fee Compensation [Member]</t>
  </si>
  <si>
    <t>Supplemental Disclosures</t>
  </si>
  <si>
    <t>Depreciation and amortization</t>
  </si>
  <si>
    <t>Deferred income tax expense</t>
  </si>
  <si>
    <t>Mortgage loans originated for sale</t>
  </si>
  <si>
    <t>Proceeds from sale of mortgage loans</t>
  </si>
  <si>
    <t>Gain on sale of mortgage loans, net</t>
  </si>
  <si>
    <t>Loss on disposal of premises and equipment, net</t>
  </si>
  <si>
    <t>Net loss on sale and write downs of other real estate</t>
  </si>
  <si>
    <t>Net gain on sale of available for sale investment securities</t>
  </si>
  <si>
    <t>Increase in cash surrender value of company-owned life insurance</t>
  </si>
  <si>
    <t>Death benefits in excess of cash surrender value on company-owned life insurance</t>
  </si>
  <si>
    <t>Decrease in accrued interest receivable</t>
  </si>
  <si>
    <t>Decrease in other assets</t>
  </si>
  <si>
    <t>Decrease in accrued interest payable</t>
  </si>
  <si>
    <t>(Increase) decrease in other liabilities</t>
  </si>
  <si>
    <t>Net cash provided by operating activities</t>
  </si>
  <si>
    <t>Proceeds from maturities and calls of available for sale investment securities</t>
  </si>
  <si>
    <t>Proceeds from sale of available for sale investment securities</t>
  </si>
  <si>
    <t>Purchase of available for sale investment securities</t>
  </si>
  <si>
    <t>Purchase of restricted stock investments, net</t>
  </si>
  <si>
    <t>Loans originated for investment less than principal collected, net</t>
  </si>
  <si>
    <t>Purchase of loans</t>
  </si>
  <si>
    <t>Principal collected on purchased loans</t>
  </si>
  <si>
    <t>Proceeds from death benefits of company-owned life insurance</t>
  </si>
  <si>
    <t>Purchase of premises and equipment</t>
  </si>
  <si>
    <t>Proceeds from sale of other real estate</t>
  </si>
  <si>
    <t>Net cash provided by investing activities</t>
  </si>
  <si>
    <t>Net decrease in deposits</t>
  </si>
  <si>
    <t>Net decrease in federal funds purchased and other short-term borrowings</t>
  </si>
  <si>
    <t>Proceeds from securities sold under agreements to repurchase and other long-term borrowings</t>
  </si>
  <si>
    <t>Repayments of securities sold under agreements to repurchase and other long-term borrowings</t>
  </si>
  <si>
    <t>Cash paid to extinguish long-term debt</t>
  </si>
  <si>
    <t>Dividends paid, common stock</t>
  </si>
  <si>
    <t>Dividends paid, preferred stock</t>
  </si>
  <si>
    <t>Shares issued under employee stock purchase plan</t>
  </si>
  <si>
    <t>Net cash used in financing activities</t>
  </si>
  <si>
    <t>Net decrease in cash and cash equivalents</t>
  </si>
  <si>
    <t>Cash and cash equivalents at beginning of year</t>
  </si>
  <si>
    <t>Cash and cash equivalents at end of period</t>
  </si>
  <si>
    <t>Interest</t>
  </si>
  <si>
    <t>Income taxes</t>
  </si>
  <si>
    <t>Transfers from loans to other real estate</t>
  </si>
  <si>
    <t>Sale and financing of other real estate</t>
  </si>
  <si>
    <t>Cancelation of investment in Farmers Capital Bank Trust II</t>
  </si>
  <si>
    <t>Extinguishment of subordinated notes payable to Farmers Capital Bank Trust II</t>
  </si>
  <si>
    <t>Note 1 - Basis of Presentation and Nature of Operations</t>
  </si>
  <si>
    <t>Notes to Financial Statements</t>
  </si>
  <si>
    <t>Organization, Consolidation and Presentation of Financial Statements Disclosure [Text Block]</t>
  </si>
  <si>
    <t>1. Basis of Presentation and Nature of Operations The condensed consolidated financial statements include the accounts of Farmers Capital Bank Corporation (the “Company” or “Parent Company”), a bank holding company, and its bank and nonbank subsidiaries. Bank subsidiaries include Farmers Bank &amp; Capital Trust Company (“Farmers Bank”) in Frankfort, KY, United Bank &amp; Trust Company (“United Bank”) in Versailles, KY, First Citizens Bank, Inc. (“First Citizens”) in Elizabethtown, KY, and Citizens Bank of Northern Kentucky, Inc. (“Citizens Northern”) in Newport, KY. Farmers Bank’s significant subsidiaries include EG Properties, Inc. and Farmers Capital Insurance Corporation (“Farmers Insurance”). EG Properties, Inc. is involved in real estate management and liquidation for certain repossessed properties of Farmers Bank. Farmers Insurance is an insurance agency in Frankfort, KY. United Bank has one wholly-owned subsidiary, EGT Properties, Inc. EGT Properties, Inc. is involved in real estate management and liquidation for certain repossessed properties of United Bank. First Citizens has one wholly-owned subsidiary, HBJ Properties, LLC. HBJ Properties, LLC is involved in real estate management and liquidation for certain repossessed properties of First Citizens. Citizens Northern has one wholly-owned subsidiary, ENKY Properties, Inc. ENKY Properties, Inc. is involved in real estate management and liquidation for certain repossessed properties of Citizens Northern. The Company has two active nonbank subsidiaries, FCB Services, Inc. (“FCB Services”), and FFKT Insurance Services, Inc. (“FFKT Insurance”). FCB Services is a data processing subsidiary located in Frankfort, KY that provides services to the Company’s banks as well as unaffiliated entities. FFKT Insurance is a captive property and casualty insurance company insuring primarily deductible exposures and uncovered liability related to properties of the Company. The Company has two subsidiaries organized as Delaware statutory trusts that are not consolidated into its financial statements. These trusts were formed for the purpose of issuing trust preferred securities. The Company provides financial services at its 34 locations in 21 communities throughout Central and Northern Kentucky to individual, business, agriculture, government, and educational customers. Its primary deposit products are checking, savings, and term certificate accounts. Its primary lending products are residential mortgage, commercial lending, and consumer installment loans. Substantially all loans are secured by specific items of collateral including business assets, consumer assets, and commercial and residential real estate. Commercial loans are expected to be repaid from cash flow from operations of businesses. Other services include, but are not limited to, cash management services, issuing letters of credit, safe deposit box rental, and providing funds transfer services. Other financial instruments, which potentially represent concentrations of credit risk, include deposit accounts in other financial institutions and federal funds sold.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condensed financial statements are based on various factors including the current interest rate environment and the general strength of the local and state economy. Changes in the overall interest rate environment can significantly affect the Company’s net interest income and the value of its recorded assets and liabilities. Actual results could differ from those estimates used in the preparation of the condensed financial statements. The allowance for loan losses, carrying value of other real estate owned, actuarial assumptions used to calculate postretirement benefits, and the fair values of financial instruments are estimates that are particularly subject to change. The consolidated balance sheet as of December 31, 2015 has been derived from the audited financial statements of the Company as of that date. For further information, refer to the consolidated financial statements and footnotes thereto for the year ended December 31, 2015 included in the Company’s annual report on Form 10-K. The accompanying condensed consolidated financial statements have been prepared in accordance with the instructions to Form 10-Q and Rule 10-01 of Regulation S-X and do not include all of the information and the footnotes required by U.S. GAAP for complete statements. In the opinion of management, all adjustments, consisting of normal recurring adjustments, necessary for a fair presentation of such condensed financial statements, have been included. The results of operations for the interim periods are not necessarily indicative of the results to be expected for the full year. All significant intercompany transactions and balances are eliminated in consolidation.</t>
  </si>
  <si>
    <t>Note 2 - Reclassifications</t>
  </si>
  <si>
    <t>Reclassifications [Text Block]</t>
  </si>
  <si>
    <t>2 . Reclassifications Certain reclassifications have been made to the consolidated financial statements of prior periods to conform to the current period presentation. These reclassifications do not affect net income or total shareholders’ equity as previously reported.</t>
  </si>
  <si>
    <t>Note 3 - Accumulated Other Comprehensive Income</t>
  </si>
  <si>
    <t>Comprehensive Income (Loss) Note [Text Block]</t>
  </si>
  <si>
    <t>3 . Accumulated Other Comprehensive Income The following table presents changes in accumulated other comprehensive income by component, net of tax, for the periods indicated. Three months ended June 30, 2016 2015 (In thousands) Unrealized Gains and Losses on Available for Sale Investment Securities Postretirement Benefit Obligation Total Unrealized Gains and Losses on Available for Sale Investment Securities Postretirement Benefit Obligation Total Beginning balance $ 5,852 $ (428 ) $ 5,424 $ 7,001 $ (1,535 ) $ 5,466 Other comprehensive income (loss) before reclassifications 1,784 - 1,784 (3,035 ) - (3,035 ) Amounts reclassified from accumulated other comprehensive income (120 ) 9 (111 ) (31 ) 15 (16 ) Net current-period other comprehensive income (loss) 1,664 9 1,673 (3,066 ) 15 (3,051 ) Ending balance $ 7,516 $ (419 ) $ 7,097 $ 3,935 $ (1,520 ) $ 2,415 Six months ended June 30, 2016 2015 (In thousands) Unrealized Gains and Losses on Available for Sale Investment Securities Postretirement Benefit Obligation Total Unrealized Gains and Losses on Available for Sale Investment Securities Postretirement Benefit Obligation Total Beginning balance $ 3,219 $ (437 ) $ 2,782 $ 5,174 $ (299 ) $ 4,875 Other comprehensive income (loss) before reclassifications 4,426 - 4,426 (1,138 ) (1,251 ) (2,389 ) Amounts reclassified from accumulated other comprehensive income (129 ) 18 (111 ) (101 ) 30 (71 ) Net current-period other comprehensive income (loss) 4,297 18 4,315 (1,239 ) (1,221 ) (2,460 ) Ending balance $ 7,516 $ (419 ) $ 7,097 $ 3,935 $ (1,520 ) $ 2,415 The following table presents amounts reclassified out of accumulated other comprehensive income by component for the period indicated. Line items in the statement of income affected by the reclassification are also presented. Amount Reclassified from Accumulated Other Comprehensive Income Affected Line Item in the Statement Where Net Income is Presented Three months ended Six months ended (In thousands) 2016 2015 2016 2015 Unrealized gains on available for sale investment securities $ 185 $ 48 $ 199 $ 155 Investment securities gains, net (65 ) (17 ) (70 ) (54 ) Income tax expense $ 120 $ 31 $ 129 $ 101 Net of tax Amortization related to postretirement benefits Prior service costs $ (12 ) $ (12 ) $ (25 ) $ (25 ) Salaries and employee benefits Actuarial losses (2 ) (11 ) (3 ) (21 ) Salaries and employee benefits (14 ) (23 ) (28 ) (46 ) Total before tax 5 8 10 16 Income tax benefit $ (9 ) $ (15 ) $ (18 ) $ (30 ) Net of tax Total reclassifications for the period $ 111 $ 16 $ 111 $ 71 Net of tax</t>
  </si>
  <si>
    <t>Note 4 - Accounting Policy</t>
  </si>
  <si>
    <t>Significant Accounting Policies [Text Block]</t>
  </si>
  <si>
    <t>4 . Accounting Policy Loans and Interest Income 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liquidate the collateral in order to satisfy the amount owed. Determining the value of real estate is a key component to the lending process for real estate backed loans. If the fair value of real estate (less estimated cost to sell) securing a collateral dependent loan declines below the outstanding loan amount, the Company will write down the carrying value of the loan and thereby incur a loss. The Company uses independent third party state certified or licensed appraisers in accordance with its loan policy to mitigate risk when underwriting real estate loans. Cash flow analysis of the borrower, loan to value limits as adopted by loan policy, and other customary underwriting standards are also in place which are designed to maximize credit quality and mitigate risks associated with real estate lending.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be secured or unsecured. Loan repayment associated with consumer loans is highly dependent upon the borrower’s continuing financial stability, which is heavily influenced by local unemployment rates. The Company mitigates its risk exposure to each of its loan segments by analyzing the borrower’s repayment capacity, imposing restrictions on the amount it will loan compared to estimated collateral values, limiting the payback periods, and following other customary underwriting practices as adopted in its loan policy. The accrual of interest on loans is discontinued when it is determined that the collection of interest or principal is doubtful, or when a default of interest or principal has existed for 90 days or more, unless such loan is well secured and in the process of collection. Past due status is based on the contractual terms of the loan. Interest accrued but not received for a loan placed on nonaccrual status is reversed against interest income. Cash payments received on nonaccrual loans generally are applied to principal until qualifying for return to accrual status. Loans are returned to accrual status when all the principal and interest amounts contractually due are brought current and future payments are reasonably assured. The Company’s policy for placing a loan on nonaccrual status or subsequently returning a loan to accrual status does not differ based on its portfolio class or segment. Commercial and real estate loans delinquent in excess of 120 days and consumer loans delinquent in excess of 180 days are charged off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 . 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affect the borrower’s ability to repay, the estimated value of any underlying collateral securing loans, composition of the loan portfolio, current economic conditions, and other relevant factors. This evaluation is inherently subjective as it requires significant judgment and the use of estimates that may be susceptible to change.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be made for specific loans, but the entire allowance is available for any loan that, in management’s judgment, should be charged off. Actual loan losses could differ significantly from the amounts estimated by management.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sixteen quarter rolling historical loss rates, adjusted for the qualitative risk factors summarized below. 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ccounts for impaired loans in accordance with Accounting Standards Codification (“ASC”) Topic 310, “Receivables . ”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 Recently Issued Accounting Standards In March 2016, the Financial Accounting Standards Board (“FASB”) issued Accounting Standards Update (“ASU”) No. 2016-08, “Revenue from Contracts with Customers (Topic 606): Principal versus Agent Considerations (Reporting Revenue Gross versus Net) . ” “ Revenue from Contracts with Customers (Topic 606) , ” The Company does not expect there to be a material impact on its consolidated financial position, results of operations, or cash flows upon adoption. In March 2016, the FASB issued ASU No. 2016-09, “Compensation—Stock Compensation (Topic 718): Improvements to Employee Share-Based Payment Accounting , ” This ASU simplifies several aspects of the accounting for share-based payment award transactions, including income tax consequences , classification of awards as either equity or liabilities, forfeitures, and classification on the statement of cash flows. ASU No. 2016-09 is effective for the Company in annual and interim reporting periods beginning after December 15, 2016. The Company does not expect there to be a material impact on its consolidated financial position, results of operations, or cash flows upon adoption. In April 2016, the FASB issued ASU No. 2016-10, “Revenue from Contracts with Customers (Topic 606): Identifying Performance Obligations and Licensing . ” The amendments in this ASU clarify the following two aspects of Topic 606: (a) identifying performance obligations; and (b) the licensing implementation guidance. The amendments do not change the core principle of the guidance in Topic 606. This ASU is effective for the Company in annual and interim reporting periods beginning after December 15, 2017. The Company does not expect there to be a material impact on its consolidated financial position, results of operations, or cash flows upon adoption. In May 2016, the FASB issued ASU No. 2016-12, “ Revenue from Contracts with Customers (Topic 606): Narrow-Scope Improvements and Practical Expedients ,” ASU No. 2016-12 is effective for the Company in annual and interim reporting periods beginning after December 15, 2017. The Company does not expect there to be a material impact on its consolidated financial position, results of operations, or cash flows upon adoption. In June 2016, the FASB issued ASU No. 2016-13, “ Financial Instruments—Credit Losses (Topic 326): Measurement of Credit Losses on Financial Instruments , ” The ASU requires an organization to measure all expected credit losses for financial assets held at the reporting date based on historical experience, current conditions, and reasonable and supportable forecasts. The ASU requires enhanced disclosures, including qualitative and quantitative requirements , which provide additional information about the amounts recorded in the financial statements. Additionally, the ASU amends the accounting for credit losses on available-for-sale debt securities and purchased financial assets with credit deterioration. ASU No. 2016-13 is effective for the Company in annual and interim reporting periods beginning after December 15, 2019. The Company is currently evaluating the impact of ASU No. 2016-13 on its consolidated financial position, results of operations, and cash flows . Other accounting standards that have been issued or proposed by the FASB or other standards-setting bodies are not expected to have a material impact on the Company’s financial position, results of operations or cash flows.</t>
  </si>
  <si>
    <t>Note 5 - Net Income Per Common Share</t>
  </si>
  <si>
    <t>Earnings Per Share [Text Block]</t>
  </si>
  <si>
    <t xml:space="preserve">5 . Net Income Per Common Share Basic net income per common share is determined by dividing net income available to common sh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been declared as of the end of the period. Diluted net income per common share is determined by dividing net income available to common shareholders by the total weighted average number of common shares issued and outstanding plus amounts representing the dilutive effect of stock options outstanding. The effects of stock options outstanding are excluded from the computation of diluted earnings per common share in periods in which the effect would be antidilutive. Dilutive potential common shares are calculated using the treasury stock method. Net income per common share computations were as follows for the periods indicated: Three Months Ended June 30, Six Months Ended June 30, (In thousands, except per share data) 2016 2015 2016 2015 Net income, basic and diluted $ 3,556 $ 3,502 $ 9,736 $ 7,576 Less preferred stock dividends - 170 - 395 Net income available to common shareholders, basic and diluted $ 3,556 $ 3,332 $ 9,736 $ 7,181 Average common shares issued and outstanding, basic and diluted 7,502 7,492 7,501 7,491 Net income per common share, basic and diluted $ .47 $ .44 $ 1.30 $ .96 </t>
  </si>
  <si>
    <t>Note 6 - Investment Securities</t>
  </si>
  <si>
    <t>Investments in Debt and Marketable Equity Securities (and Certain Trading Assets) Disclosure [Text Block]</t>
  </si>
  <si>
    <t>6 . Investment Securities The following tables summarize the amortized costs and estimated fair value of the securities portfolio at June 30, 2016 and December 31, 2015. June 30, 2016 (In thousands) Amortized Gross Unrealized Gains Gross Unrealized Losses Estimated Available For Sale Obligations of U.S. government-sponsored entities $ 127,090 $ 1,098 $ 1 $ 128,187 Obligations of states and political subdivisions 129,594 3,314 25 132,883 Mortgage-backed securities – residential 279,691 7,788 88 287,391 Mortgage-backed securities – commercial 24,890 433 - 25,323 Corporate debt securities 6,815 13 963 5,865 Mutual funds and equity securities 804 8 14 798 Total securities – available for sale $ 568,884 $ 12,654 $ 1,091 $ 580,447 Held To Maturity Obligations of states and political subdivisions $ 3,585 $ 246 $ - $ 3,831 December 31, 2015 (In thousands) Amortized Gross Unrealized Gains Gross Unrealized Losses Estimated Available For Sale Obligations of U.S. government-sponsored entities $ 107,135 $ 309 $ 538 $ 106,906 Obligations of states and political subdivisions 147,875 2,604 213 150,266 Mortgage-backed securities – residential 294,140 5,210 1,489 297,861 Mortgage-backed securities – commercial 20,655 52 123 20,584 Corporate debt securities 6,629 11 800 5,840 Mutual funds and equity securities 814 - 69 745 Total securities – available for sale $ 577,248 $ 8,186 $ 3,232 $ 582,202 Held To Maturity Obligations of states and political subdivisions $ 3,611 $ 198 $ - $ 3,809 Investment securities with a carrying value of $319 million and $315 million at June 30, 2016 and December 31, 2015, respectively, were pledged to secure public and trust deposits, repurchase agreements, and for other purposes. The amortized cost and estimated fair value of the debt securities portfolio at June 30, 2016, by contractual maturity, are detailed below. Expected maturities may differ from contractual maturities because borrowers may have the right to call or prepay obligations with or without call or prepayment penalties. Mutual funds and equity securities in the available for sale portfolio consist of investments attributed to the Company’s captive insurance subsidiary. These securities have no stated maturity and are not included in the maturity schedule that follows. Mortgage-backed securities are stated separately due to the nature of payment and prepayment characteristics of these securities, as principal is not due at a single date. Available For Sale Held To Maturity Amortized Estimated Amortized Estimated June 30, 2016 (In thousands) Cost Fair Value Cost Fair Value Due in one year or less $ 9,601 $ 9,638 $ - $ - Due after one year through five years 164,845 166,712 - - Due after five years through ten years 69,820 72,025 640 743 Due after ten years 19,233 18,560 2,945 3,088 Mortgage-backed securities 304,581 312,714 - - Total $ 568,080 $ 579,649 $ 3,585 $ 3,831 Gross realized gains and losses on the sale of available for sale investment securities were as follows: Three Months Ended Six Months Ended June 30 , June 30, (In thousands) 2016 2015 2016 2015 Gross realized gains $ 190 $ 50 $ 352 $ 180 Gross realized losses 59 5 138 15 Net realized gain $ 131 $ 45 $ 214 $ 165 Investment securities with unrealized losses at June 30, 2016 and December 31, 2015 not recognized in income are presented in the tables below. The tables segregate investment securities that have been in a continuous unrealized loss position for less than twelve months from those that have been in a continuous unrealized loss position for twelve months or more. The tables also include the fair value of the related securities. Less than 12 Months 12 Months or More Total June 30, 2016 (In thousands) Fair Value Unrealized Losses Fair Value Unrealized Losses Fair Value Unrealized Losses Obligations of U.S. government-sponsored entities $ 3,411 $ 1 $ - $ - $ 3,411 $ 1 Obligations of states and political subdivisions 11,971 22 1,681 3 13,652 25 Mortgage-backed securities – residential 3,390 7 7,100 81 10,490 88 Corporate debt securities - - 4,940 963 4,940 963 Mutual funds and equity securities 126 4 193 10 319 14 Total $ 18,898 $ 34 $ 13,914 $ 1,057 $ 32,812 $ 1,091 Less than 12 Months 12 Months or More Total December 31, 2015 (In thousands) Fair Value Unrealized Losses Fair Value Unrealized Losses Fair Value Unrealized Losses Obligations of U.S. government-sponsored entities $ 57,927 $ 275 $ 21,576 $ 263 $ 79,503 $ 538 Obligations of states and political subdivisions 30,426 123 8,276 90 38,702 213 Mortgage-backed securities – residential 118,978 851 21,723 638 140,701 1,489 Mortgage-backed securities – commercial 10,882 123 - - 10,882 123 Corporate debt securities 204 6 5,155 794 5,359 800 Mutual funds and equity securities 481 21 264 48 745 69 Total $ 218,898 $ 1,399 $ 56,994 $ 1,833 $ 275,892 $ 3,232 Unrealized losses included in the tables above have not been recognized in income since they have been identified as temporary. The Company evaluates investment securities for other-than-temporary impairment (“OTTI”) at least quarterly, and more frequently when economic or market conditions warrant. Many factors are considered, including: (1) the length of time and the extent to which the fair value has been less than cost, ( 2) the financial condition and near-term prospects of the issuer, ( 3) whether the market decline was effected by macroeconomic conditions, and ( 4) whether the Company has the intent to sell the security or more likely than not will be required to sell the security before its anticipated recovery. The assessment of whether an OTTI charge exists involves a high degree of subjectivity and judgment and is based on the information available to the Company at a point in time. Corporate debt securities in the Company’s investment securities portfolio at June 30, 2016 include single-issuer trust preferred capital securities with an unrealized loss of $963 thousand and a carrying value of $4.9 million. At year-end 2015, these securities had an unrealized loss of $793 thousand. These securities were issued by a national and global financial services firm and purchased by the Company during 2007. The securities are currently performing and continue to be rated as investment grade by major rating agencies. The issuer of the securities announced in the first quarter of 2016 an increase in their common equity repurchase plan. The Company does not intend to sell these securities nor does the Company believe it is likely that it will be required to sell these securities prior to their anticipated recovery. The Company believes these securities are not impaired due to reasons of credit quality or other factors, but rather the unrealized loss is primarily attributed to continuing uncertainties in international economies and market volatility. The Company believes that it will collect all amounts due according to the contractual terms of these securities and that the fair values of these securities will continue to recover as they approach their maturity dates. The Company attributes the unrealized losses in other sectors of its investment securities portfolio to changes in market interest rates and volatility. Investment securities with unrealized losses at June 30, 2016 are performing according to their contractual terms, and the Company does not expect to incur a loss on these securities unless they are sold prior to maturity. The Company does not have the intent to sell these securities nor does it believe it is likely that it will be required to sell these securities prior to their anticipated recovery. The Company does not consider any of the securities to be impaired due to reasons of credit quality or other factors.</t>
  </si>
  <si>
    <t>Note 7 - Loans and Allowance for Loan Losses</t>
  </si>
  <si>
    <t>Financing Receivables [Text Block]</t>
  </si>
  <si>
    <t xml:space="preserve">7. Loans and Allowance for Loan Losses Major classifications of loans outstanding are summarized as follows: (In thousands) June 30, December 31, Real Estate Real estate mortgage – construction and land development $ 109,403 $ 115,516 Real estate mortgage – residential 346,288 355,134 Real estate mortgage – farmland and other commercial enterprises 402,692 386,386 Commercial Commercial and industrial 46,689 48,379 States and political subdivisions 20,215 17,643 Other 22,501 23,798 Consumer Secured 4,557 6,665 Unsecured 5,081 5,754 Total loans 957,426 959,275 Less unearned income - - Total loans, net of unearned income $ 957,426 $ 959,275 Activity in the allowance for loan losses by portfolio segment was as follows for the periods indicated: (In thousands) Real Estate Commercial Consumer Total Three months ended June 30, 201 6 Balance, beginning of period $ 8,709 $ 839 $ 280 $ 9,828 Provision for loan losses (147 ) (4 ) (5 ) (156 ) Recoveries 50 19 11 80 Loans charged off (208 ) (48 ) (11 ) (267 ) Balance, end of period $ 8,404 $ 806 $ 275 $ 9,485 Six months ended June 30, 201 6 Balance, beginning of period $ 9,173 $ 820 $ 322 $ 10,315 Provision for loan losses (600 ) (10 ) (19 ) (629 ) Recoveries 102 55 43 200 Loans charged off (271 ) (59 ) (71 ) (401 ) Balance, end of period $ 8,404 $ 806 $ 275 $ 9,485 (In thousands) Real Estate Commercial Consumer Total Three months ended June 30, 201 5 Balance, beginning of period $ 11,522 $ 866 $ 218 $ 12,606 Provision for loan losses (576 ) 189 123 (264 ) Recoveries 52 15 26 93 Loans charged off (192 ) (13 ) (31 ) (236 ) Balance, end of period $ 10,806 $ 1,057 $ 336 $ 12,199 Six months ended June 30, 201 5 Balance, beginning of period $ 12,542 $ 1,153 $ 273 $ 13,968 Provision for loan losses (1,787 ) (101 ) 79 (1,809 ) Recoveries 338 31 63 432 Loans charged off (287 ) (26 ) (79 ) (392 ) Balance, end of period $ 10,806 $ 1,057 $ 336 $ 12,199 The following tables present individually impaired loans by class of loans for the dates indicated. Unpaid Balance Recorded With No Allowance Recorded With Allowance Total Recorded Investment Allowance for Real Estate Real estate mortgage – construction and land development $ 9,602 $ 3,090 $ 3,849 $ 6,939 $ 598 Real estate mortgage – residential 9,032 3,347 5,716 9,063 1,500 Real estate mortgage – farmland and other commercial enterprises 26,838 10,879 15,855 26,734 454 Commercial Commercial and industrial 411 22 389 411 211 Consumer Unsecured 151 - 151 151 151 Total $ 46,034 $ 17,338 $ 25,960 $ 43,298 $ 2,914 Unpaid Balance Recorded Recorded Total Recorded Investment Allowance for Real Estate Real estate mortgage – construction and land development $ 9,932 $ 3,875 $ 3,372 $ 7,247 $ 556 Real estate mortgage – residential 8,655 2,502 6,024 8,526 1,278 Real estate mortgage – farmland and other commercial enterprises 20,980 4,149 16,703 20,852 681 Commercial Commercial and industrial 399 - 400 400 223 Consumer Unsecured 156 - 157 157 156 Total $ 40,122 $ 10,526 $ 26,656 $ 37,182 $ 2,894 Three Months Ended June 30, 2016 2015 (In thousands) Average Interest Income Recognized Cash Basis Interest Recognized Average Interest Income Recognized Cash Basis Interest Recognized Real Estate Real estate mortgage – construction and land development $ 8,832 $ 108 $ 96 $ 10,388 $ 135 $ 131 Real estate mortgage – residential 8,619 109 88 10,739 134 122 Real estate mortgage – farmland and other commercial enterprises 26,985 368 353 22,426 245 242 Commercial Commercial and industrial 410 7 7 805 5 5 Consumer Unsecured 150 1 1 167 2 2 Total $ 44,996 $ 593 $ 545 $ 44,525 $ 521 $ 502 Six Months Ended June 30, 2016 2015 (In thousands) Average Interest Income Recognized Cash Basis Interest Recognized Average Interest Income Recognized Cash Basis Interest Recognized Real Estate Real estate mortgage – construction and land development $ 8,562 $ 155 $ 143 $ 10,754 $ 216 $ 211 Real estate mortgage – residential 8,827 212 187 10,597 255 243 Real estate mortgage – farmland and other commercial enterprises 25,388 637 616 23,913 525 519 Commercial Commercial and industrial 415 11 11 621 6 6 Consumer Unsecured 153 3 2 96 2 2 Total $ 43,345 $ 1,018 $ 959 $ 45,981 $ 1,004 $ 981 The following tables present the balance of the allowance for loan losses and the recorded investment in loans by portfolio segment based on impairment method as of June 30, 2016 and December 31, 2015. June 30, 2016 (In thousands) Real Estate Commercial Consumer Total Allowance for Loan Losses Ending allowance balance attributable to loans: Individually evaluated for impairment $ 2,552 $ 211 $ 151 $ 2,914 Collectively evaluated for impairment 5,852 595 124 6,571 Total ending allowance balance $ 8,404 $ 806 $ 275 $ 9,485 Loans Loans individually evaluated for impairment $ 42,736 $ 411 $ 151 $ 43,298 Loans collectively evaluated for impairment 815,647 88,994 9,487 914,128 Total ending loan balance, net of unearned income $ 858,383 $ 89,405 $ 9,638 $ 957,426 December 31, 2015 (In thousands) Real Estate Commercial Consumer Total Allowance for Loan Losses Ending allowance balance attributable to loans: Individually evaluated for impairment $ 2,515 $ 223 $ 156 $ 2,894 Collectively evaluated for impairment 6,658 597 166 7,421 Total ending allowance balance $ 9,173 $ 820 $ 322 $ 10,315 Loans Loans individually evaluated for impairment $ 36,625 $ 400 $ 157 $ 37,182 Loans collectively evaluated for impairment 820,411 89,420 12,262 922,093 Total ending loan balance, net of unearned income $ 857,036 $ 89,820 $ 12,419 $ 959,275 The following tables present the recorded investment in nonperforming loans by class of loans as of June 30, 2016 and December 31, 2015. June 30, 2016 (In thousands) Nonaccrual Restructured Loans Loans Past Due 90 Days or More and Still Accruing Real Estate Real estate mortgage – construction and land development $ 1,023 $ 3,660 $ - Real estate mortgage – residential 2,268 4,073 - Real estate mortgage – farmland and other commercial enterprises 3,034 15,192 - Commercial Commercial and industrial 59 380 - Other 6 - - Consumer Secured 7 - - Unsecured - 139 2 Total $ 6,397 $ 23,444 $ 2 December 31, 2015 (In thousands) Nonaccrual Restructured Loans Loans Past Due 90 Days or More and Still Accruing Real Estate Real estate mortgage – construction and land development $ 1,567 $ 3,674 $ - Real estate mortgage – residential 2,485 4,127 - Real estate mortgage – farmland and other commercial enterprises 4,266 15,503 - Commercial Commercial and industrial 44 384 - Other 8 - - Consumer 10 - - Unsecured - 143 - Total $ 8,380 $ 23,831 $ - The Company has allocated $1.8 million and $1.9 million of specific reserves to customers whose loan terms have been modified in troubled debt restructurings and that are in compliance with those terms as of June 30, 2016 and December 31, 2015, respectively. The Company had no commitments to lend additional amounts to customers with outstanding loans that are classified as troubled debt restructurings at June 30, 2016 and December 31, 2015. There were no loans modified as troubled debt restructurings during 2016. The Company had three credits modified as troubled debt restructurings during 2015. Additionally, troubled debt restructurings increased during the first quarter of 2015 as a result of the purchase of a previously-participated portion of a loan to a nonaffiliated bank. This loan was participated prior to it being restructured. The purchase price paid represented a discount of $482 thousand or 15% of the purchased principal amount. The loan is performing under the terms of the restructuring and the borrower’s financial position has steadily improved. Accretion of the discount was recognized over the contractual life of the loan, which ended in June 2015. There is no further accretion to be recognized. The total outstanding balance related to this credit, which was renewed during June 2015, was $11.1 million at June 30, 2016. This represents 47.4% of the Company’s total restructured loans and is the largest such individual credit. This credit was restructured in 2012 following an interest rate concession and extended amortization term. The following table presents loans by class modified as troubled debt restructurings that occurred during the three and six months ended June 30, 2015 . There were none during 2016. (Dollars in thousands) Troubled Debt Restructurings: Number of Loans Pre-Modification Post-Modification Three Months Ended June 30, 201 5 Commercial: Commercial and industrial 2 $ 388 $ 388 Consumer: Secured 1 145 145 Total 3 $ 533 $ 533 Six Months Ended June 30, 201 5 Commercial: Commercial and industrial 2 $ 388 $ 388 Consumer: Secured 1 145 145 Total 3 $ 533 $ 533 The troubled debt restructurings identified above increased the allowance for loan losses by $356 thousand in the three and six months periods ended June 30, 2015. There were no charge-offs related to these loans. There were no payment defaults during the first six months of 2016 or 2015 for credits that were restructured during the previous twelve months. The tables below present an age analysis of past due loans 30 days or more by class of loans as of the dates indicated. Past due loans that are also classified as nonaccrual are included in their respective past due category . June 30, 2016 (In thousands) 30-89 Days Past Due 90 Days or More Past Due Total Current Total Loans Real Estate Real estate mortgage – construction and land development $ - $ 227 $ 227 $ 109,176 $ 109,403 Real estate mortgage – residential 1,216 1,096 2,312 343,976 346,288 Real estate mortgage – farmland and other commercial enterprises 1,733 1,699 3,432 399,260 402,692 Commercial Commercial and industrial 3 59 62 46,627 46,689 States and political subdivisions - - - 20,215 20,215 Other 13 - 13 22,488 22,501 Consumer Secured 27 - 27 4,530 4,557 Unsecured 1 2 3 5,078 5,081 Total $ 2,993 $ 3,083 $ 6,076 $ 951,350 $ 957,426 December 31, 2015 (In thousands) 30-89 Days Past Due 90 Days or More Past Due Total Current Total Loans Real Estate Real estate mortgage – construction and land development $ - $ 227 $ 227 $ 115,289 $ 115,516 Real estate mortgage – residential 421 1,448 1,869 353,265 355,134 Real estate mortgage – farmland and other commercial enterprises 42 2,376 2,418 383,968 386,386 Commercial Commercial and industrial 42 43 85 48,294 48,379 States and political subdivisions - - - 17,643 17,643 Other 62 - 62 23,736 23,798 Consumer Secured 9 1 10 6,655 6,665 Unsecured 18 - 18 5,736 5,754 Total $ 594 $ 4,095 $ 4,689 $ 954,586 $ 959,275 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 Special Mention. Substandard. Doubtful. Loans not meeting the criteria above which are analyzed individually as part of the above described process are considered to be pass rated loans, which are considered to have a low risk of loss. Based on the most recent analysis performed, the risk category of loans by class of loans is as follows for the dates indicated. Each of the following tables excludes immaterial amounts attributed to accrued interest receivable. Real Estate Commercial June 30, 2016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00,635 $ 317,175 $ 364,031 $ 45,326 $ 20,215 $ 22,501 Special Mention 1,431 15,238 20,545 865 - - Substandard 7,337 13,875 18,116 498 - - Doubtful - - - - - - Total $ 109,403 $ 346,288 $ 402,692 $ 46,689 $ 20,215 $ 22,501 Real Estate Commercial December 31, 2015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04,383 $ 324,333 $ 343,894 $ 46,934 $ 17,643 $ 23,777 Special Mention 1,651 16,225 22,859 937 - - Substandard 9,482 14,576 19,633 508 - 21 Doubtful - - - - - - Total $ 115,516 $ 355,134 $ 386,386 $ 48,379 $ 17,643 $ 23,798 The Company considers the performance of the loan portfolio and its impact on the allowance for loan losses. For consumer loan classes, the Company evaluates credit quality based on the aging status of the loan, which was previously presented, and by payment activity. The following table presents the consumer loans outstanding based on payment activity as of June 30, 2016 and December 31, 2015. June 30, 2016 December 31, 2015 Consumer Consumer (In thousands) Secured Unsecured Secured Unsecured Credit risk profile based on payment activity Performing $ 4,550 $ 4,940 $ 6,655 $ 5,611 Nonperforming 7 141 10 143 Total $ 4,557 $ 5,081 $ 6,665 $ 5,754 </t>
  </si>
  <si>
    <t>Note 8 - Other Real Estate Owned</t>
  </si>
  <si>
    <t>Real Estate Owned [Text Block]</t>
  </si>
  <si>
    <t>8 . Other Real Estate Owned Other real estate owned (“OREO”) was as follows as of the date indicated: (In thousands) June 30, 2016 December 31, 2015 Construction and land development $ 8,315 $ 12,997 Residential real estate 873 960 Farmland and other commercial enterprises 7,745 7,886 Total $ 16,933 $ 21,843 OREO activity for the six months ended June 30, 2016 and 2015 was as follows: Six months ended June 30, (In thousands) 2016 2015 Beginning balance $ 21,843 $ 31,960 Transfers from loans and other increases 1,474 475 Proceeds from sales (5,527 ) (5,664 ) (Loss) gain on sales, net (125 ) 9 Write downs and other decreases, net (732 ) (566 ) Ending balance $ 16,933 $ 26,214 At June 30, 2016, the Company had a total of $448 thousand of loans secured by residential real estate mortgages that were in the process of foreclosure.</t>
  </si>
  <si>
    <t>Note 9 - Securities Sold Under Agreements to Repurchase</t>
  </si>
  <si>
    <t>Long-term Debt [Text Block]</t>
  </si>
  <si>
    <t xml:space="preserve">9 . Securities Sold under Agreements to Repurchase Securities sold under agreements to repurchase represent transactions where the Company sells certain of its investment securities and agrees to repurchase them at a specific date in the future. Securities sold under agreements to repurchase are accounted for as secured borrowing and reflect the amount of cash received in connection with the transaction. Securities sold under agreements to repurchase are collateralized by U.S. government agency securities, primarily mortgage-backed securities. The Company may be required to provide additional collateral securing the borrowings in the event of principal pay downs or a decrease in the market value of the pledged securities. The Company mitigates this risk by monitoring the market value and liquidity of the collateral and ensuring that it holds a sufficient level of eligible securities to cover potential increases in collateral requirements. The following table represents the remaining maturity of repurchase agreements disaggregated by the class of securities pledged. Remaining Contractual Maturity of the Agreements June 30, 2016 (In thousands) Overnight/ Continuous Less Than 30 Days 30-89 Days 90 Days to One Year Over One Year to Four Years Total U.S. government agency securities $ 30,180 $ 1,200 $ - $ 457 $ 101,024 $ 132,861 Total $ 30,180 $ 1,200 $ - $ 457 $ 101,024 $ 132,861 </t>
  </si>
  <si>
    <t>Note 10 - Postretirement Medical Benefits</t>
  </si>
  <si>
    <t>Pension and Other Postretirement Benefits Disclosure [Text Block]</t>
  </si>
  <si>
    <t>10 . Postretirement Medical Benefits The Company provides lifetime medical and dental benefits upon retirement for certain employees meeting the eligibility requirements as of December 31, 1989 (“Plan 1”). Additional participants are not eligible to be included in Plan 1 unless they met the requirements on this date. During 2003, the Company implemented an additional postretirement health insurance program (“Plan 2”). Under Plan 2, any employee meeting the service requirement of 20 years of full time service to the Company and is at least age 55 upon retirement is eligible to continue their health insurance coverage. Under both plans, retirees not yet eligible for Medicare have coverage identical to the coverage offered to active employees. Under both plans, Medicare-eligible retirees are provided with a Medicare Advantage plan. The Company pays 100% of the cost of Plan 1. The Company and the retirees each pay 50% of the cost under Plan 2. Both plans are unfunded . Employees hired on or after January 1, 2016 are not eligible for benefits under Plan 2. The following disclosures of the net periodic benefit cost components of Plan 1 and Plan 2 were measured at January 1, 2016 and 2015 . Three Months Ended Six Months Ended June 30, June 30, (In thousands) 2016 2015 2016 2015 Service cost $ 159 $ 184 $ 318 $ 369 Interest cost 171 163 342 325 Recognized prior service cost 12 12 25 25 Recognized net actuarial loss (gain) - 11 - 21 Net periodic benefit cost $ 342 $ 370 $ 685 $ 740 The Company expects benefit payments of $393 thousand for 2016, of which $78 thousand and $158 thousand have been made during the three and six months ended June 30, 2016, respectively.</t>
  </si>
  <si>
    <t>Note 11 - Regulatory Matters</t>
  </si>
  <si>
    <t>Regulatory Capital Requirements under Banking Regulations [Text Block]</t>
  </si>
  <si>
    <t>11. Regulatory Matters The Company and its subsidiary banks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 The regulatory ratios of the consolidated Company and its subsidiary banks were as follows for the dates indicated. June 30, 2016 December 31, 2015 Common 1 Tier 1 1 Total 1 Tier 1 2 Common 1 Tier 1 1 Total 1 Tier 1 2 Consolidated 15.89 % 18.74 % 19.56 % 12.13 % 14.91 % 19.00 % 19.89 % 12.46 % Farmers Bank 15.87 15.87 16.58 9.17 15.57 15.57 16.35 9.20 United Bank 17.23 17.23 18.20 12.05 18.67 18.67 19.68 12.89 First Citizens 13.80 13.80 14.41 9.63 13.55 13.55 14.17 9.20 Citizens Northern 14.72 14.72 15.82 10.25 14.42 14.42 15.67 10.79 1 2 .</t>
  </si>
  <si>
    <t>Note 12 - Fair Value Measurements</t>
  </si>
  <si>
    <t>Fair Value Disclosures [Text Block]</t>
  </si>
  <si>
    <t xml:space="preserve">12 . Fair Value Measurements ASC Topic 820, “Fair Value Measurements and Disclosures , ” “Financial Instruments , ” ASC Topic 820 defines fair value as the price that would be received to sell an asset or paid to transfer a liability (exit price) in the principal or most advantageous market for the asset or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Level 1: Quoted prices for identical assets or liabilities in active markets that the entity has the ability to access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Significant unobservable inputs that reflect a reporting entity’s own assumptions supported by little or no market activity, about the assumptions that market participants would use in pricing the asset or liability. Following is a description of the valuation method used for financial instruments measured at fair value on a recurring basis. For this disclosure, the Company only has available for sale investment securities and money market mutual funds classified as cash equivalents that meet the requirement. The carrying value of the $17.0 million in money market mutual funds is equivalent to its fair value and based on Level 1 inputs. Available for sale investment securities Valued primarily by independent third party pricing services under the market valuation approach that include, but are not limited to, the following inputs: ● Mutual funds and equity securities are priced utilizing real-time data feeds from active market exchanges for identical securities and are considered Level 1 inputs. ● 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inputs. Fair value disclosures for available for sale investment securities as of June 30, 2016 and December 31, 2015 are as follows: Fair Value Measurements Using (In thousands) Fair Value Quoted Prices in Active Markets for Identical Assets Significant Other Observable Inputs Significant Unobservable Inputs June 30 , 201 6 Obligations of U.S. government-sponsored entities $ 128,187 $ - $ 128,187 $ - Obligations of states and political subdivisions 132,883 132,883 - Mortgage-backed securities – residential 287,391 - 287,391 - Mortgage-backed securities – commercial 25,323 - 25,323 - Corporate debt securities 5,865 - 5,865 - Mutual funds and equity securities 798 798 - - Total $ 580,447 $ 798 $ 579,649 $ - Fair Value Measurements Using (In thousands) Fair Value Quoted Prices in Active Markets for Identical Assets Significant Other Observable Inputs Significant Unobservable Inputs December 31, 2015 Obligations of U.S. government-sponsored entities $ 106,906 $ - $ 106,906 $ - Obligations of states and political subdivisions 150,266 - 150,266 - Mortgage-backed securities – residential 297,861 - 297,861 - Mortgage-backed securities – commercial 20,584 - 20,584 - Corporate debt securities 5,840 - 5,840 - Mutual funds and equity securities 745 745 - - Total $ 582,202 $ 745 $ 581,457 $ - The Company is required to measure and disclose certain other assets and liabilities at fair value on a nonrecurring basis in periods following their initial recognition. The Company’s disclosure about assets and liabilities measured at fair value on a nonrecurring basis consists of collateral-dependent impaired loans and OREO. The carrying value of these assets are adjusted to fair value on a nonrecurring basis through impairment charges as described more fully below. Impairment charges on collateral-dependent loans are recorded by either an increase to the provision for loan losses and related allowance or by direct loan charge-offs. The fair value of collateral-dependent impaired loans with specific allocations of the allowance for loan losses is measured based on recent appraisals of the underlying collateral. These appraisals may utilize a single valuation approach or a combination of approaches including comparable sales and the income approach. Appraisers take absorption rates into consideration and adjustments are routinely made in the appraisal process to identify differences between the comparable sales and income data available. Such adjustments consist mainly of estimated costs to sell that are not included in certain appraisals or to update appraised collateral values as a result of market declines of similar properties for which a newer appraisal is available. These adjustments can be significant and typically result in a Level 3 classification of the inputs for determining fair value. OREO includes properties acquired by the Company through, or in lieu of, actual loan foreclosures and is carried at fair value less estimated costs to sell. Fair value of OREO at acquisition is generally based on third party appraisals of the property that includes comparable sales data and is considered as Level 3 inputs. The carrying value of each OREO property is updated at least annually and more frequently when market conditions significantly impact the value of the property. If the carrying amount of the OREO exceeds fair value less estimated costs to sell, an impairment loss is recorded through noninterest expense. The following tables represent the carrying amount of assets measured at fair value on a nonrecurring basis and still held by the Company as of the dates indicated. The amounts in the table only represent assets whose carrying amount has been adjusted by impairment charges during the period in a manner as described above; therefore, these amounts will differ from the total amounts outstanding. With the exception of those calculated using the collateral valuation method, collateral-dependent impaired loan amounts in the tables below exclude restructured loans that are measured based on present value techniques, which are outside the scope of the fair value reporting framework. Fair Value Measurements Using (In thousands) Fair Value Quoted Prices in Active Markets for Identical Assets Significant Other Observable Inputs Significant Unobservable Inputs June 30 , 201 6 Collateral-dependent Impaired Loans Real estate mortgage – farmland and other commercial enterprises $ 168 $ - $ - $ 168 Total $ 168 $ - $ - $ 168 OREO Construction and land development $ 2,170 $ - $ - $ 2,170 Residential real estate 69 - - 69 Farmland and other commercial enterprises 1,202 - - 1,202 Total $ 3,441 $ - $ - $ 3,441 Fair Value Measurements Using (In thousands) Fair Value Quoted Prices in Active Markets for Identical Assets Significant Other Observable Inputs Significant Unobservable Inputs December 31, 201 5 Collateral-dependent Impaired Loans Real estate mortgage – construction and land development $ 2,908 $ - $ - $ 2,908 Real estate mortgage – residential 3,720 - - 3,720 Total $ 6,628 $ - $ - $ 6,628 OREO Construction and land development $ 2,252 $ - $ - $ 2,252 Residential real estate 406 - - 406 Farmland and other commercial enterprises 2,868 - - 2,868 Total $ 5,526 $ - $ - $ 5,526 The following table represents impairment charges recorded in earnings for the periods indicated on assets measured at fair value on a nonrecurring basis. Three Months Ended Six Months Ended June 30, June 30, (In thousands) 2016 2015 2016 2015 Impairment charges: Collateral-dependent impaired loans $ 494 $ 9 $ 524 $ 31 OREO 116 566 566 566 Total $ 610 $ 575 $ 1,090 $ 597 The following table presents quantitative information about unobservable inputs for assets measured on a nonrecurring basis using Level 3 measurements. As described above, the fair value of real estate securing collateral-dependent impaired loans and OREO are based on current third party appraisals. It is sometimes necessary, however, for the Company to discount the appraisal amounts supporting its impaired loans and OREO. These discounts relate primarily to marketing and other holding costs that are not included in certain appraisals or to update values as a result of market declines of similar properties for which newer appraisals are available. Discounts may also result from contracts to sell properties entered into during the period. The range of discounts is presented in the table below for 2016 and 2015. (In thousands) Fair Value Valuation Technique Unobservable Inputs Range Average June 30, 2016 Collateral-dependent impaired loans $ 168 Discounted appraisals Marketability discount 0% - 8.3% 7.3 % OREO $ 3,441 Discounted appraisals Marketability discount 1.9% - 45.4% 15.8 % December 31, 2015 Collateral-dependent impaired loans $ 6,628 Discounted appraisals Marketability discount 0% - 8.3% 7.9 % OREO $ 5,526 Discounted appraisals Marketability discount 2.3% - 26.9% 6.5 % Fair Value of Financial Instruments The table that follows represents the estimated fair values of the Company’s financial instruments made in accordance with the requirements of ASC Topic 825, “Financial Instruments . ” The following methods and assumptions were used to estimate the fair value of each class of financial instruments not presented elsewhere for which it is practicable to estimate that value . Cash and Cash Equivalents, Accrued Interest Receivable, and Accrued Interest Payable The carrying amount is a reasonable estimate of fair value due to the relatively short time between the origination of the instrument and its expected realization or settlement. Investment Securities Held to Maturity Fair value is based on quoted market price, if available. If a quoted market price is not available, fair value is estimated using quoted market prices for similar securities or with available market information through processes using benchmark yields, matrix pricing, prepayment speeds, cash flows, live trading data, and market spreads sourced from new issues, dealer quotes, and trade prices, among others sources. Loans The fair value of loans is estimated by discounting expected future cash flows using current discount rates at which similar loans would be made to borrowers with similar credit ratings and for the same remaining maturities. Expected future cash flows are projected based on contractual cash flows adjusted for estimated prepayments. Federal Home Loan Bank and Federal Reserve Bank Stock It is not practical to determine the fair value of Federal Home Loan Bank and Federal Reserve Bank stock due to restrictions placed on its transferability . Deposit Liabilities The fair value of demand deposits, savings accounts, and certain money market deposits is the amount payable on demand at the reporting date and fair value approximates carrying value. The fair value of fixed maturity certificates of deposit is estimated by discounting the expected future cash flows using the rates currently offered for certificates of deposit with similar remaining maturities. Federal Funds Purchased and O ther Short-term Borrowings The carrying amount is the estimated fair value for these borrowings which reprice frequently in the near term. Securities Sold Under Agreements to Repurchase, Subordinated Notes Payable, and Other Long-term Borrowings The fair value of these borrowings is estimated by discounting the expected future cash flows using rates currently available for debt with similar terms and remaining maturities. For subordinated notes payable, the Company uses its best estimate to determine an appropriate discount rate since active markets for similar debt transactions are very limited. Commitments to Extend Credit and Standby Letters of Credit Pricing of these financial instruments is based on the credit quality and relationship, fees, interest rates, probability of funding, compensating balance, and other covenants or requirements. Loan commitments generally have fixed expiration dates, variable interest rates and contain termination and other clauses that provide for relief from funding in the event there is a significant deterioration in the credit quality of the customer. Many loan commitments are expected to, and typically do, expire without being drawn upon. The rates and terms of the Company’s commitments to lend and standby letters of credit are competitive with others in the various markets in which the Company operates. There are no unamortized fees relating to these financial instruments, as such the carrying value and fair value are both zero. The following table presents the estimated fair values of the Company’s financial instruments and the level within the fair value hierarchy in which the fair value measurements fall at June 30, 2016 and December 31, 2015. Information for available for sale investment securities is presented within this footnote in greater detail above. Fair Value Measurements Using (In thousands) Carrying Fair Quoted Prices in Active Markets for Identical Assets (Level 1) Significant Other Observable Inputs Significant Unobservable Inputs June 30 , 201 6 Assets Cash and cash equivalents $ 112,011 $ 112,011 $ 112,011 $ - $ - Held to maturity investment securities 3,585 3,831 - 3,831 - Loans, net 947,941 943,243 - - 943,243 Accrued interest receivable 4,970 4,970 - 4,970 - Federal Home Loan Bank and Federal Reserve Bank Stock 9,840 N/A - - - Liabilities Deposits 1,353,445 1,353,035 1,058,069 - 294,966 Federal funds purchased and other short-term borrowings 31,581 31,581 - 31,581 - Securities sold under agreements to repurchase and other long-term borrowings 120,006 125,815 - 125,815 - Subordinated notes payable to unconsolidated trusts 33,506 18,447 - - 18,447 Accrued interest payable 803 803 - 803 - December 31 , 201 5 Assets Cash and cash equivalents $ 120,493 $ 120,493 $ 120,493 $ - $ - Held to maturity investment securities 3,611 3,809 - 3,809 - Loans, net 948,960 945,809 - - 945,809 Accrued interest receivable 5,392 5,392 - 5,392 - Federal Home Loan Bank and Federal Reserve Bank Stock 9,368 N/A - - - Liabilities Deposits 1,368,994 1,369,016 1,043,616 - 325,400 Federal funds purchased and other short-term borrowings 34,353 34,353 - 34,353 - Securities sold under agreements to repurchase and other long-term borrowings 120,280 126,964 - 126,964 - Subordinated notes payable to unconsolidated trusts 48,970 31,515 - - 31,515 Accrued interest payable 851 851 - 851 - </t>
  </si>
  <si>
    <t>Significant Accounting Policies (Policies)</t>
  </si>
  <si>
    <t>Accounting Policies [Abstract]</t>
  </si>
  <si>
    <t>Reclassification, Policy [Policy Text Block]</t>
  </si>
  <si>
    <t>Reclassifications Certain reclassifications have been made to the consolidated financial statements of prior periods to conform to the current period presentation. These reclassifications do not affect net income or total shareholders’ equity as previously reported.</t>
  </si>
  <si>
    <t>Finance, Loans and Leases Receivable, Policy [Policy Text Block]</t>
  </si>
  <si>
    <t>Loans and Interest Income 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liquidate the collateral in order to satisfy the amount owed. Determining the value of real estate is a key component to the lending process for real estate backed loans. If the fair value of real estate (less estimated cost to sell) securing a collateral dependent loan declines below the outstanding loan amount, the Company will write down the carrying value of the loan and thereby incur a loss. The Company uses independent third party state certified or licensed appraisers in accordance with its loan policy to mitigate risk when underwriting real estate loans. Cash flow analysis of the borrower, loan to value limits as adopted by loan policy, and other customary underwriting standards are also in place which are designed to maximize credit quality and mitigate risks associated with real estate lending.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be secured or unsecured. Loan repayment associated with consumer loans is highly dependent upon the borrower’s continuing financial stability, which is heavily influenced by local unemployment rates. The Company mitigates its risk exposure to each of its loan segments by analyzing the borrower’s repayment capacity, imposing restrictions on the amount it will loan compared to estimated collateral values, limiting the payback periods, and following other customary underwriting practices as adopted in its loan policy. The accrual of interest on loans is discontinued when it is determined that the collection of interest or principal is doubtful, or when a default of interest or principal has existed for 90 days or more, unless such loan is well secured and in the process of collection. Past due status is based on the contractual terms of the loan. Interest accrued but not received for a loan placed on nonaccrual status is reversed against interest income. Cash payments received on nonaccrual loans generally are applied to principal until qualifying for return to accrual status. Loans are returned to accrual status when all the principal and interest amounts contractually due are brought current and future payments are reasonably assured. The Company’s policy for placing a loan on nonaccrual status or subsequently returning a loan to accrual status does not differ based on its portfolio class or segment. Commercial and real estate loans delinquent in excess of 120 days and consumer loans delinquent in excess of 180 days are charged off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 .</t>
  </si>
  <si>
    <t>Loans and Leases Receivable, Allowance for Loan Losses Policy [Policy Text Block]</t>
  </si>
  <si>
    <t>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affect the borrower’s ability to repay, the estimated value of any underlying collateral securing loans, composition of the loan portfolio, current economic conditions, and other relevant factors. This evaluation is inherently subjective as it requires significant judgment and the use of estimates that may be susceptible to change.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be made for specific loans, but the entire allowance is available for any loan that, in management’s judgment, should be charged off. Actual loan losses could differ significantly from the amounts estimated by management.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sixteen quarter rolling historical loss rates, adjusted for the qualitative risk factors summarized below. 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ccounts for impaired loans in accordance with Accounting Standards Codification (“ASC”) Topic 310, “Receivables . ”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t>
  </si>
  <si>
    <t>New Accounting Pronouncements, Policy [Policy Text Block]</t>
  </si>
  <si>
    <t>Recently Issued Accounting Standards In March 2016, the Financial Accounting Standards Board (“FASB”) issued Accounting Standards Update (“ASU”) No. 2016-08, “Revenue from Contracts with Customers (Topic 606): Principal versus Agent Considerations (Reporting Revenue Gross versus Net) . ” “ Revenue from Contracts with Customers (Topic 606) , ” The Company does not expect there to be a material impact on its consolidated financial position, results of operations, or cash flows upon adoption. In March 2016, the FASB issued ASU No. 2016-09, “Compensation—Stock Compensation (Topic 718): Improvements to Employee Share-Based Payment Accounting , ” This ASU simplifies several aspects of the accounting for share-based payment award transactions, including income tax consequences , classification of awards as either equity or liabilities, forfeitures, and classification on the statement of cash flows. ASU No. 2016-09 is effective for the Company in annual and interim reporting periods beginning after December 15, 2016. The Company does not expect there to be a material impact on its consolidated financial position, results of operations, or cash flows upon adoption. In April 2016, the FASB issued ASU No. 2016-10, “Revenue from Contracts with Customers (Topic 606): Identifying Performance Obligations and Licensing . ” The amendments in this ASU clarify the following two aspects of Topic 606: (a) identifying performance obligations; and (b) the licensing implementation guidance. The amendments do not change the core principle of the guidance in Topic 606. This ASU is effective for the Company in annual and interim reporting periods beginning after December 15, 2017. The Company does not expect there to be a material impact on its consolidated financial position, results of operations, or cash flows upon adoption. In May 2016, the FASB issued ASU No. 2016-12, “ Revenue from Contracts with Customers (Topic 606): Narrow-Scope Improvements and Practical Expedients ,” ASU No. 2016-12 is effective for the Company in annual and interim reporting periods beginning after December 15, 2017. The Company does not expect there to be a material impact on its consolidated financial position, results of operations, or cash flows upon adoption. In June 2016, the FASB issued ASU No. 2016-13, “ Financial Instruments—Credit Losses (Topic 326): Measurement of Credit Losses on Financial Instruments , ” The ASU requires an organization to measure all expected credit losses for financial assets held at the reporting date based on historical experience, current conditions, and reasonable and supportable forecasts. The ASU requires enhanced disclosures, including qualitative and quantitative requirements , which provide additional information about the amounts recorded in the financial statements. Additionally, the ASU amends the accounting for credit losses on available-for-sale debt securities and purchased financial assets with credit deterioration. ASU No. 2016-13 is effective for the Company in annual and interim reporting periods beginning after December 15, 2019. The Company is currently evaluating the impact of ASU No. 2016-13 on its consolidated financial position, results of operations, and cash flows . Other accounting standards that have been issued or proposed by the FASB or other standards-setting bodies are not expected to have a material impact on the Company’s financial position, results of operations or cash flows.</t>
  </si>
  <si>
    <t>Note 3 - Accumulated Other Comprehensive Income (Tables)</t>
  </si>
  <si>
    <t>Notes Tables</t>
  </si>
  <si>
    <t>Schedule of Accumulated Other Comprehensive Income (Loss) [Table Text Block]</t>
  </si>
  <si>
    <t xml:space="preserve"> Three months ended June 30, 2016 2015 (In thousands) Unrealized Gains and Losses on Available for Sale Investment Securities Postretirement Benefit Obligation Total Unrealized Gains and Losses on Available for Sale Investment Securities Postretirement Benefit Obligation Total Beginning balance $ 5,852 $ (428 ) $ 5,424 $ 7,001 $ (1,535 ) $ 5,466 Other comprehensive income (loss) before reclassifications 1,784 - 1,784 (3,035 ) - (3,035 ) Amounts reclassified from accumulated other comprehensive income (120 ) 9 (111 ) (31 ) 15 (16 ) Net current-period other comprehensive income (loss) 1,664 9 1,673 (3,066 ) 15 (3,051 ) Ending balance $ 7,516 $ (419 ) $ 7,097 $ 3,935 $ (1,520 ) $ 2,415 Six months ended June 30, 2016 2015 (In thousands) Unrealized Gains and Losses on Available for Sale Investment Securities Postretirement Benefit Obligation Total Unrealized Gains and Losses on Available for Sale Investment Securities Postretirement Benefit Obligation Total Beginning balance $ 3,219 $ (437 ) $ 2,782 $ 5,174 $ (299 ) $ 4,875 Other comprehensive income (loss) before reclassifications 4,426 - 4,426 (1,138 ) (1,251 ) (2,389 ) Amounts reclassified from accumulated other comprehensive income (129 ) 18 (111 ) (101 ) 30 (71 ) Net current-period other comprehensive income (loss) 4,297 18 4,315 (1,239 ) (1,221 ) (2,460 ) Ending balance $ 7,516 $ (419 ) $ 7,097 $ 3,935 $ (1,520 ) $ 2,415 </t>
  </si>
  <si>
    <t>Reclassification out of Accumulated Other Comprehensive Income [Table Text Block]</t>
  </si>
  <si>
    <t xml:space="preserve"> Amount Reclassified from Accumulated Other Comprehensive Income Affected Line Item in the Statement Where Net Income is Presented Three months ended Six months ended (In thousands) 2016 2015 2016 2015 Unrealized gains on available for sale investment securities $ 185 $ 48 $ 199 $ 155 Investment securities gains, net (65 ) (17 ) (70 ) (54 ) Income tax expense $ 120 $ 31 $ 129 $ 101 Net of tax Amortization related to postretirement benefits Prior service costs $ (12 ) $ (12 ) $ (25 ) $ (25 ) Salaries and employee benefits Actuarial losses (2 ) (11 ) (3 ) (21 ) Salaries and employee benefits (14 ) (23 ) (28 ) (46 ) Total before tax 5 8 10 16 Income tax benefit $ (9 ) $ (15 ) $ (18 ) $ (30 ) Net of tax Total reclassifications for the period $ 111 $ 16 $ 111 $ 71 Net of tax</t>
  </si>
  <si>
    <t>Note 5 - Net Income Per Common Share (Tables)</t>
  </si>
  <si>
    <t>Schedule of Earnings Per Share, Basic and Diluted [Table Text Block]</t>
  </si>
  <si>
    <t xml:space="preserve"> Three Months Ended June 30, Six Months Ended June 30, (In thousands, except per share data) 2016 2015 2016 2015 Net income, basic and diluted $ 3,556 $ 3,502 $ 9,736 $ 7,576 Less preferred stock dividends - 170 - 395 Net income available to common shareholders, basic and diluted $ 3,556 $ 3,332 $ 9,736 $ 7,181 Average common shares issued and outstanding, basic and diluted 7,502 7,492 7,501 7,491 Net income per common share, basic and diluted $ .47 $ .44 $ 1.30 $ .96 </t>
  </si>
  <si>
    <t>Note 6 - Investment Securities (Tables)</t>
  </si>
  <si>
    <t>Schedule of AFS and HTM Reconciliation [Table Text Block]</t>
  </si>
  <si>
    <t xml:space="preserve"> June 30, 2016 (In thousands) Amortized Gross Unrealized Gains Gross Unrealized Losses Estimated Available For Sale Obligations of U.S. government-sponsored entities $ 127,090 $ 1,098 $ 1 $ 128,187 Obligations of states and political subdivisions 129,594 3,314 25 132,883 Mortgage-backed securities – residential 279,691 7,788 88 287,391 Mortgage-backed securities – commercial 24,890 433 - 25,323 Corporate debt securities 6,815 13 963 5,865 Mutual funds and equity securities 804 8 14 798 Total securities – available for sale $ 568,884 $ 12,654 $ 1,091 $ 580,447 Held To Maturity Obligations of states and political subdivisions $ 3,585 $ 246 $ - $ 3,831 December 31, 2015 (In thousands) Amortized Gross Unrealized Gains Gross Unrealized Losses Estimated Available For Sale Obligations of U.S. government-sponsored entities $ 107,135 $ 309 $ 538 $ 106,906 Obligations of states and political subdivisions 147,875 2,604 213 150,266 Mortgage-backed securities – residential 294,140 5,210 1,489 297,861 Mortgage-backed securities – commercial 20,655 52 123 20,584 Corporate debt securities 6,629 11 800 5,840 Mutual funds and equity securities 814 - 69 745 Total securities – available for sale $ 577,248 $ 8,186 $ 3,232 $ 582,202 Held To Maturity Obligations of states and political subdivisions $ 3,611 $ 198 $ - $ 3,809 </t>
  </si>
  <si>
    <t>Investments Classified by Contractual Maturity Date [Table Text Block]</t>
  </si>
  <si>
    <t xml:space="preserve"> Available For Sale Held To Maturity Amortized Estimated Amortized Estimated June 30, 2016 (In thousands) Cost Fair Value Cost Fair Value Due in one year or less $ 9,601 $ 9,638 $ - $ - Due after one year through five years 164,845 166,712 - - Due after five years through ten years 69,820 72,025 640 743 Due after ten years 19,233 18,560 2,945 3,088 Mortgage-backed securities 304,581 312,714 - - Total $ 568,080 $ 579,649 $ 3,585 $ 3,831 </t>
  </si>
  <si>
    <t>Realized Gain (Loss) on Investments [Table Text Block]</t>
  </si>
  <si>
    <t xml:space="preserve"> Three Months Ended Six Months Ended June 30 , June 30, (In thousands) 2016 2015 2016 2015 Gross realized gains $ 190 $ 50 $ 352 $ 180 Gross realized losses 59 5 138 15 Net realized gain $ 131 $ 45 $ 214 $ 165 </t>
  </si>
  <si>
    <t>Schedule of Unrealized Loss on Investments [Table Text Block]</t>
  </si>
  <si>
    <t xml:space="preserve"> Less than 12 Months 12 Months or More Total June 30, 2016 (In thousands) Fair Value Unrealized Losses Fair Value Unrealized Losses Fair Value Unrealized Losses Obligations of U.S. government-sponsored entities $ 3,411 $ 1 $ - $ - $ 3,411 $ 1 Obligations of states and political subdivisions 11,971 22 1,681 3 13,652 25 Mortgage-backed securities – residential 3,390 7 7,100 81 10,490 88 Corporate debt securities - - 4,940 963 4,940 963 Mutual funds and equity securities 126 4 193 10 319 14 Total $ 18,898 $ 34 $ 13,914 $ 1,057 $ 32,812 $ 1,091 Less than 12 Months 12 Months or More Total December 31, 2015 (In thousands) Fair Value Unrealized Losses Fair Value Unrealized Losses Fair Value Unrealized Losses Obligations of U.S. government-sponsored entities $ 57,927 $ 275 $ 21,576 $ 263 $ 79,503 $ 538 Obligations of states and political subdivisions 30,426 123 8,276 90 38,702 213 Mortgage-backed securities – residential 118,978 851 21,723 638 140,701 1,489 Mortgage-backed securities – commercial 10,882 123 - - 10,882 123 Corporate debt securities 204 6 5,155 794 5,359 800 Mutual funds and equity securities 481 21 264 48 745 69 Total $ 218,898 $ 1,399 $ 56,994 $ 1,833 $ 275,892 $ 3,232 </t>
  </si>
  <si>
    <t>Note 7 - Loans and Allowance for Loan Losses (Tables)</t>
  </si>
  <si>
    <t>Schedule of Accounts, Notes, Loans and Financing Receivable [Table Text Block]</t>
  </si>
  <si>
    <t xml:space="preserve"> (In thousands) June 30, December 31, Real Estate Real estate mortgage – construction and land development $ 109,403 $ 115,516 Real estate mortgage – residential 346,288 355,134 Real estate mortgage – farmland and other commercial enterprises 402,692 386,386 Commercial Commercial and industrial 46,689 48,379 States and political subdivisions 20,215 17,643 Other 22,501 23,798 Consumer Secured 4,557 6,665 Unsecured 5,081 5,754 Total loans 957,426 959,275 Less unearned income - - Total loans, net of unearned income $ 957,426 $ 959,275 </t>
  </si>
  <si>
    <t>Allowance for Credit Losses on Financing Receivables [Table Text Block]</t>
  </si>
  <si>
    <t xml:space="preserve"> (In thousands) Real Estate Commercial Consumer Total Three months ended June 30, 201 6 Balance, beginning of period $ 8,709 $ 839 $ 280 $ 9,828 Provision for loan losses (147 ) (4 ) (5 ) (156 ) Recoveries 50 19 11 80 Loans charged off (208 ) (48 ) (11 ) (267 ) Balance, end of period $ 8,404 $ 806 $ 275 $ 9,485 Six months ended June 30, 201 6 Balance, beginning of period $ 9,173 $ 820 $ 322 $ 10,315 Provision for loan losses (600 ) (10 ) (19 ) (629 ) Recoveries 102 55 43 200 Loans charged off (271 ) (59 ) (71 ) (401 ) Balance, end of period $ 8,404 $ 806 $ 275 $ 9,485 (In thousands) Real Estate Commercial Consumer Total Three months ended June 30, 201 5 Balance, beginning of period $ 11,522 $ 866 $ 218 $ 12,606 Provision for loan losses (576 ) 189 123 (264 ) Recoveries 52 15 26 93 Loans charged off (192 ) (13 ) (31 ) (236 ) Balance, end of period $ 10,806 $ 1,057 $ 336 $ 12,199 Six months ended June 30, 201 5 Balance, beginning of period $ 12,542 $ 1,153 $ 273 $ 13,968 Provision for loan losses (1,787 ) (101 ) 79 (1,809 ) Recoveries 338 31 63 432 Loans charged off (287 ) (26 ) (79 ) (392 ) Balance, end of period $ 10,806 $ 1,057 $ 336 $ 12,199 </t>
  </si>
  <si>
    <t>Impaired Financing Receivables [Table Text Block]</t>
  </si>
  <si>
    <t xml:space="preserve"> Unpaid Balance Recorded With No Allowance Recorded With Allowance Total Recorded Investment Allowance for Real Estate Real estate mortgage – construction and land development $ 9,602 $ 3,090 $ 3,849 $ 6,939 $ 598 Real estate mortgage – residential 9,032 3,347 5,716 9,063 1,500 Real estate mortgage – farmland and other commercial enterprises 26,838 10,879 15,855 26,734 454 Commercial Commercial and industrial 411 22 389 411 211 Consumer Unsecured 151 - 151 151 151 Total $ 46,034 $ 17,338 $ 25,960 $ 43,298 $ 2,914 Unpaid Balance Recorded Recorded Total Recorded Investment Allowance for Real Estate Real estate mortgage – construction and land development $ 9,932 $ 3,875 $ 3,372 $ 7,247 $ 556 Real estate mortgage – residential 8,655 2,502 6,024 8,526 1,278 Real estate mortgage – farmland and other commercial enterprises 20,980 4,149 16,703 20,852 681 Commercial Commercial and industrial 399 - 400 400 223 Consumer Unsecured 156 - 157 157 156 Total $ 40,122 $ 10,526 $ 26,656 $ 37,182 $ 2,894 Three Months Ended June 30, 2016 2015 (In thousands) Average Interest Income Recognized Cash Basis Interest Recognized Average Interest Income Recognized Cash Basis Interest Recognized Real Estate Real estate mortgage – construction and land development $ 8,832 $ 108 $ 96 $ 10,388 $ 135 $ 131 Real estate mortgage – residential 8,619 109 88 10,739 134 122 Real estate mortgage – farmland and other commercial enterprises 26,985 368 353 22,426 245 242 Commercial Commercial and industrial 410 7 7 805 5 5 Consumer Unsecured 150 1 1 167 2 2 Total $ 44,996 $ 593 $ 545 $ 44,525 $ 521 $ 502 Six Months Ended June 30, 2016 2015 (In thousands) Average Interest Income Recognized Cash Basis Interest Recognized Average Interest Income Recognized Cash Basis Interest Recognized Real Estate Real estate mortgage – construction and land development $ 8,562 $ 155 $ 143 $ 10,754 $ 216 $ 211 Real estate mortgage – residential 8,827 212 187 10,597 255 243 Real estate mortgage – farmland and other commercial enterprises 25,388 637 616 23,913 525 519 Commercial Commercial and industrial 415 11 11 621 6 6 Consumer Unsecured 153 3 2 96 2 2 Total $ 43,345 $ 1,018 $ 959 $ 45,981 $ 1,004 $ 981 </t>
  </si>
  <si>
    <t>Loans and ALL Disaggregated Impairment Method [Table Text Block]</t>
  </si>
  <si>
    <t xml:space="preserve"> June 30, 2016 (In thousands) Real Estate Commercial Consumer Total Allowance for Loan Losses Ending allowance balance attributable to loans: Individually evaluated for impairment $ 2,552 $ 211 $ 151 $ 2,914 Collectively evaluated for impairment 5,852 595 124 6,571 Total ending allowance balance $ 8,404 $ 806 $ 275 $ 9,485 Loans Loans individually evaluated for impairment $ 42,736 $ 411 $ 151 $ 43,298 Loans collectively evaluated for impairment 815,647 88,994 9,487 914,128 Total ending loan balance, net of unearned income $ 858,383 $ 89,405 $ 9,638 $ 957,426 December 31, 2015 (In thousands) Real Estate Commercial Consumer Total Allowance for Loan Losses Ending allowance balance attributable to loans: Individually evaluated for impairment $ 2,515 $ 223 $ 156 $ 2,894 Collectively evaluated for impairment 6,658 597 166 7,421 Total ending allowance balance $ 9,173 $ 820 $ 322 $ 10,315 Loans Loans individually evaluated for impairment $ 36,625 $ 400 $ 157 $ 37,182 Loans collectively evaluated for impairment 820,411 89,420 12,262 922,093 Total ending loan balance, net of unearned income $ 857,036 $ 89,820 $ 12,419 $ 959,275 </t>
  </si>
  <si>
    <t>Non-performing Loans Including TDR's [Table Text Block]</t>
  </si>
  <si>
    <t xml:space="preserve"> June 30, 2016 (In thousands) Nonaccrual Restructured Loans Loans Past Due 90 Days or More and Still Accruing Real Estate Real estate mortgage – construction and land development $ 1,023 $ 3,660 $ - Real estate mortgage – residential 2,268 4,073 - Real estate mortgage – farmland and other commercial enterprises 3,034 15,192 - Commercial Commercial and industrial 59 380 - Other 6 - - Consumer Secured 7 - - Unsecured - 139 2 Total $ 6,397 $ 23,444 $ 2 December 31, 2015 (In thousands) Nonaccrual Restructured Loans Loans Past Due 90 Days or More and Still Accruing Real Estate Real estate mortgage – construction and land development $ 1,567 $ 3,674 $ - Real estate mortgage – residential 2,485 4,127 - Real estate mortgage – farmland and other commercial enterprises 4,266 15,503 - Commercial Commercial and industrial 44 384 - Other 8 - - Consumer 10 - - Unsecured - 143 - Total $ 8,380 $ 23,831 $ - </t>
  </si>
  <si>
    <t>Troubled Debt Restructurings on Financing Receivables [Table Text Block]</t>
  </si>
  <si>
    <t xml:space="preserve"> (Dollars in thousands) Troubled Debt Restructurings: Number of Loans Pre-Modification Post-Modification Three Months Ended June 30, 201 5 Commercial: Commercial and industrial 2 $ 388 $ 388 Consumer: Secured 1 145 145 Total 3 $ 533 $ 533 Six Months Ended June 30, 201 5 Commercial: Commercial and industrial 2 $ 388 $ 388 Consumer: Secured 1 145 145 Total 3 $ 533 $ 533 </t>
  </si>
  <si>
    <t>Past Due Financing Receivables [Table Text Block]</t>
  </si>
  <si>
    <t xml:space="preserve"> June 30, 2016 (In thousands) 30-89 Days Past Due 90 Days or More Past Due Total Current Total Loans Real Estate Real estate mortgage – construction and land development $ - $ 227 $ 227 $ 109,176 $ 109,403 Real estate mortgage – residential 1,216 1,096 2,312 343,976 346,288 Real estate mortgage – farmland and other commercial enterprises 1,733 1,699 3,432 399,260 402,692 Commercial Commercial and industrial 3 59 62 46,627 46,689 States and political subdivisions - - - 20,215 20,215 Other 13 - 13 22,488 22,501 Consumer Secured 27 - 27 4,530 4,557 Unsecured 1 2 3 5,078 5,081 Total $ 2,993 $ 3,083 $ 6,076 $ 951,350 $ 957,426 December 31, 2015 (In thousands) 30-89 Days Past Due 90 Days or More Past Due Total Current Total Loans Real Estate Real estate mortgage – construction and land development $ - $ 227 $ 227 $ 115,289 $ 115,516 Real estate mortgage – residential 421 1,448 1,869 353,265 355,134 Real estate mortgage – farmland and other commercial enterprises 42 2,376 2,418 383,968 386,386 Commercial Commercial and industrial 42 43 85 48,294 48,379 States and political subdivisions - - - 17,643 17,643 Other 62 - 62 23,736 23,798 Consumer Secured 9 1 10 6,655 6,665 Unsecured 18 - 18 5,736 5,754 Total $ 594 $ 4,095 $ 4,689 $ 954,586 $ 959,275 </t>
  </si>
  <si>
    <t>Financing Receivable Credit Quality Indicators [Table Text Block]</t>
  </si>
  <si>
    <t xml:space="preserve"> Real Estate Commercial June 30, 2016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00,635 $ 317,175 $ 364,031 $ 45,326 $ 20,215 $ 22,501 Special Mention 1,431 15,238 20,545 865 - - Substandard 7,337 13,875 18,116 498 - - Doubtful - - - - - - Total $ 109,403 $ 346,288 $ 402,692 $ 46,689 $ 20,215 $ 22,501 Real Estate Commercial December 31, 2015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04,383 $ 324,333 $ 343,894 $ 46,934 $ 17,643 $ 23,777 Special Mention 1,651 16,225 22,859 937 - - Substandard 9,482 14,576 19,633 508 - 21 Doubtful - - - - - - Total $ 115,516 $ 355,134 $ 386,386 $ 48,379 $ 17,643 $ 23,798 </t>
  </si>
  <si>
    <t>Risk Category of Loans by Class-Consumer [Table Text Block]</t>
  </si>
  <si>
    <t xml:space="preserve"> June 30, 2016 December 31, 2015 Consumer Consumer (In thousands) Secured Unsecured Secured Unsecured Credit risk profile based on payment activity Performing $ 4,550 $ 4,940 $ 6,655 $ 5,611 Nonperforming 7 141 10 143 Total $ 4,557 $ 5,081 $ 6,665 $ 5,754 </t>
  </si>
  <si>
    <t>Note 8 - Other Real Estate Owned (Tables)</t>
  </si>
  <si>
    <t>OREO Detail [Table Text Block]</t>
  </si>
  <si>
    <t xml:space="preserve"> (In thousands) June 30, 2016 December 31, 2015 Construction and land development $ 8,315 $ 12,997 Residential real estate 873 960 Farmland and other commercial enterprises 7,745 7,886 Total $ 16,933 $ 21,843 </t>
  </si>
  <si>
    <t>OREO Activity [Table Text Block]</t>
  </si>
  <si>
    <t xml:space="preserve"> Six months ended June 30, (In thousands) 2016 2015 Beginning balance $ 21,843 $ 31,960 Transfers from loans and other increases 1,474 475 Proceeds from sales (5,527 ) (5,664 ) (Loss) gain on sales, net (125 ) 9 Write downs and other decreases, net (732 ) (566 ) Ending balance $ 16,933 $ 26,214 </t>
  </si>
  <si>
    <t>Note 9 - Securities Sold Under Agreements to Repurchase (Tables)</t>
  </si>
  <si>
    <t>Schedule of Repurchase Agreements [Table Text Block]</t>
  </si>
  <si>
    <t xml:space="preserve"> Remaining Contractual Maturity of the Agreements June 30, 2016 (In thousands) Overnight/ Continuous Less Than 30 Days 30-89 Days 90 Days to One Year Over One Year to Four Years Total U.S. government agency securities $ 30,180 $ 1,200 $ - $ 457 $ 101,024 $ 132,861 Total $ 30,180 $ 1,200 $ - $ 457 $ 101,024 $ 132,861 </t>
  </si>
  <si>
    <t>Note 10 - Postretirement Medical Benefits (Tables)</t>
  </si>
  <si>
    <t>Postretirement Medical Benefits [Member]</t>
  </si>
  <si>
    <t>Schedule of Net Benefit Costs [Table Text Block]</t>
  </si>
  <si>
    <t xml:space="preserve"> Three Months Ended Six Months Ended June 30, June 30, (In thousands) 2016 2015 2016 2015 Service cost $ 159 $ 184 $ 318 $ 369 Interest cost 171 163 342 325 Recognized prior service cost 12 12 25 25 Recognized net actuarial loss (gain) - 11 - 21 Net periodic benefit cost $ 342 $ 370 $ 685 $ 740 </t>
  </si>
  <si>
    <t>Note 11 - Regulatory Matters (Tables)</t>
  </si>
  <si>
    <t>Schedule of Compliance with Regulatory Capital Requirements under Banking Regulations [Table Text Block]</t>
  </si>
  <si>
    <t xml:space="preserve"> June 30, 2016 December 31, 2015 Common 1 Tier 1 1 Total 1 Tier 1 2 Common 1 Tier 1 1 Total 1 Tier 1 2 Consolidated 15.89 % 18.74 % 19.56 % 12.13 % 14.91 % 19.00 % 19.89 % 12.46 % Farmers Bank 15.87 15.87 16.58 9.17 15.57 15.57 16.35 9.20 United Bank 17.23 17.23 18.20 12.05 18.67 18.67 19.68 12.89 First Citizens 13.80 13.80 14.41 9.63 13.55 13.55 14.17 9.20 Citizens Northern 14.72 14.72 15.82 10.25 14.42 14.42 15.67 10.79 </t>
  </si>
  <si>
    <t>Note 12 - Fair Value Measurements (Tables)</t>
  </si>
  <si>
    <t>Fair Value, Assets Measured on Recurring Basis [Table Text Block]</t>
  </si>
  <si>
    <t xml:space="preserve"> Fair Value Measurements Using (In thousands) Fair Value Quoted Prices in Active Markets for Identical Assets Significant Other Observable Inputs Significant Unobservable Inputs June 30 , 201 6 Obligations of U.S. government-sponsored entities $ 128,187 $ - $ 128,187 $ - Obligations of states and political subdivisions 132,883 132,883 - Mortgage-backed securities – residential 287,391 - 287,391 - Mortgage-backed securities – commercial 25,323 - 25,323 - Corporate debt securities 5,865 - 5,865 - Mutual funds and equity securities 798 798 - - Total $ 580,447 $ 798 $ 579,649 $ - Fair Value Measurements Using (In thousands) Fair Value Quoted Prices in Active Markets for Identical Assets Significant Other Observable Inputs Significant Unobservable Inputs December 31, 2015 Obligations of U.S. government-sponsored entities $ 106,906 $ - $ 106,906 $ - Obligations of states and political subdivisions 150,266 - 150,266 - Mortgage-backed securities – residential 297,861 - 297,861 - Mortgage-backed securities – commercial 20,584 - 20,584 - Corporate debt securities 5,840 - 5,840 - Mutual funds and equity securities 745 745 - - Total $ 582,202 $ 745 $ 581,457 $ - </t>
  </si>
  <si>
    <t>Fair Value Measurements, Nonrecurring [Table Text Block]</t>
  </si>
  <si>
    <t xml:space="preserve"> Fair Value Measurements Using (In thousands) Fair Value Quoted Prices in Active Markets for Identical Assets Significant Other Observable Inputs Significant Unobservable Inputs June 30 , 201 6 Collateral-dependent Impaired Loans Real estate mortgage – farmland and other commercial enterprises $ 168 $ - $ - $ 168 Total $ 168 $ - $ - $ 168 OREO Construction and land development $ 2,170 $ - $ - $ 2,170 Residential real estate 69 - - 69 Farmland and other commercial enterprises 1,202 - - 1,202 Total $ 3,441 $ - $ - $ 3,441 Fair Value Measurements Using (In thousands) Fair Value Quoted Prices in Active Markets for Identical Assets Significant Other Observable Inputs Significant Unobservable Inputs December 31, 201 5 Collateral-dependent Impaired Loans Real estate mortgage – construction and land development $ 2,908 $ - $ - $ 2,908 Real estate mortgage – residential 3,720 - - 3,720 Total $ 6,628 $ - $ - $ 6,628 OREO Construction and land development $ 2,252 $ - $ - $ 2,252 Residential real estate 406 - - 406 Farmland and other commercial enterprises 2,868 - - 2,868 Total $ 5,526 $ - $ - $ 5,526 </t>
  </si>
  <si>
    <t>Asset Impairment Charges on Assets Nonrecurring [Table Text Block]</t>
  </si>
  <si>
    <t xml:space="preserve"> Three Months Ended Six Months Ended June 30, June 30, (In thousands) 2016 2015 2016 2015 Impairment charges: Collateral-dependent impaired loans $ 494 $ 9 $ 524 $ 31 OREO 116 566 566 566 Total $ 610 $ 575 $ 1,090 $ 597 </t>
  </si>
  <si>
    <t>Fair Value, Assets and Liabilities Measured on Nonrecurring Basis, Valuation Techniques [Table Text Block]</t>
  </si>
  <si>
    <t xml:space="preserve"> (In thousands) Fair Value Valuation Technique Unobservable Inputs Range Average June 30, 2016 Collateral-dependent impaired loans $ 168 Discounted appraisals Marketability discount 0% - 8.3% 7.3 % OREO $ 3,441 Discounted appraisals Marketability discount 1.9% - 45.4% 15.8 % December 31, 2015 Collateral-dependent impaired loans $ 6,628 Discounted appraisals Marketability discount 0% - 8.3% 7.9 % OREO $ 5,526 Discounted appraisals Marketability discount 2.3% - 26.9% 6.5 %</t>
  </si>
  <si>
    <t>Fair Value, by Balance Sheet Grouping [Table Text Block]</t>
  </si>
  <si>
    <t xml:space="preserve"> Fair Value Measurements Using (In thousands) Carrying Fair Quoted Prices in Active Markets for Identical Assets (Level 1) Significant Other Observable Inputs Significant Unobservable Inputs June 30 , 201 6 Assets Cash and cash equivalents $ 112,011 $ 112,011 $ 112,011 $ - $ - Held to maturity investment securities 3,585 3,831 - 3,831 - Loans, net 947,941 943,243 - - 943,243 Accrued interest receivable 4,970 4,970 - 4,970 - Federal Home Loan Bank and Federal Reserve Bank Stock 9,840 N/A - - - Liabilities Deposits 1,353,445 1,353,035 1,058,069 - 294,966 Federal funds purchased and other short-term borrowings 31,581 31,581 - 31,581 - Securities sold under agreements to repurchase and other long-term borrowings 120,006 125,815 - 125,815 - Subordinated notes payable to unconsolidated trusts 33,506 18,447 - - 18,447 Accrued interest payable 803 803 - 803 - December 31 , 201 5 Assets Cash and cash equivalents $ 120,493 $ 120,493 $ 120,493 $ - $ - Held to maturity investment securities 3,611 3,809 - 3,809 - Loans, net 948,960 945,809 - - 945,809 Accrued interest receivable 5,392 5,392 - 5,392 - Federal Home Loan Bank and Federal Reserve Bank Stock 9,368 N/A - - - Liabilities Deposits 1,368,994 1,369,016 1,043,616 - 325,400 Federal funds purchased and other short-term borrowings 34,353 34,353 - 34,353 - Securities sold under agreements to repurchase and other long-term borrowings 120,280 126,964 - 126,964 - Subordinated notes payable to unconsolidated trusts 48,970 31,515 - - 31,515 Accrued interest payable 851 851 - 851 - </t>
  </si>
  <si>
    <t>Note 3 - Accumulated Other Comprehensive Income - Changes in Accumulated Other Comprehensive Income by Component (Details) - USD ($)</t>
  </si>
  <si>
    <t>Accumulated Net Investment Gain (Loss) Attributable to Parent [Member]</t>
  </si>
  <si>
    <t>Beginning balance</t>
  </si>
  <si>
    <t>Other comprehensive income (loss) before reclassifications</t>
  </si>
  <si>
    <t>Amounts reclassified from accumulated other comprehensive income</t>
  </si>
  <si>
    <t>Net current-period other comprehensive income (loss)</t>
  </si>
  <si>
    <t>Ending balance</t>
  </si>
  <si>
    <t>Accumulated Defined Benefit Plans Adjustment Attributable to Parent [Member]</t>
  </si>
  <si>
    <t>Note 3 - Accumulated Other Comprehensive Income - Amounts Reclassified out of Accumulated Other Comprehensive Income by Component (Details) - USD ($)</t>
  </si>
  <si>
    <t>Reclassification out of Accumulated Other Comprehensive Income [Member] | Accumulated Net Investment Gain (Loss) Attributable to Parent [Member]</t>
  </si>
  <si>
    <t>Unrealized gains on available for sale investment securities</t>
  </si>
  <si>
    <t>Income tax benefit (expense)</t>
  </si>
  <si>
    <t>Reclassification out of Accumulated Other Comprehensive Income [Member] | Accumulated Defined Benefit Plans Adjustment Attributable to Parent [Member]</t>
  </si>
  <si>
    <t>Prior service costs</t>
  </si>
  <si>
    <t>Actuarial losses</t>
  </si>
  <si>
    <t>Reclassification out of Accumulated Other Comprehensive Income [Member]</t>
  </si>
  <si>
    <t>Note 5 - Net Income Per Common Share - Net Income Per Common Share (Details) - USD ($) $ / shares in Units, shares in Thousands</t>
  </si>
  <si>
    <t>Net income, basic and diluted</t>
  </si>
  <si>
    <t>Net income available to common shareholders, basic and diluted</t>
  </si>
  <si>
    <t>Average common shares issued and outstanding, basic and diluted (in shares)</t>
  </si>
  <si>
    <t>Net income per common share, basic and diluted (in dollars per share)</t>
  </si>
  <si>
    <t>Note 6 - Investment Securities (Details Textual) - USD ($)</t>
  </si>
  <si>
    <t>Single Issuer Corporate Debt Security [Member]</t>
  </si>
  <si>
    <t>Available-for-sale Securities, Accumulated Gross Unrealized Loss, before Tax</t>
  </si>
  <si>
    <t>Available-for-sale Securities</t>
  </si>
  <si>
    <t>Available-for-sale Securities Pledged as Collateral</t>
  </si>
  <si>
    <t>Note 6 - Investment Securities - The Amortized Costs and Estimated Fair Value of the Securities Portfolio (Details) - USD ($)</t>
  </si>
  <si>
    <t>US Government-sponsored Enterprises Debt Securities [Member]</t>
  </si>
  <si>
    <t>Available for Sale Securities - Amortized Cost</t>
  </si>
  <si>
    <t>Available for Sale Securities - Gross Unrealized Gains</t>
  </si>
  <si>
    <t>US States and Political Subdivisions Debt Securities [Member]</t>
  </si>
  <si>
    <t>Held to Maturity Securities - Amortized Cost</t>
  </si>
  <si>
    <t>Held to Maturity Securities - Gross Unrealized Gains</t>
  </si>
  <si>
    <t>Held to Maturity Securities - Gross Unrealized Losses</t>
  </si>
  <si>
    <t>Held to Maturity Securities - Estimated Fair Value</t>
  </si>
  <si>
    <t>Residential Mortgage Backed Securities [Member]</t>
  </si>
  <si>
    <t>Commercial Mortgage Backed Securities [Member]</t>
  </si>
  <si>
    <t>Corporate Debt Securities [Member]</t>
  </si>
  <si>
    <t>Mutual Funds and Equity Securities [Member]</t>
  </si>
  <si>
    <t>Note 6 - Investment Securities - The Amortized Cost and Estimated Fair Value of the Securities Portfolio by Contractual Maturity (Details) - USD ($)</t>
  </si>
  <si>
    <t>Available-for-sale, amortized cost, due in one year or less</t>
  </si>
  <si>
    <t>Available-for-sale, estimated fair value, due in one year or less</t>
  </si>
  <si>
    <t>Held-to-maturity, amortized cost, due in one year or less</t>
  </si>
  <si>
    <t>Held-to-maturity, estimated fair value, due in one year or less</t>
  </si>
  <si>
    <t>Available-for-sale, amortized cost, due after one year through five years</t>
  </si>
  <si>
    <t>Available-for-sale, estimated fair value, due after one year through five years</t>
  </si>
  <si>
    <t>Held-to-maturity, amortized cost, due after one year through five years</t>
  </si>
  <si>
    <t>Held-to-maturity, estimated fair value, due after one year through five years</t>
  </si>
  <si>
    <t>Available-for-sale, amortized cost, due after five years through ten years</t>
  </si>
  <si>
    <t>Available-for-sale, estimated fair value, due after five years through ten years</t>
  </si>
  <si>
    <t>Held-to-maturity, amortized cost, due after five years through ten years</t>
  </si>
  <si>
    <t>Held-to-maturity, estimated fair value, due after five years through ten years</t>
  </si>
  <si>
    <t>Available-for-sale, amortized cost, due after ten years</t>
  </si>
  <si>
    <t>Available-for-sale, estimated fair value, due after ten years</t>
  </si>
  <si>
    <t>Held-to-maturity, amortized cost, due after ten years</t>
  </si>
  <si>
    <t>Held-to-maturity, estimated fair value, due after ten years</t>
  </si>
  <si>
    <t>Available-for-sale, amortized cost, mortgage-backed securities</t>
  </si>
  <si>
    <t>Available-for-sale, estimated fair value, mortgage-backed securities</t>
  </si>
  <si>
    <t>Held-to-maturity, amortized cost, mortgage-backed securities</t>
  </si>
  <si>
    <t>Held-to-maturity, estimated fair value, mortgage-backed securities</t>
  </si>
  <si>
    <t>Available-for-sale, amortized cost</t>
  </si>
  <si>
    <t>Available-for-sale, estimated fair value</t>
  </si>
  <si>
    <t>Held-to-maturity, amortized cost</t>
  </si>
  <si>
    <t>Held-to-maturity, estimated fair value</t>
  </si>
  <si>
    <t>Note 6 - Investment Securities - Gross Realized Gains and Losses on the Sale of Available for Sale Investment Securities (Details) - USD ($) $ in Thousands</t>
  </si>
  <si>
    <t>Gross realized gains</t>
  </si>
  <si>
    <t>Gross realized losses</t>
  </si>
  <si>
    <t>Net realized gain</t>
  </si>
  <si>
    <t>Note 6 - Investment Securities - Investment Securities with Unrealized Losses Not Recognized in Income (Details) - USD ($)</t>
  </si>
  <si>
    <t>Less than 12 Months Fair Value</t>
  </si>
  <si>
    <t>Less than 12 Months Unrealized Losses</t>
  </si>
  <si>
    <t>12 Months or More Fair Value</t>
  </si>
  <si>
    <t>12 Months or More Unrealized Losses</t>
  </si>
  <si>
    <t>Total Fair Value</t>
  </si>
  <si>
    <t>Total Unrealized Losses</t>
  </si>
  <si>
    <t>Note 7 - Loans and Allowance for Loan Losses (Details Textual)</t>
  </si>
  <si>
    <t>Jun. 30, 2015USD ($)</t>
  </si>
  <si>
    <t>Mar. 31, 2015USD ($)</t>
  </si>
  <si>
    <t>Jun. 30, 2016USD ($)</t>
  </si>
  <si>
    <t>Dec. 31, 2015USD ($)</t>
  </si>
  <si>
    <t>Purchased Loan at Discount [Member]</t>
  </si>
  <si>
    <t>Financing Receivable, Modifications, Purchase Price Discount</t>
  </si>
  <si>
    <t>Financing Receivable Modification Discount in Percentage</t>
  </si>
  <si>
    <t>15.00%</t>
  </si>
  <si>
    <t>Financing Receivable, Modifications, Recorded Investment</t>
  </si>
  <si>
    <t>Percent of Total Restructed Loans</t>
  </si>
  <si>
    <t>47.40%</t>
  </si>
  <si>
    <t>TDR Financing Receivable [Member]</t>
  </si>
  <si>
    <t>Allowance for Loan and Lease Losses, Period Increase (Decrease)</t>
  </si>
  <si>
    <t>Financing Receivables, Impaired, Troubled Debt Restructuring, Write-down</t>
  </si>
  <si>
    <t>Allowance for Credit Losses, Change in Method of Calculating Impairment</t>
  </si>
  <si>
    <t>Loans and Leases Receivable, Impaired, Commitment to Lend</t>
  </si>
  <si>
    <t>Financing Receivable, Modifications, Number of Contracts</t>
  </si>
  <si>
    <t>Financing Receivable, Modifications, Subsequent Default, Number of Contracts</t>
  </si>
  <si>
    <t>Note 7 - Loans and Allowance for Loan Losses - Major Classifications of Loans (Details) - USD ($)</t>
  </si>
  <si>
    <t>Real Estate Portfolio Segment [Member] | Real Estate Construction and Land Development [Member]</t>
  </si>
  <si>
    <t>Loan receivable</t>
  </si>
  <si>
    <t>Real Estate Portfolio Segment [Member] | Real Estate Mortgage Residential [Member]</t>
  </si>
  <si>
    <t>Real Estate Portfolio Segment [Member] | Real Estate Mortgage Farmland and Other Commercial Enterprises [Member]</t>
  </si>
  <si>
    <t>Real Estate Portfolio Segment [Member]</t>
  </si>
  <si>
    <t>Commercial Portfolio Segment [Member] | Commercial and Industrial [Member]</t>
  </si>
  <si>
    <t>Commercial Portfolio Segment [Member] | States and Political Subdivisions [Member]</t>
  </si>
  <si>
    <t>Commercial Portfolio Segment [Member] | Commercial Other [Member]</t>
  </si>
  <si>
    <t>Commercial Portfolio Segment [Member]</t>
  </si>
  <si>
    <t>Consumer Portfolio Segment [Member] | Consumer Secured [Member]</t>
  </si>
  <si>
    <t>Consumer Portfolio Segment [Member] | Consumer Unsecured [Member]</t>
  </si>
  <si>
    <t>Consumer Portfolio Segment [Member]</t>
  </si>
  <si>
    <t>Less unearned income</t>
  </si>
  <si>
    <t>Note 7 - Loans and Allowance for Loan Losses - Activity in the Allowance for Loan Losses (Details) - USD ($)</t>
  </si>
  <si>
    <t>Balance, beginning of period</t>
  </si>
  <si>
    <t>Recoveries</t>
  </si>
  <si>
    <t>Loans charged off</t>
  </si>
  <si>
    <t>Balance, end of period</t>
  </si>
  <si>
    <t>Note 7 - Loans and Allowance for Loan Losses - Individually Impaired Loans by Class of Loans (Details) - USD ($)</t>
  </si>
  <si>
    <t>Unpaid principal balance</t>
  </si>
  <si>
    <t>Recorded investment with no allowance</t>
  </si>
  <si>
    <t>Recorded investment with allowance</t>
  </si>
  <si>
    <t>Total recorded investment</t>
  </si>
  <si>
    <t>Allowance for loan losses allocated</t>
  </si>
  <si>
    <t>Average</t>
  </si>
  <si>
    <t>Interest income recognized</t>
  </si>
  <si>
    <t>Cash basis interest recognized</t>
  </si>
  <si>
    <t>Note 7 - Loans and Allowance for Loan Losses - Allowance for Loan Losses and the Recorded Investment in Loans by Impairment Method (Details) - USD ($)</t>
  </si>
  <si>
    <t>Mar. 31, 2016</t>
  </si>
  <si>
    <t>Mar. 31, 2015</t>
  </si>
  <si>
    <t>Dec. 31, 2014</t>
  </si>
  <si>
    <t>Individually evaluated for impairment</t>
  </si>
  <si>
    <t>Collectively evaluated for impairment</t>
  </si>
  <si>
    <t>Total ending allowance balance</t>
  </si>
  <si>
    <t>Loans individually evaluated for impairment</t>
  </si>
  <si>
    <t>Loans collectively evaluated for impairment</t>
  </si>
  <si>
    <t>Note 7 - Loans and Allowance for Loan Losses - Recorded Investment in Nonperforming Loans by Class of Loans (Details) - USD ($)</t>
  </si>
  <si>
    <t>Nonaccrual</t>
  </si>
  <si>
    <t>Restructured Loans</t>
  </si>
  <si>
    <t>Loans Past Due 90 Days or More and Still Accruing</t>
  </si>
  <si>
    <t>Note 7 - Loans and Allowance for Loan Losses - Troubled Debt Restructurings (Details) $ in Thousands</t>
  </si>
  <si>
    <t>Pre-modification outstanding recorded investment</t>
  </si>
  <si>
    <t>Post-modification outstanding recorded investment</t>
  </si>
  <si>
    <t>Note 7 - Loans and Allowance for Loan Losses - Aging Analysis of Loans (Details) - USD ($)</t>
  </si>
  <si>
    <t>Real Estate Portfolio Segment [Member] | Real Estate Construction and Land Development [Member] | Financing Receivables 30 to 89 Days Past Due [Member]</t>
  </si>
  <si>
    <t>Loans, past due</t>
  </si>
  <si>
    <t>Real Estate Portfolio Segment [Member] | Real Estate Construction and Land Development [Member] | Financing Receivables, Equal to Greater than 90 Days Past Due [Member]</t>
  </si>
  <si>
    <t>Loans, current</t>
  </si>
  <si>
    <t>Real Estate Portfolio Segment [Member] | Real Estate Mortgage Residential [Member] | Financing Receivables 30 to 89 Days Past Due [Member]</t>
  </si>
  <si>
    <t>Real Estate Portfolio Segment [Member] | Real Estate Mortgage Residential [Member] | Financing Receivables, Equal to Greater than 90 Days Past Due [Member]</t>
  </si>
  <si>
    <t>Real Estate Portfolio Segment [Member] | Real Estate Mortgage Farmland and Other Commercial Enterprises [Member] | Financing Receivables 30 to 89 Days Past Due [Member]</t>
  </si>
  <si>
    <t>Real Estate Portfolio Segment [Member] | Real Estate Mortgage Farmland and Other Commercial Enterprise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States and Political Subdivisions [Member] | Financing Receivables 30 to 89 Days Past Due [Member]</t>
  </si>
  <si>
    <t>Commercial Portfolio Segment [Member] | States and Political Subdivisions [Member] | Financing Receivables, Equal to Greater than 90 Days Past Due [Member]</t>
  </si>
  <si>
    <t>Commercial Portfolio Segment [Member] | Commercial Other [Member] | Financing Receivables 30 to 89 Days Past Due [Member]</t>
  </si>
  <si>
    <t>Commercial Portfolio Segment [Member] | Commercial Other [Member] | Financing Receivables, Equal to Greater than 90 Days Past Due [Member]</t>
  </si>
  <si>
    <t>Consumer Portfolio Segment [Member] | Consumer Secured [Member] | Financing Receivables 30 to 89 Days Past Due [Member]</t>
  </si>
  <si>
    <t>Consumer Portfolio Segment [Member] | Consumer Secured [Member] | Financing Receivables, Equal to Greater than 90 Days Past Due [Member]</t>
  </si>
  <si>
    <t>Consumer Portfolio Segment [Member] | Consumer Unsecured [Member] | Financing Receivables 30 to 89 Days Past Due [Member]</t>
  </si>
  <si>
    <t>Consumer Portfolio Segment [Member] | Consumer Unsecured [Member] | Financing Receivables, Equal to Greater than 90 Days Past Due [Member]</t>
  </si>
  <si>
    <t>Financing Receivables 30 to 89 Days Past Due [Member]</t>
  </si>
  <si>
    <t>Financing Receivables, Equal to Greater than 90 Days Past Due [Member]</t>
  </si>
  <si>
    <t>Note 7 - Loans and Allowance for Loan Losses - Risk Category of Loans by Class (Details) - USD ($)</t>
  </si>
  <si>
    <t>Pass [Member] | Real Estate Portfolio Segment [Member] | Real Estate Construction and Land Development [Member]</t>
  </si>
  <si>
    <t>Pass [Member] | Real Estate Portfolio Segment [Member] | Real Estate Mortgage Residential [Member]</t>
  </si>
  <si>
    <t>Pass [Member] | Real Estate Portfolio Segment [Member] | Real Estate Mortgage Farmland and Other Commercial Enterprises [Member]</t>
  </si>
  <si>
    <t>Pass [Member] | Commercial Portfolio Segment [Member] | Commercial and Industrial [Member]</t>
  </si>
  <si>
    <t>Pass [Member] | Commercial Portfolio Segment [Member] | States and Political Subdivisions [Member]</t>
  </si>
  <si>
    <t>Pass [Member] | Commercial Portfolio Segment [Member] | Commercial Other [Member]</t>
  </si>
  <si>
    <t>Special Mention [Member] | Real Estate Portfolio Segment [Member] | Real Estate Construction and Land Development [Member]</t>
  </si>
  <si>
    <t>Special Mention [Member] | Real Estate Portfolio Segment [Member] | Real Estate Mortgage Residential [Member]</t>
  </si>
  <si>
    <t>Special Mention [Member] | Real Estate Portfolio Segment [Member] | Real Estate Mortgage Farmland and Other Commercial Enterprises [Member]</t>
  </si>
  <si>
    <t>Special Mention [Member] | Commercial Portfolio Segment [Member] | Commercial and Industrial [Member]</t>
  </si>
  <si>
    <t>Special Mention [Member] | Commercial Portfolio Segment [Member] | States and Political Subdivisions [Member]</t>
  </si>
  <si>
    <t>Special Mention [Member] | Commercial Portfolio Segment [Member] | Commercial Other [Member]</t>
  </si>
  <si>
    <t>Substandard [Member] | Real Estate Portfolio Segment [Member] | Real Estate Construction and Land Development [Member]</t>
  </si>
  <si>
    <t>Substandard [Member] | Real Estate Portfolio Segment [Member] | Real Estate Mortgage Residential [Member]</t>
  </si>
  <si>
    <t>Substandard [Member] | Real Estate Portfolio Segment [Member] | Real Estate Mortgage Farmland and Other Commercial Enterprises [Member]</t>
  </si>
  <si>
    <t>Substandard [Member] | Commercial Portfolio Segment [Member] | Commercial and Industrial [Member]</t>
  </si>
  <si>
    <t>Substandard [Member] | Commercial Portfolio Segment [Member] | States and Political Subdivisions [Member]</t>
  </si>
  <si>
    <t>Substandard [Member] | Commercial Portfolio Segment [Member] | Commercial Other [Member]</t>
  </si>
  <si>
    <t>Doubtful [Member] | Real Estate Portfolio Segment [Member] | Real Estate Construction and Land Development [Member]</t>
  </si>
  <si>
    <t>Doubtful [Member] | Real Estate Portfolio Segment [Member] | Real Estate Mortgage Residential [Member]</t>
  </si>
  <si>
    <t>Doubtful [Member] | Real Estate Portfolio Segment [Member] | Real Estate Mortgage Farmland and Other Commercial Enterprises [Member]</t>
  </si>
  <si>
    <t>Doubtful [Member] | Commercial Portfolio Segment [Member] | Commercial and Industrial [Member]</t>
  </si>
  <si>
    <t>Doubtful [Member] | Commercial Portfolio Segment [Member] | States and Political Subdivisions [Member]</t>
  </si>
  <si>
    <t>Doubtful [Member] | Commercial Portfolio Segment [Member] | Commercial Other [Member]</t>
  </si>
  <si>
    <t>Note 7 - Loans and Allowance for Loan Losses - Risk Category of Loans by Class-Consumer (Details) - USD ($)</t>
  </si>
  <si>
    <t>Performing Financial Instruments [Member] | Consumer Portfolio Segment [Member] | Consumer Secured [Member]</t>
  </si>
  <si>
    <t>Performing Financial Instruments [Member] | Consumer Portfolio Segment [Member] | Consumer Unsecured [Member]</t>
  </si>
  <si>
    <t>Nonperforming Financial Instruments [Member] | Consumer Portfolio Segment [Member] | Consumer Secured [Member]</t>
  </si>
  <si>
    <t>Nonperforming Financial Instruments [Member] | Consumer Portfolio Segment [Member] | Consumer Unsecured [Member]</t>
  </si>
  <si>
    <t>Note 8 - Other Real Estate Owned (Details Textual) $ in Thousands</t>
  </si>
  <si>
    <t>Mortgage Loans in Process of Foreclosure, Amount</t>
  </si>
  <si>
    <t>Note 8 - Other Real Estate Owned - Other Real Estate Owned (Details) - USD ($) $ in Thousands</t>
  </si>
  <si>
    <t>Construction and Land Development OREO [Member]</t>
  </si>
  <si>
    <t>Other Real Estate Owned</t>
  </si>
  <si>
    <t>Residential Real Estate OREO [Member]</t>
  </si>
  <si>
    <t>Farmland and Other Commercial Enterprises OREO [Member]</t>
  </si>
  <si>
    <t>OREO [Member]</t>
  </si>
  <si>
    <t>Note 8 - Other Real Estate Owned - OREO Activity (Details) - USD ($) $ in Thousands</t>
  </si>
  <si>
    <t>Transfers from loans and other increases</t>
  </si>
  <si>
    <t>Proceeds from sales</t>
  </si>
  <si>
    <t>(Loss) gain on sales, net</t>
  </si>
  <si>
    <t>Write downs and other decreases, net</t>
  </si>
  <si>
    <t>Note 9 - Securities Sold Under Agreements to Repurchase - Maturity of Short and Long-Term Repurchase Agreements (Details)</t>
  </si>
  <si>
    <t>Mortgage-backed Securities, Issued by US Government Sponsored Enterprises [Member] | Maturity Overnight [Member]</t>
  </si>
  <si>
    <t>Short and long-term purchase agreements</t>
  </si>
  <si>
    <t>Mortgage-backed Securities, Issued by US Government Sponsored Enterprises [Member] | Maturity Less than 30 Days [Member]</t>
  </si>
  <si>
    <t>Mortgage-backed Securities, Issued by US Government Sponsored Enterprises [Member] | Maturity 30 to 90 Days [Member]</t>
  </si>
  <si>
    <t>Mortgage-backed Securities, Issued by US Government Sponsored Enterprises [Member] | Maturity 90 Days to One Year [Member]</t>
  </si>
  <si>
    <t>Mortgage-backed Securities, Issued by US Government Sponsored Enterprises [Member] | Maturity Over One Year to Four Years [Member]</t>
  </si>
  <si>
    <t>Mortgage-backed Securities, Issued by US Government Sponsored Enterprises [Member]</t>
  </si>
  <si>
    <t>Maturity Overnight [Member]</t>
  </si>
  <si>
    <t>Maturity Less than 30 Days [Member]</t>
  </si>
  <si>
    <t>Maturity 30 to 90 Days [Member]</t>
  </si>
  <si>
    <t>Maturity 90 Days to One Year [Member]</t>
  </si>
  <si>
    <t>Maturity Over One Year to Four Years [Member]</t>
  </si>
  <si>
    <t>Note 10 - Postretirement Medical Benefits (Details Textual) $ in Thousands</t>
  </si>
  <si>
    <t>Plan 2 [Member]</t>
  </si>
  <si>
    <t>Employee Service Requirement</t>
  </si>
  <si>
    <t>20 years</t>
  </si>
  <si>
    <t>Employee Age Requirement</t>
  </si>
  <si>
    <t>55 years</t>
  </si>
  <si>
    <t>Contributions Plan 2</t>
  </si>
  <si>
    <t>50.00%</t>
  </si>
  <si>
    <t>Plan 1 [Member]</t>
  </si>
  <si>
    <t>Company Contributions Plan 1</t>
  </si>
  <si>
    <t>100.00%</t>
  </si>
  <si>
    <t>Defined Benefit Plans, Estimated Future Employer Contributions in Next Fiscal Year</t>
  </si>
  <si>
    <t>Other Postretirement Benefits Payments</t>
  </si>
  <si>
    <t>Note 10 - Postretirement Medical Benefits - Net Periodic Benefit Cost (Details) - Postretirement Medical Benefits [Member] - USD ($)</t>
  </si>
  <si>
    <t>Service cost</t>
  </si>
  <si>
    <t>Interest cost</t>
  </si>
  <si>
    <t>Recognized prior service cost</t>
  </si>
  <si>
    <t>Recognized net actuarial loss (gain)</t>
  </si>
  <si>
    <t>Net periodic benefit cost</t>
  </si>
  <si>
    <t>Note 11 - Regulatory Matters - Regulatory Ratios of the Consolidated Company and Its Subsidiary Banks (Details)</t>
  </si>
  <si>
    <t>Consolidated Entities [Member]</t>
  </si>
  <si>
    <t>Common Equity Tier 1 Risk-based Capital</t>
  </si>
  <si>
    <t>[1]</t>
  </si>
  <si>
    <t>15.89%</t>
  </si>
  <si>
    <t>14.91%</t>
  </si>
  <si>
    <t>Tier 1 Risk-based Capital</t>
  </si>
  <si>
    <t>18.74%</t>
  </si>
  <si>
    <t>19.00%</t>
  </si>
  <si>
    <t>Total Risk-based Capital</t>
  </si>
  <si>
    <t>19.56%</t>
  </si>
  <si>
    <t>19.89%</t>
  </si>
  <si>
    <t>Tier 1 Leverage</t>
  </si>
  <si>
    <t>[2]</t>
  </si>
  <si>
    <t>12.13%</t>
  </si>
  <si>
    <t>12.46%</t>
  </si>
  <si>
    <t>Farmers Bank [Member]</t>
  </si>
  <si>
    <t>15.87%</t>
  </si>
  <si>
    <t>15.57%</t>
  </si>
  <si>
    <t>16.58%</t>
  </si>
  <si>
    <t>16.35%</t>
  </si>
  <si>
    <t>9.17%</t>
  </si>
  <si>
    <t>9.20%</t>
  </si>
  <si>
    <t>United Bank [Member]</t>
  </si>
  <si>
    <t>17.23%</t>
  </si>
  <si>
    <t>18.67%</t>
  </si>
  <si>
    <t>18.20%</t>
  </si>
  <si>
    <t>19.68%</t>
  </si>
  <si>
    <t>12.05%</t>
  </si>
  <si>
    <t>12.89%</t>
  </si>
  <si>
    <t>First Citizens Bank [Member]</t>
  </si>
  <si>
    <t>13.80%</t>
  </si>
  <si>
    <t>13.55%</t>
  </si>
  <si>
    <t>14.41%</t>
  </si>
  <si>
    <t>14.17%</t>
  </si>
  <si>
    <t>9.63%</t>
  </si>
  <si>
    <t>Citizens Northern [Member]</t>
  </si>
  <si>
    <t>14.72%</t>
  </si>
  <si>
    <t>14.42%</t>
  </si>
  <si>
    <t>15.82%</t>
  </si>
  <si>
    <t>15.67%</t>
  </si>
  <si>
    <t>10.25%</t>
  </si>
  <si>
    <t>10.79%</t>
  </si>
  <si>
    <t>Common Equity Tier 1 Risked-based, Tier 1 Risk-based, and Total Risk-based Capital ratios are computed by dividing a bank's Common Equity Tier 1, Tier 1 or Total Capital, as defined by regulation, by a risk-weighted sum of the bank's assets, with the risk weighting determined by general standards established by regulation.</t>
  </si>
  <si>
    <t>Tier 1 Leverage ratio is computed by dividing a bank's Tier 1 Capital by its total quarterly average assets, as defined by regulation.</t>
  </si>
  <si>
    <t>Note 12 - Fair Value Measurements (Details Textual) - USD ($)</t>
  </si>
  <si>
    <t>Financial Standby Letter of Credit [Member]</t>
  </si>
  <si>
    <t>Loans and Leases Receivable, Deferred Income</t>
  </si>
  <si>
    <t>Fair Value Disclosure, Off-balance Sheet Risks, Amount, Liability</t>
  </si>
  <si>
    <t>Commitments to Extend Credit [Member]</t>
  </si>
  <si>
    <t>Money Market Funds [Member] | Fair Value, Inputs, Level 1 [Member]</t>
  </si>
  <si>
    <t>Assets, Fair Value Disclosure</t>
  </si>
  <si>
    <t>Money Market Funds, at Carrying Value</t>
  </si>
  <si>
    <t>Note 12 - Fair Value Measurements - Available for Sale Investment Securities Measured at Fair Value on a Recurring Basis (Details) - USD ($)</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and Equity Securities [Member] | Fair Value, Inputs, Level 1 [Member]</t>
  </si>
  <si>
    <t>Mutual Funds and Equity Securities [Member] | Fair Value, Inputs, Level 2 [Member]</t>
  </si>
  <si>
    <t>Mutual Funds and Equity Securities [Member] | Fair Value, Inputs, Level 3 [Member]</t>
  </si>
  <si>
    <t>Fair Value, Inputs, Level 1 [Member]</t>
  </si>
  <si>
    <t>Fair Value, Inputs, Level 2 [Member]</t>
  </si>
  <si>
    <t>Fair Value, Inputs, Level 3 [Member]</t>
  </si>
  <si>
    <t>Note 12 - Fair Value Measurements - Assets Measured at Fair Value on a Nonrecurring Basis (Details) - USD ($)</t>
  </si>
  <si>
    <t>Impaired Loans [Member] | Real Estate Portfolio Segment [Member] | Real Estate Mortgage Farmland and Other Commercial Enterprises [Member] | Fair Value, Inputs, Level 1 [Member]</t>
  </si>
  <si>
    <t>Assets fair value, nonrecurring</t>
  </si>
  <si>
    <t>Impaired Loans [Member] | Real Estate Portfolio Segment [Member] | Real Estate Mortgage Farmland and Other Commercial Enterprises [Member] | Fair Value, Inputs, Level 2 [Member]</t>
  </si>
  <si>
    <t>Impaired Loans [Member] | Real Estate Portfolio Segment [Member] | Real Estate Mortgage Farmland and Other Commercial Enterprises [Member] | Fair Value, Inputs, Level 3 [Member]</t>
  </si>
  <si>
    <t>Impaired Loans [Member] | Real Estate Portfolio Segment [Member] | Real Estate Mortgage Farmland and Other Commercial Enterprises [Member]</t>
  </si>
  <si>
    <t>Impaired Loans [Member] | Real Estate Portfolio Segment [Member] | Real Estate Construction and Land Development [Member] | Fair Value, Inputs, Level 1 [Member]</t>
  </si>
  <si>
    <t>Impaired Loans [Member] | Real Estate Portfolio Segment [Member] | Real Estate Construction and Land Development [Member] | Fair Value, Inputs, Level 2 [Member]</t>
  </si>
  <si>
    <t>Impaired Loans [Member] | Real Estate Portfolio Segment [Member] | Real Estate Construction and Land Development [Member] | Fair Value, Inputs, Level 3 [Member]</t>
  </si>
  <si>
    <t>Impaired Loans [Member] | Real Estate Portfolio Segment [Member] | Real Estate Construction and Land Development [Member]</t>
  </si>
  <si>
    <t>Impaired Loans [Member] | Real Estate Portfolio Segment [Member] | Real Estate Mortgage Residential [Member] | Fair Value, Inputs, Level 1 [Member]</t>
  </si>
  <si>
    <t>Impaired Loans [Member] | Real Estate Portfolio Segment [Member] | Real Estate Mortgage Residential [Member] | Fair Value, Inputs, Level 2 [Member]</t>
  </si>
  <si>
    <t>Impaired Loans [Member] | Real Estate Portfolio Segment [Member] | Real Estate Mortgage Residential [Member] | Fair Value, Inputs, Level 3 [Member]</t>
  </si>
  <si>
    <t>Impaired Loans [Member] | Real Estate Portfolio Segment [Member] | Real Estate Mortgage Residential [Member]</t>
  </si>
  <si>
    <t>Impaired Loans [Member] | Fair Value, Inputs, Level 1 [Member]</t>
  </si>
  <si>
    <t>Impaired Loans [Member] | Fair Value, Inputs, Level 2 [Member]</t>
  </si>
  <si>
    <t>Impaired Loans [Member] | Fair Value, Inputs, Level 3 [Member]</t>
  </si>
  <si>
    <t>Impaired Loans [Member]</t>
  </si>
  <si>
    <t>OREO [Member] | Real Estate Portfolio Segment [Member] | Real Estate Mortgage Farmland and Other Commercial Enterprises [Member] | Fair Value, Inputs, Level 1 [Member]</t>
  </si>
  <si>
    <t>OREO [Member] | Real Estate Portfolio Segment [Member] | Real Estate Mortgage Farmland and Other Commercial Enterprises [Member] | Fair Value, Inputs, Level 2 [Member]</t>
  </si>
  <si>
    <t>OREO [Member] | Real Estate Portfolio Segment [Member] | Real Estate Mortgage Farmland and Other Commercial Enterprises [Member] | Fair Value, Inputs, Level 3 [Member]</t>
  </si>
  <si>
    <t>OREO [Member] | Real Estate Portfolio Segment [Member] | Real Estate Mortgage Farmland and Other Commercial Enterprises [Member]</t>
  </si>
  <si>
    <t>OREO [Member] | Real Estate Portfolio Segment [Member] | Real Estate Construction and Land Development [Member] | Fair Value, Inputs, Level 1 [Member]</t>
  </si>
  <si>
    <t>OREO [Member] | Real Estate Portfolio Segment [Member] | Real Estate Construction and Land Development [Member] | Fair Value, Inputs, Level 2 [Member]</t>
  </si>
  <si>
    <t>OREO [Member] | Real Estate Portfolio Segment [Member] | Real Estate Construction and Land Development [Member] | Fair Value, Inputs, Level 3 [Member]</t>
  </si>
  <si>
    <t>OREO [Member] | Real Estate Portfolio Segment [Member] | Real Estate Construction and Land Development [Member]</t>
  </si>
  <si>
    <t>OREO [Member] | Real Estate Portfolio Segment [Member] | Real Estate Mortgage Residential [Member] | Fair Value, Inputs, Level 1 [Member]</t>
  </si>
  <si>
    <t>OREO [Member] | Real Estate Portfolio Segment [Member] | Real Estate Mortgage Residential [Member] | Fair Value, Inputs, Level 2 [Member]</t>
  </si>
  <si>
    <t>OREO [Member] | Real Estate Portfolio Segment [Member] | Real Estate Mortgage Residential [Member] | Fair Value, Inputs, Level 3 [Member]</t>
  </si>
  <si>
    <t>OREO [Member] | Real Estate Portfolio Segment [Member] | Real Estate Mortgage Residential [Member]</t>
  </si>
  <si>
    <t>OREO [Member] | Fair Value, Inputs, Level 1 [Member]</t>
  </si>
  <si>
    <t>OREO [Member] | Fair Value, Inputs, Level 2 [Member]</t>
  </si>
  <si>
    <t>OREO [Member] | Fair Value, Inputs, Level 3 [Member]</t>
  </si>
  <si>
    <t>Note 12 - Fair Value Measurements - Impairment Charges on Assets Measured at Fair Value on a Nonrecurring Basis (Details) - USD ($) $ in Thousands</t>
  </si>
  <si>
    <t>Impairment charges</t>
  </si>
  <si>
    <t>Note 12 - Fair Value Measurements - Quantitative Information about Unobservable Inputs for Assets Measured on a Nonrecurring Basis Using Level 3 Measurements (Details) - USD ($)</t>
  </si>
  <si>
    <t>12 Months Ended</t>
  </si>
  <si>
    <t>Impaired Loans [Member] | Fair Value, Inputs, Level 3 [Member] | Income Approach Valuation Technique [Member] | Minimum [Member]</t>
  </si>
  <si>
    <t>Marketability discount</t>
  </si>
  <si>
    <t>0.00%</t>
  </si>
  <si>
    <t>Impaired Loans [Member] | Fair Value, Inputs, Level 3 [Member] | Income Approach Valuation Technique [Member] | Maximum [Member]</t>
  </si>
  <si>
    <t>8.30%</t>
  </si>
  <si>
    <t>Impaired Loans [Member] | Fair Value, Inputs, Level 3 [Member] | Income Approach Valuation Technique [Member] | Weighted Average [Member]</t>
  </si>
  <si>
    <t>7.30%</t>
  </si>
  <si>
    <t>7.90%</t>
  </si>
  <si>
    <t>Impaired Loans [Member] | Fair Value, Inputs, Level 3 [Member] | Income Approach Valuation Technique [Member]</t>
  </si>
  <si>
    <t>Fair Value</t>
  </si>
  <si>
    <t>Valuation Technique</t>
  </si>
  <si>
    <t>Discounted appraisals</t>
  </si>
  <si>
    <t>Unobservable Inputs</t>
  </si>
  <si>
    <t>Fair Value, Inputs, Level 3 [Member] | Income Approach Valuation Technique [Member] | Minimum [Member] | OREO [Member]</t>
  </si>
  <si>
    <t>1.90%</t>
  </si>
  <si>
    <t>2.30%</t>
  </si>
  <si>
    <t>Fair Value, Inputs, Level 3 [Member] | Income Approach Valuation Technique [Member] | Maximum [Member] | OREO [Member]</t>
  </si>
  <si>
    <t>45.40%</t>
  </si>
  <si>
    <t>26.90%</t>
  </si>
  <si>
    <t>Fair Value, Inputs, Level 3 [Member] | Income Approach Valuation Technique [Member] | Weighted Average [Member] | OREO [Member]</t>
  </si>
  <si>
    <t>15.80%</t>
  </si>
  <si>
    <t>6.50%</t>
  </si>
  <si>
    <t>Fair Value, Inputs, Level 3 [Member] | Income Approach Valuation Technique [Member] | OREO [Member]</t>
  </si>
  <si>
    <t>Note 12 - Fair Value Measurements - The Carrying Amounts and Estimated Fair Values of Financial Instruments (Details) - USD ($)</t>
  </si>
  <si>
    <t>Reported Value Measurement [Member]</t>
  </si>
  <si>
    <t>Cash and cash equivalents, carrying amount</t>
  </si>
  <si>
    <t>Loans, net, carrying amount</t>
  </si>
  <si>
    <t>Accrued interest receivable, carrying amount</t>
  </si>
  <si>
    <t>Federal Home Loan Bank and Federal Reserve Bank Stock, carrying amount</t>
  </si>
  <si>
    <t>Deposits, carrying amount</t>
  </si>
  <si>
    <t>Federal funds purchased and other short-term borrowings, carrying amount</t>
  </si>
  <si>
    <t>Securities sold under agreements to repurchase and other long-term borrowings, carrying amount</t>
  </si>
  <si>
    <t>Subordinated notes payable to unconsolidated trusts, carrying amount</t>
  </si>
  <si>
    <t>Accrued interest payable, carrying amount</t>
  </si>
  <si>
    <t>Estimate of Fair Value Measurement [Member]</t>
  </si>
  <si>
    <t>Cash and cash equivalents, fair value</t>
  </si>
  <si>
    <t>Held to maturity investment securities, fair value</t>
  </si>
  <si>
    <t>Loans, net, fair value</t>
  </si>
  <si>
    <t>Accrued interest receivable, fair value</t>
  </si>
  <si>
    <t>Federal Home Loan Bank and Federal Reserve Bank Stock, fair value</t>
  </si>
  <si>
    <t>Deposits, fair value</t>
  </si>
  <si>
    <t>Federal funds purchased and other short-term borrowings, fair value</t>
  </si>
  <si>
    <t>Securities sold under agreements to repurchase and other long-term borrowings, fair value</t>
  </si>
  <si>
    <t>Subordinated notes payable to unconsolidated trusts, fair value</t>
  </si>
  <si>
    <t>Accrued interest payable, fair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3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7505228</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19473000</v>
      </c>
      <c r="C3" s="7" t="n">
        <v>28392000</v>
      </c>
    </row>
    <row r="4" spans="1:3">
      <c r="A4" s="4" t="s">
        <v>33</v>
      </c>
      <c r="B4" s="6" t="n">
        <v>72761000</v>
      </c>
      <c r="C4" s="6" t="n">
        <v>74758000</v>
      </c>
    </row>
    <row r="5" spans="1:3">
      <c r="A5" s="4" t="s">
        <v>34</v>
      </c>
      <c r="B5" s="6" t="n">
        <v>2770000</v>
      </c>
      <c r="C5" s="6" t="n">
        <v>6343000</v>
      </c>
    </row>
    <row r="6" spans="1:3">
      <c r="A6" s="4" t="s">
        <v>35</v>
      </c>
      <c r="B6" s="6" t="n">
        <v>17007000</v>
      </c>
      <c r="C6" s="6" t="n">
        <v>11000000</v>
      </c>
    </row>
    <row r="7" spans="1:3">
      <c r="A7" s="4" t="s">
        <v>36</v>
      </c>
      <c r="B7" s="6" t="n">
        <v>112011000</v>
      </c>
      <c r="C7" s="6" t="n">
        <v>120493000</v>
      </c>
    </row>
    <row r="8" spans="1:3">
      <c r="A8" s="3" t="s">
        <v>37</v>
      </c>
    </row>
    <row r="9" spans="1:3">
      <c r="A9" s="4" t="s">
        <v>38</v>
      </c>
      <c r="B9" s="6" t="n">
        <v>580447000</v>
      </c>
      <c r="C9" s="6" t="n">
        <v>582202000</v>
      </c>
    </row>
    <row r="10" spans="1:3">
      <c r="A10" s="4" t="s">
        <v>39</v>
      </c>
      <c r="B10" s="6" t="n">
        <v>3585000</v>
      </c>
      <c r="C10" s="6" t="n">
        <v>3611000</v>
      </c>
    </row>
    <row r="11" spans="1:3">
      <c r="A11" s="4" t="s">
        <v>40</v>
      </c>
      <c r="B11" s="6" t="n">
        <v>584032000</v>
      </c>
      <c r="C11" s="6" t="n">
        <v>585813000</v>
      </c>
    </row>
    <row r="12" spans="1:3">
      <c r="A12" s="4" t="s">
        <v>41</v>
      </c>
      <c r="B12" s="6" t="n">
        <v>957426000</v>
      </c>
      <c r="C12" s="6" t="n">
        <v>959275000</v>
      </c>
    </row>
    <row r="13" spans="1:3">
      <c r="A13" s="4" t="s">
        <v>42</v>
      </c>
      <c r="B13" s="6" t="n">
        <v>-9485000</v>
      </c>
      <c r="C13" s="6" t="n">
        <v>-10315000</v>
      </c>
    </row>
    <row r="14" spans="1:3">
      <c r="A14" s="4" t="s">
        <v>43</v>
      </c>
      <c r="B14" s="6" t="n">
        <v>947941000</v>
      </c>
      <c r="C14" s="6" t="n">
        <v>948960000</v>
      </c>
    </row>
    <row r="15" spans="1:3">
      <c r="A15" s="4" t="s">
        <v>44</v>
      </c>
      <c r="B15" s="6" t="n">
        <v>32426000</v>
      </c>
      <c r="C15" s="6" t="n">
        <v>33112000</v>
      </c>
    </row>
    <row r="16" spans="1:3">
      <c r="A16" s="4" t="s">
        <v>45</v>
      </c>
      <c r="B16" s="6" t="n">
        <v>30461000</v>
      </c>
      <c r="C16" s="6" t="n">
        <v>30269000</v>
      </c>
    </row>
    <row r="17" spans="1:3">
      <c r="A17" s="4" t="s">
        <v>46</v>
      </c>
      <c r="B17" s="6" t="n">
        <v>16933000</v>
      </c>
      <c r="C17" s="6" t="n">
        <v>21843000</v>
      </c>
    </row>
    <row r="18" spans="1:3">
      <c r="A18" s="4" t="s">
        <v>47</v>
      </c>
      <c r="B18" s="6" t="n">
        <v>31179000</v>
      </c>
      <c r="C18" s="6" t="n">
        <v>35460000</v>
      </c>
    </row>
    <row r="19" spans="1:3">
      <c r="A19" s="4" t="s">
        <v>48</v>
      </c>
      <c r="B19" s="6" t="n">
        <v>1754983000</v>
      </c>
      <c r="C19" s="6" t="n">
        <v>1775950000</v>
      </c>
    </row>
    <row r="20" spans="1:3">
      <c r="A20" s="3" t="s">
        <v>49</v>
      </c>
    </row>
    <row r="21" spans="1:3">
      <c r="A21" s="4" t="s">
        <v>50</v>
      </c>
      <c r="B21" s="6" t="n">
        <v>320306000</v>
      </c>
      <c r="C21" s="6" t="n">
        <v>313969000</v>
      </c>
    </row>
    <row r="22" spans="1:3">
      <c r="A22" s="4" t="s">
        <v>51</v>
      </c>
      <c r="B22" s="6" t="n">
        <v>1033139000</v>
      </c>
      <c r="C22" s="6" t="n">
        <v>1055025000</v>
      </c>
    </row>
    <row r="23" spans="1:3">
      <c r="A23" s="4" t="s">
        <v>52</v>
      </c>
      <c r="B23" s="6" t="n">
        <v>1353445000</v>
      </c>
      <c r="C23" s="6" t="n">
        <v>1368994000</v>
      </c>
    </row>
    <row r="24" spans="1:3">
      <c r="A24" s="4" t="s">
        <v>53</v>
      </c>
      <c r="B24" s="6" t="n">
        <v>31581000</v>
      </c>
      <c r="C24" s="6" t="n">
        <v>34353000</v>
      </c>
    </row>
    <row r="25" spans="1:3">
      <c r="A25" s="4" t="s">
        <v>54</v>
      </c>
      <c r="B25" s="6" t="n">
        <v>120006000</v>
      </c>
      <c r="C25" s="6" t="n">
        <v>120280000</v>
      </c>
    </row>
    <row r="26" spans="1:3">
      <c r="A26" s="4" t="s">
        <v>55</v>
      </c>
      <c r="B26" s="6" t="n">
        <v>33506000</v>
      </c>
      <c r="C26" s="6" t="n">
        <v>48970000</v>
      </c>
    </row>
    <row r="27" spans="1:3">
      <c r="A27" s="4" t="s">
        <v>56</v>
      </c>
      <c r="B27" s="6" t="n">
        <v>525000</v>
      </c>
      <c r="C27" s="6" t="n">
        <v>0</v>
      </c>
    </row>
    <row r="28" spans="1:3">
      <c r="A28" s="4" t="s">
        <v>57</v>
      </c>
      <c r="B28" s="6" t="n">
        <v>27094000</v>
      </c>
      <c r="C28" s="6" t="n">
        <v>27655000</v>
      </c>
    </row>
    <row r="29" spans="1:3">
      <c r="A29" s="4" t="s">
        <v>58</v>
      </c>
      <c r="B29" s="6" t="n">
        <v>1566157000</v>
      </c>
      <c r="C29" s="6" t="n">
        <v>1600252000</v>
      </c>
    </row>
    <row r="30" spans="1:3">
      <c r="A30" s="3" t="s">
        <v>59</v>
      </c>
    </row>
    <row r="31" spans="1:3">
      <c r="A31" s="4" t="s">
        <v>60</v>
      </c>
      <c r="B31" s="6" t="n">
        <v>938000</v>
      </c>
      <c r="C31" s="6" t="n">
        <v>937000</v>
      </c>
    </row>
    <row r="32" spans="1:3">
      <c r="A32" s="4" t="s">
        <v>61</v>
      </c>
      <c r="B32" s="6" t="n">
        <v>51734000</v>
      </c>
      <c r="C32" s="6" t="n">
        <v>51608000</v>
      </c>
    </row>
    <row r="33" spans="1:3">
      <c r="A33" s="4" t="s">
        <v>62</v>
      </c>
      <c r="B33" s="6" t="n">
        <v>129057000</v>
      </c>
      <c r="C33" s="6" t="n">
        <v>120371000</v>
      </c>
    </row>
    <row r="34" spans="1:3">
      <c r="A34" s="4" t="s">
        <v>63</v>
      </c>
      <c r="B34" s="6" t="n">
        <v>7097000</v>
      </c>
      <c r="C34" s="6" t="n">
        <v>2782000</v>
      </c>
    </row>
    <row r="35" spans="1:3">
      <c r="A35" s="4" t="s">
        <v>64</v>
      </c>
      <c r="B35" s="6" t="n">
        <v>188826000</v>
      </c>
      <c r="C35" s="6" t="n">
        <v>175698000</v>
      </c>
    </row>
    <row r="36" spans="1:3">
      <c r="A36" s="4" t="s">
        <v>65</v>
      </c>
      <c r="B36" s="7" t="n">
        <v>1754983000</v>
      </c>
      <c r="C36" s="7" t="n">
        <v>17759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9</v>
      </c>
      <c r="B1" s="2" t="s">
        <v>1</v>
      </c>
    </row>
    <row r="2" spans="1:2">
      <c r="B2" s="2" t="s">
        <v>2</v>
      </c>
    </row>
    <row r="3" spans="1:2">
      <c r="A3" s="3" t="s">
        <v>264</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72</v>
      </c>
      <c r="B1" s="2" t="s">
        <v>1</v>
      </c>
    </row>
    <row r="2" spans="1:2">
      <c r="B2" s="2" t="s">
        <v>2</v>
      </c>
    </row>
    <row r="3" spans="1:2">
      <c r="A3" s="3" t="s">
        <v>26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281</v>
      </c>
      <c r="B1" s="2" t="s">
        <v>1</v>
      </c>
    </row>
    <row r="2" spans="1:2">
      <c r="B2" s="2" t="s">
        <v>2</v>
      </c>
    </row>
    <row r="3" spans="1:2">
      <c r="A3" s="3" t="s">
        <v>26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00</v>
      </c>
      <c r="B1" s="2" t="s">
        <v>1</v>
      </c>
    </row>
    <row r="2" spans="1:2">
      <c r="B2" s="2" t="s">
        <v>2</v>
      </c>
    </row>
    <row r="3" spans="1:2">
      <c r="A3" s="3" t="s">
        <v>26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05</v>
      </c>
      <c r="B1" s="2" t="s">
        <v>1</v>
      </c>
    </row>
    <row r="2" spans="1:2">
      <c r="B2" s="2" t="s">
        <v>2</v>
      </c>
    </row>
    <row r="3" spans="1:2">
      <c r="A3" s="3" t="s">
        <v>26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08</v>
      </c>
      <c r="B1" s="2" t="s">
        <v>1</v>
      </c>
    </row>
    <row r="2" spans="1:2">
      <c r="B2" s="2" t="s">
        <v>2</v>
      </c>
    </row>
    <row r="3" spans="1:2">
      <c r="A3" s="4" t="s">
        <v>309</v>
      </c>
    </row>
    <row r="4" spans="1:2">
      <c r="A4" s="3" t="s">
        <v>264</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4" t="s">
        <v>67</v>
      </c>
      <c r="B2" s="7" t="n">
        <v>568884</v>
      </c>
      <c r="C2" s="7" t="n">
        <v>577248</v>
      </c>
    </row>
    <row r="3" spans="1:3">
      <c r="A3" s="4" t="s">
        <v>68</v>
      </c>
      <c r="B3" s="7" t="n">
        <v>3831</v>
      </c>
      <c r="C3" s="7" t="n">
        <v>3809</v>
      </c>
    </row>
    <row r="4" spans="1:3">
      <c r="A4" s="4" t="s">
        <v>69</v>
      </c>
      <c r="B4" s="8" t="n">
        <v>0.125</v>
      </c>
      <c r="C4" s="8" t="n">
        <v>0.125</v>
      </c>
    </row>
    <row r="5" spans="1:3">
      <c r="A5" s="4" t="s">
        <v>70</v>
      </c>
      <c r="B5" s="6" t="n">
        <v>14608000</v>
      </c>
      <c r="C5" s="6" t="n">
        <v>14608000</v>
      </c>
    </row>
    <row r="6" spans="1:3">
      <c r="A6" s="4" t="s">
        <v>71</v>
      </c>
      <c r="B6" s="6" t="n">
        <v>7504358</v>
      </c>
      <c r="C6" s="6" t="n">
        <v>7499748</v>
      </c>
    </row>
    <row r="7" spans="1:3">
      <c r="A7" s="4" t="s">
        <v>72</v>
      </c>
      <c r="B7" s="6" t="n">
        <v>7504358</v>
      </c>
      <c r="C7" s="6" t="n">
        <v>7499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64</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6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74</v>
      </c>
      <c r="D1" s="2" t="s">
        <v>1</v>
      </c>
    </row>
    <row r="2" spans="1:5">
      <c r="B2" s="2" t="s">
        <v>2</v>
      </c>
      <c r="C2" s="2" t="s">
        <v>75</v>
      </c>
      <c r="D2" s="2" t="s">
        <v>2</v>
      </c>
      <c r="E2" s="2" t="s">
        <v>75</v>
      </c>
    </row>
    <row r="3" spans="1:5">
      <c r="A3" s="4" t="s">
        <v>327</v>
      </c>
    </row>
    <row r="4" spans="1:5">
      <c r="A4" s="4" t="s">
        <v>328</v>
      </c>
      <c r="B4" s="7" t="n">
        <v>5852000</v>
      </c>
      <c r="C4" s="7" t="n">
        <v>7001000</v>
      </c>
      <c r="D4" s="7" t="n">
        <v>3219000</v>
      </c>
      <c r="E4" s="7" t="n">
        <v>5174000</v>
      </c>
    </row>
    <row r="5" spans="1:5">
      <c r="A5" s="4" t="s">
        <v>329</v>
      </c>
      <c r="B5" s="6" t="n">
        <v>1784000</v>
      </c>
      <c r="C5" s="6" t="n">
        <v>-3035000</v>
      </c>
      <c r="D5" s="6" t="n">
        <v>4426000</v>
      </c>
      <c r="E5" s="6" t="n">
        <v>-1138000</v>
      </c>
    </row>
    <row r="6" spans="1:5">
      <c r="A6" s="4" t="s">
        <v>330</v>
      </c>
      <c r="B6" s="6" t="n">
        <v>-120000</v>
      </c>
      <c r="C6" s="6" t="n">
        <v>-31000</v>
      </c>
      <c r="D6" s="6" t="n">
        <v>-129000</v>
      </c>
      <c r="E6" s="6" t="n">
        <v>-101000</v>
      </c>
    </row>
    <row r="7" spans="1:5">
      <c r="A7" s="4" t="s">
        <v>331</v>
      </c>
      <c r="B7" s="6" t="n">
        <v>1664000</v>
      </c>
      <c r="C7" s="6" t="n">
        <v>-3066000</v>
      </c>
      <c r="D7" s="6" t="n">
        <v>4297000</v>
      </c>
      <c r="E7" s="6" t="n">
        <v>-1239000</v>
      </c>
    </row>
    <row r="8" spans="1:5">
      <c r="A8" s="4" t="s">
        <v>332</v>
      </c>
      <c r="B8" s="6" t="n">
        <v>7516000</v>
      </c>
      <c r="C8" s="6" t="n">
        <v>3935000</v>
      </c>
      <c r="D8" s="6" t="n">
        <v>7516000</v>
      </c>
      <c r="E8" s="6" t="n">
        <v>3935000</v>
      </c>
    </row>
    <row r="9" spans="1:5">
      <c r="A9" s="4" t="s">
        <v>333</v>
      </c>
    </row>
    <row r="10" spans="1:5">
      <c r="A10" s="4" t="s">
        <v>328</v>
      </c>
      <c r="B10" s="6" t="n">
        <v>-428000</v>
      </c>
      <c r="C10" s="6" t="n">
        <v>-1535000</v>
      </c>
      <c r="D10" s="6" t="n">
        <v>-437000</v>
      </c>
      <c r="E10" s="6" t="n">
        <v>-299000</v>
      </c>
    </row>
    <row r="11" spans="1:5">
      <c r="A11" s="4" t="s">
        <v>329</v>
      </c>
      <c r="B11" s="6" t="n">
        <v>0</v>
      </c>
      <c r="C11" s="6" t="n">
        <v>0</v>
      </c>
      <c r="D11" s="6" t="n">
        <v>0</v>
      </c>
      <c r="E11" s="6" t="n">
        <v>-1251000</v>
      </c>
    </row>
    <row r="12" spans="1:5">
      <c r="A12" s="4" t="s">
        <v>330</v>
      </c>
      <c r="B12" s="6" t="n">
        <v>9000</v>
      </c>
      <c r="C12" s="6" t="n">
        <v>15000</v>
      </c>
      <c r="D12" s="6" t="n">
        <v>18000</v>
      </c>
      <c r="E12" s="6" t="n">
        <v>30000</v>
      </c>
    </row>
    <row r="13" spans="1:5">
      <c r="A13" s="4" t="s">
        <v>331</v>
      </c>
      <c r="B13" s="6" t="n">
        <v>9000</v>
      </c>
      <c r="C13" s="6" t="n">
        <v>15000</v>
      </c>
      <c r="D13" s="6" t="n">
        <v>18000</v>
      </c>
      <c r="E13" s="6" t="n">
        <v>-1221000</v>
      </c>
    </row>
    <row r="14" spans="1:5">
      <c r="A14" s="4" t="s">
        <v>332</v>
      </c>
      <c r="B14" s="6" t="n">
        <v>-419000</v>
      </c>
      <c r="C14" s="6" t="n">
        <v>-1520000</v>
      </c>
      <c r="D14" s="6" t="n">
        <v>-419000</v>
      </c>
      <c r="E14" s="6" t="n">
        <v>-1520000</v>
      </c>
    </row>
    <row r="15" spans="1:5">
      <c r="A15" s="4" t="s">
        <v>328</v>
      </c>
      <c r="B15" s="6" t="n">
        <v>5424000</v>
      </c>
      <c r="C15" s="6" t="n">
        <v>5466000</v>
      </c>
      <c r="D15" s="6" t="n">
        <v>2782000</v>
      </c>
      <c r="E15" s="6" t="n">
        <v>4875000</v>
      </c>
    </row>
    <row r="16" spans="1:5">
      <c r="A16" s="4" t="s">
        <v>329</v>
      </c>
      <c r="B16" s="6" t="n">
        <v>1784000</v>
      </c>
      <c r="C16" s="6" t="n">
        <v>-3035000</v>
      </c>
      <c r="D16" s="6" t="n">
        <v>4426000</v>
      </c>
      <c r="E16" s="6" t="n">
        <v>-2389000</v>
      </c>
    </row>
    <row r="17" spans="1:5">
      <c r="A17" s="4" t="s">
        <v>330</v>
      </c>
      <c r="B17" s="6" t="n">
        <v>-111000</v>
      </c>
      <c r="C17" s="6" t="n">
        <v>-16000</v>
      </c>
      <c r="D17" s="6" t="n">
        <v>-111000</v>
      </c>
      <c r="E17" s="6" t="n">
        <v>-71000</v>
      </c>
    </row>
    <row r="18" spans="1:5">
      <c r="A18" s="4" t="s">
        <v>331</v>
      </c>
      <c r="B18" s="6" t="n">
        <v>1673000</v>
      </c>
      <c r="C18" s="6" t="n">
        <v>-3051000</v>
      </c>
      <c r="D18" s="6" t="n">
        <v>4315000</v>
      </c>
      <c r="E18" s="6" t="n">
        <v>-2460000</v>
      </c>
    </row>
    <row r="19" spans="1:5">
      <c r="A19" s="4" t="s">
        <v>332</v>
      </c>
      <c r="B19" s="7" t="n">
        <v>7097000</v>
      </c>
      <c r="C19" s="7" t="n">
        <v>2415000</v>
      </c>
      <c r="D19" s="7" t="n">
        <v>7097000</v>
      </c>
      <c r="E19" s="7" t="n">
        <v>241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4" t="s">
        <v>335</v>
      </c>
    </row>
    <row r="4" spans="1:5">
      <c r="A4" s="4" t="s">
        <v>336</v>
      </c>
      <c r="B4" s="7" t="n">
        <v>185000</v>
      </c>
      <c r="C4" s="7" t="n">
        <v>48000</v>
      </c>
      <c r="D4" s="7" t="n">
        <v>199000</v>
      </c>
      <c r="E4" s="7" t="n">
        <v>155000</v>
      </c>
    </row>
    <row r="5" spans="1:5">
      <c r="A5" s="4" t="s">
        <v>337</v>
      </c>
      <c r="B5" s="6" t="n">
        <v>-65000</v>
      </c>
      <c r="C5" s="6" t="n">
        <v>-17000</v>
      </c>
      <c r="D5" s="6" t="n">
        <v>-70000</v>
      </c>
      <c r="E5" s="6" t="n">
        <v>-54000</v>
      </c>
    </row>
    <row r="6" spans="1:5">
      <c r="A6" s="4" t="s">
        <v>117</v>
      </c>
      <c r="B6" s="6" t="n">
        <v>120000</v>
      </c>
      <c r="C6" s="6" t="n">
        <v>31000</v>
      </c>
      <c r="D6" s="6" t="n">
        <v>129000</v>
      </c>
      <c r="E6" s="6" t="n">
        <v>101000</v>
      </c>
    </row>
    <row r="7" spans="1:5">
      <c r="A7" s="4" t="s">
        <v>338</v>
      </c>
    </row>
    <row r="8" spans="1:5">
      <c r="A8" s="4" t="s">
        <v>337</v>
      </c>
      <c r="B8" s="6" t="n">
        <v>5000</v>
      </c>
      <c r="C8" s="6" t="n">
        <v>8000</v>
      </c>
      <c r="D8" s="6" t="n">
        <v>10000</v>
      </c>
      <c r="E8" s="6" t="n">
        <v>16000</v>
      </c>
    </row>
    <row r="9" spans="1:5">
      <c r="A9" s="4" t="s">
        <v>117</v>
      </c>
      <c r="B9" s="6" t="n">
        <v>-9000</v>
      </c>
      <c r="C9" s="6" t="n">
        <v>-15000</v>
      </c>
      <c r="D9" s="6" t="n">
        <v>-18000</v>
      </c>
      <c r="E9" s="6" t="n">
        <v>-30000</v>
      </c>
    </row>
    <row r="10" spans="1:5">
      <c r="A10" s="4" t="s">
        <v>339</v>
      </c>
      <c r="B10" s="6" t="n">
        <v>-12000</v>
      </c>
      <c r="C10" s="6" t="n">
        <v>-12000</v>
      </c>
      <c r="D10" s="6" t="n">
        <v>-25000</v>
      </c>
      <c r="E10" s="6" t="n">
        <v>-25000</v>
      </c>
    </row>
    <row r="11" spans="1:5">
      <c r="A11" s="4" t="s">
        <v>340</v>
      </c>
      <c r="B11" s="6" t="n">
        <v>-2000</v>
      </c>
      <c r="C11" s="6" t="n">
        <v>-11000</v>
      </c>
      <c r="D11" s="6" t="n">
        <v>-3000</v>
      </c>
      <c r="E11" s="6" t="n">
        <v>-21000</v>
      </c>
    </row>
    <row r="12" spans="1:5">
      <c r="B12" s="6" t="n">
        <v>-14000</v>
      </c>
      <c r="C12" s="6" t="n">
        <v>-23000</v>
      </c>
      <c r="D12" s="6" t="n">
        <v>-28000</v>
      </c>
      <c r="E12" s="6" t="n">
        <v>-46000</v>
      </c>
    </row>
    <row r="13" spans="1:5">
      <c r="A13" s="4" t="s">
        <v>341</v>
      </c>
    </row>
    <row r="14" spans="1:5">
      <c r="A14" s="4" t="s">
        <v>117</v>
      </c>
      <c r="B14" s="6" t="n">
        <v>111000</v>
      </c>
      <c r="C14" s="6" t="n">
        <v>16000</v>
      </c>
      <c r="D14" s="6" t="n">
        <v>111000</v>
      </c>
      <c r="E14" s="6" t="n">
        <v>71000</v>
      </c>
    </row>
    <row r="15" spans="1:5">
      <c r="A15" s="4" t="s">
        <v>337</v>
      </c>
      <c r="B15" s="6" t="n">
        <v>-1235000</v>
      </c>
      <c r="C15" s="6" t="n">
        <v>-1369000</v>
      </c>
      <c r="D15" s="6" t="n">
        <v>-3950000</v>
      </c>
      <c r="E15" s="6" t="n">
        <v>-2774000</v>
      </c>
    </row>
    <row r="16" spans="1:5">
      <c r="A16" s="4" t="s">
        <v>117</v>
      </c>
      <c r="B16" s="6" t="n">
        <v>3556000</v>
      </c>
      <c r="C16" s="6" t="n">
        <v>3332000</v>
      </c>
      <c r="D16" s="6" t="n">
        <v>9736000</v>
      </c>
      <c r="E16" s="6" t="n">
        <v>7181000</v>
      </c>
    </row>
    <row r="17" spans="1:5">
      <c r="B17" s="7" t="n">
        <v>4791000</v>
      </c>
      <c r="C17" s="7" t="n">
        <v>4871000</v>
      </c>
      <c r="D17" s="7" t="n">
        <v>13686000</v>
      </c>
      <c r="E17" s="7" t="n">
        <v>103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4</v>
      </c>
      <c r="D1" s="2" t="s">
        <v>1</v>
      </c>
    </row>
    <row r="2" spans="1:5">
      <c r="B2" s="2" t="s">
        <v>2</v>
      </c>
      <c r="C2" s="2" t="s">
        <v>75</v>
      </c>
      <c r="D2" s="2" t="s">
        <v>2</v>
      </c>
      <c r="E2" s="2" t="s">
        <v>75</v>
      </c>
    </row>
    <row r="3" spans="1:5">
      <c r="A3" s="4" t="s">
        <v>343</v>
      </c>
      <c r="B3" s="7" t="n">
        <v>3556000</v>
      </c>
      <c r="C3" s="7" t="n">
        <v>3502000</v>
      </c>
      <c r="D3" s="7" t="n">
        <v>9736000</v>
      </c>
      <c r="E3" s="7" t="n">
        <v>7576000</v>
      </c>
    </row>
    <row r="4" spans="1:5">
      <c r="A4" s="4" t="s">
        <v>118</v>
      </c>
      <c r="B4" s="6" t="n">
        <v>0</v>
      </c>
      <c r="C4" s="6" t="n">
        <v>170000</v>
      </c>
      <c r="D4" s="6" t="n">
        <v>0</v>
      </c>
      <c r="E4" s="6" t="n">
        <v>395000</v>
      </c>
    </row>
    <row r="5" spans="1:5">
      <c r="A5" s="4" t="s">
        <v>344</v>
      </c>
      <c r="B5" s="7" t="n">
        <v>3556000</v>
      </c>
      <c r="C5" s="7" t="n">
        <v>3332000</v>
      </c>
      <c r="D5" s="7" t="n">
        <v>9736000</v>
      </c>
      <c r="E5" s="7" t="n">
        <v>7181000</v>
      </c>
    </row>
    <row r="6" spans="1:5">
      <c r="A6" s="4" t="s">
        <v>345</v>
      </c>
      <c r="B6" s="6" t="n">
        <v>7502</v>
      </c>
      <c r="C6" s="6" t="n">
        <v>7492</v>
      </c>
      <c r="D6" s="6" t="n">
        <v>7501</v>
      </c>
      <c r="E6" s="6" t="n">
        <v>7491</v>
      </c>
    </row>
    <row r="7" spans="1:5">
      <c r="A7" s="4" t="s">
        <v>346</v>
      </c>
      <c r="B7" s="9" t="n">
        <v>0.47</v>
      </c>
      <c r="C7" s="9" t="n">
        <v>0.44</v>
      </c>
      <c r="D7" s="9" t="n">
        <v>1.3</v>
      </c>
      <c r="E7" s="9" t="n">
        <v>0.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47</v>
      </c>
      <c r="B1" s="2" t="s">
        <v>2</v>
      </c>
      <c r="C1" s="2" t="s">
        <v>30</v>
      </c>
    </row>
    <row r="2" spans="1:3">
      <c r="A2" s="4" t="s">
        <v>348</v>
      </c>
    </row>
    <row r="3" spans="1:3">
      <c r="A3" s="4" t="s">
        <v>349</v>
      </c>
      <c r="B3" s="7" t="n">
        <v>963000</v>
      </c>
      <c r="C3" s="7" t="n">
        <v>793000</v>
      </c>
    </row>
    <row r="4" spans="1:3">
      <c r="A4" s="4" t="s">
        <v>350</v>
      </c>
      <c r="B4" s="6" t="n">
        <v>4900000</v>
      </c>
    </row>
    <row r="5" spans="1:3">
      <c r="A5" s="4" t="s">
        <v>351</v>
      </c>
      <c r="B5" s="6" t="n">
        <v>319000000</v>
      </c>
      <c r="C5" s="6" t="n">
        <v>315000000</v>
      </c>
    </row>
    <row r="6" spans="1:3">
      <c r="A6" s="4" t="s">
        <v>349</v>
      </c>
      <c r="B6" s="6" t="n">
        <v>1091000</v>
      </c>
      <c r="C6" s="6" t="n">
        <v>3232000</v>
      </c>
    </row>
    <row r="7" spans="1:3">
      <c r="A7" s="4" t="s">
        <v>350</v>
      </c>
      <c r="B7" s="7" t="n">
        <v>580447000</v>
      </c>
      <c r="C7" s="7" t="n">
        <v>58220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0</v>
      </c>
    </row>
    <row r="2" spans="1:3">
      <c r="A2" s="4" t="s">
        <v>353</v>
      </c>
    </row>
    <row r="3" spans="1:3">
      <c r="A3" s="4" t="s">
        <v>354</v>
      </c>
      <c r="B3" s="7" t="n">
        <v>127090000</v>
      </c>
      <c r="C3" s="7" t="n">
        <v>107135000</v>
      </c>
    </row>
    <row r="4" spans="1:3">
      <c r="A4" s="4" t="s">
        <v>355</v>
      </c>
      <c r="B4" s="6" t="n">
        <v>1098000</v>
      </c>
      <c r="C4" s="6" t="n">
        <v>309000</v>
      </c>
    </row>
    <row r="5" spans="1:3">
      <c r="A5" s="4" t="s">
        <v>349</v>
      </c>
      <c r="B5" s="6" t="n">
        <v>1000</v>
      </c>
      <c r="C5" s="6" t="n">
        <v>538000</v>
      </c>
    </row>
    <row r="6" spans="1:3">
      <c r="A6" s="4" t="s">
        <v>350</v>
      </c>
      <c r="B6" s="6" t="n">
        <v>128187000</v>
      </c>
      <c r="C6" s="6" t="n">
        <v>106906000</v>
      </c>
    </row>
    <row r="7" spans="1:3">
      <c r="A7" s="4" t="s">
        <v>356</v>
      </c>
    </row>
    <row r="8" spans="1:3">
      <c r="A8" s="4" t="s">
        <v>354</v>
      </c>
      <c r="B8" s="6" t="n">
        <v>129594000</v>
      </c>
      <c r="C8" s="6" t="n">
        <v>147875000</v>
      </c>
    </row>
    <row r="9" spans="1:3">
      <c r="A9" s="4" t="s">
        <v>355</v>
      </c>
      <c r="B9" s="6" t="n">
        <v>3314000</v>
      </c>
      <c r="C9" s="6" t="n">
        <v>2604000</v>
      </c>
    </row>
    <row r="10" spans="1:3">
      <c r="A10" s="4" t="s">
        <v>349</v>
      </c>
      <c r="B10" s="6" t="n">
        <v>25000</v>
      </c>
      <c r="C10" s="6" t="n">
        <v>213000</v>
      </c>
    </row>
    <row r="11" spans="1:3">
      <c r="A11" s="4" t="s">
        <v>350</v>
      </c>
      <c r="B11" s="6" t="n">
        <v>132883000</v>
      </c>
      <c r="C11" s="6" t="n">
        <v>150266000</v>
      </c>
    </row>
    <row r="12" spans="1:3">
      <c r="A12" s="4" t="s">
        <v>357</v>
      </c>
      <c r="B12" s="6" t="n">
        <v>3585000</v>
      </c>
      <c r="C12" s="6" t="n">
        <v>3611000</v>
      </c>
    </row>
    <row r="13" spans="1:3">
      <c r="A13" s="4" t="s">
        <v>358</v>
      </c>
      <c r="B13" s="6" t="n">
        <v>246000</v>
      </c>
      <c r="C13" s="6" t="n">
        <v>198000</v>
      </c>
    </row>
    <row r="14" spans="1:3">
      <c r="A14" s="4" t="s">
        <v>359</v>
      </c>
      <c r="B14" s="6" t="n">
        <v>0</v>
      </c>
      <c r="C14" s="6" t="n">
        <v>0</v>
      </c>
    </row>
    <row r="15" spans="1:3">
      <c r="A15" s="4" t="s">
        <v>360</v>
      </c>
      <c r="B15" s="6" t="n">
        <v>3831000</v>
      </c>
      <c r="C15" s="6" t="n">
        <v>3809000</v>
      </c>
    </row>
    <row r="16" spans="1:3">
      <c r="A16" s="4" t="s">
        <v>361</v>
      </c>
    </row>
    <row r="17" spans="1:3">
      <c r="A17" s="4" t="s">
        <v>354</v>
      </c>
      <c r="B17" s="6" t="n">
        <v>279691000</v>
      </c>
      <c r="C17" s="6" t="n">
        <v>294140000</v>
      </c>
    </row>
    <row r="18" spans="1:3">
      <c r="A18" s="4" t="s">
        <v>355</v>
      </c>
      <c r="B18" s="6" t="n">
        <v>7788000</v>
      </c>
      <c r="C18" s="6" t="n">
        <v>5210000</v>
      </c>
    </row>
    <row r="19" spans="1:3">
      <c r="A19" s="4" t="s">
        <v>349</v>
      </c>
      <c r="B19" s="6" t="n">
        <v>88000</v>
      </c>
      <c r="C19" s="6" t="n">
        <v>1489000</v>
      </c>
    </row>
    <row r="20" spans="1:3">
      <c r="A20" s="4" t="s">
        <v>350</v>
      </c>
      <c r="B20" s="6" t="n">
        <v>287391000</v>
      </c>
      <c r="C20" s="6" t="n">
        <v>297861000</v>
      </c>
    </row>
    <row r="21" spans="1:3">
      <c r="A21" s="4" t="s">
        <v>362</v>
      </c>
    </row>
    <row r="22" spans="1:3">
      <c r="A22" s="4" t="s">
        <v>354</v>
      </c>
      <c r="B22" s="6" t="n">
        <v>24890000</v>
      </c>
      <c r="C22" s="6" t="n">
        <v>20655000</v>
      </c>
    </row>
    <row r="23" spans="1:3">
      <c r="A23" s="4" t="s">
        <v>355</v>
      </c>
      <c r="B23" s="6" t="n">
        <v>433000</v>
      </c>
      <c r="C23" s="6" t="n">
        <v>52000</v>
      </c>
    </row>
    <row r="24" spans="1:3">
      <c r="A24" s="4" t="s">
        <v>349</v>
      </c>
      <c r="B24" s="6" t="n">
        <v>0</v>
      </c>
      <c r="C24" s="6" t="n">
        <v>123000</v>
      </c>
    </row>
    <row r="25" spans="1:3">
      <c r="A25" s="4" t="s">
        <v>350</v>
      </c>
      <c r="B25" s="6" t="n">
        <v>25323000</v>
      </c>
      <c r="C25" s="6" t="n">
        <v>20584000</v>
      </c>
    </row>
    <row r="26" spans="1:3">
      <c r="A26" s="4" t="s">
        <v>363</v>
      </c>
    </row>
    <row r="27" spans="1:3">
      <c r="A27" s="4" t="s">
        <v>354</v>
      </c>
      <c r="B27" s="6" t="n">
        <v>6815000</v>
      </c>
      <c r="C27" s="6" t="n">
        <v>6629000</v>
      </c>
    </row>
    <row r="28" spans="1:3">
      <c r="A28" s="4" t="s">
        <v>355</v>
      </c>
      <c r="B28" s="6" t="n">
        <v>13000</v>
      </c>
      <c r="C28" s="6" t="n">
        <v>11000</v>
      </c>
    </row>
    <row r="29" spans="1:3">
      <c r="A29" s="4" t="s">
        <v>349</v>
      </c>
      <c r="B29" s="6" t="n">
        <v>963000</v>
      </c>
      <c r="C29" s="6" t="n">
        <v>800000</v>
      </c>
    </row>
    <row r="30" spans="1:3">
      <c r="A30" s="4" t="s">
        <v>350</v>
      </c>
      <c r="B30" s="6" t="n">
        <v>5865000</v>
      </c>
      <c r="C30" s="6" t="n">
        <v>5840000</v>
      </c>
    </row>
    <row r="31" spans="1:3">
      <c r="A31" s="4" t="s">
        <v>364</v>
      </c>
    </row>
    <row r="32" spans="1:3">
      <c r="A32" s="4" t="s">
        <v>354</v>
      </c>
      <c r="B32" s="6" t="n">
        <v>804000</v>
      </c>
      <c r="C32" s="6" t="n">
        <v>814000</v>
      </c>
    </row>
    <row r="33" spans="1:3">
      <c r="A33" s="4" t="s">
        <v>355</v>
      </c>
      <c r="B33" s="6" t="n">
        <v>8000</v>
      </c>
      <c r="C33" s="6" t="n">
        <v>0</v>
      </c>
    </row>
    <row r="34" spans="1:3">
      <c r="A34" s="4" t="s">
        <v>349</v>
      </c>
      <c r="B34" s="6" t="n">
        <v>14000</v>
      </c>
      <c r="C34" s="6" t="n">
        <v>69000</v>
      </c>
    </row>
    <row r="35" spans="1:3">
      <c r="A35" s="4" t="s">
        <v>350</v>
      </c>
      <c r="B35" s="6" t="n">
        <v>798000</v>
      </c>
      <c r="C35" s="6" t="n">
        <v>745000</v>
      </c>
    </row>
    <row r="36" spans="1:3">
      <c r="A36" s="4" t="s">
        <v>354</v>
      </c>
      <c r="B36" s="6" t="n">
        <v>568884000</v>
      </c>
      <c r="C36" s="6" t="n">
        <v>577248000</v>
      </c>
    </row>
    <row r="37" spans="1:3">
      <c r="A37" s="4" t="s">
        <v>355</v>
      </c>
      <c r="B37" s="6" t="n">
        <v>12654000</v>
      </c>
      <c r="C37" s="6" t="n">
        <v>8186000</v>
      </c>
    </row>
    <row r="38" spans="1:3">
      <c r="A38" s="4" t="s">
        <v>349</v>
      </c>
      <c r="B38" s="6" t="n">
        <v>1091000</v>
      </c>
      <c r="C38" s="6" t="n">
        <v>3232000</v>
      </c>
    </row>
    <row r="39" spans="1:3">
      <c r="A39" s="4" t="s">
        <v>350</v>
      </c>
      <c r="B39" s="6" t="n">
        <v>580447000</v>
      </c>
      <c r="C39" s="6" t="n">
        <v>582202000</v>
      </c>
    </row>
    <row r="40" spans="1:3">
      <c r="A40" s="4" t="s">
        <v>357</v>
      </c>
      <c r="B40" s="6" t="n">
        <v>3585000</v>
      </c>
      <c r="C40" s="6" t="n">
        <v>3611000</v>
      </c>
    </row>
    <row r="41" spans="1:3">
      <c r="A41" s="4" t="s">
        <v>360</v>
      </c>
      <c r="B41" s="7" t="n">
        <v>3831000</v>
      </c>
      <c r="C41" s="7" t="n">
        <v>380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30</v>
      </c>
    </row>
    <row r="2" spans="1:3">
      <c r="A2" s="4" t="s">
        <v>366</v>
      </c>
      <c r="B2" s="7" t="n">
        <v>9601000</v>
      </c>
    </row>
    <row r="3" spans="1:3">
      <c r="A3" s="4" t="s">
        <v>367</v>
      </c>
      <c r="B3" s="6" t="n">
        <v>9638000</v>
      </c>
    </row>
    <row r="4" spans="1:3">
      <c r="A4" s="4" t="s">
        <v>368</v>
      </c>
      <c r="B4" s="6" t="n">
        <v>0</v>
      </c>
    </row>
    <row r="5" spans="1:3">
      <c r="A5" s="4" t="s">
        <v>369</v>
      </c>
      <c r="B5" s="6" t="n">
        <v>0</v>
      </c>
    </row>
    <row r="6" spans="1:3">
      <c r="A6" s="4" t="s">
        <v>370</v>
      </c>
      <c r="B6" s="6" t="n">
        <v>164845000</v>
      </c>
    </row>
    <row r="7" spans="1:3">
      <c r="A7" s="4" t="s">
        <v>371</v>
      </c>
      <c r="B7" s="6" t="n">
        <v>166712000</v>
      </c>
    </row>
    <row r="8" spans="1:3">
      <c r="A8" s="4" t="s">
        <v>372</v>
      </c>
      <c r="B8" s="6" t="n">
        <v>0</v>
      </c>
    </row>
    <row r="9" spans="1:3">
      <c r="A9" s="4" t="s">
        <v>373</v>
      </c>
      <c r="B9" s="6" t="n">
        <v>0</v>
      </c>
    </row>
    <row r="10" spans="1:3">
      <c r="A10" s="4" t="s">
        <v>374</v>
      </c>
      <c r="B10" s="6" t="n">
        <v>69820000</v>
      </c>
    </row>
    <row r="11" spans="1:3">
      <c r="A11" s="4" t="s">
        <v>375</v>
      </c>
      <c r="B11" s="6" t="n">
        <v>72025000</v>
      </c>
    </row>
    <row r="12" spans="1:3">
      <c r="A12" s="4" t="s">
        <v>376</v>
      </c>
      <c r="B12" s="6" t="n">
        <v>640000</v>
      </c>
    </row>
    <row r="13" spans="1:3">
      <c r="A13" s="4" t="s">
        <v>377</v>
      </c>
      <c r="B13" s="6" t="n">
        <v>743000</v>
      </c>
    </row>
    <row r="14" spans="1:3">
      <c r="A14" s="4" t="s">
        <v>378</v>
      </c>
      <c r="B14" s="6" t="n">
        <v>19233000</v>
      </c>
    </row>
    <row r="15" spans="1:3">
      <c r="A15" s="4" t="s">
        <v>379</v>
      </c>
      <c r="B15" s="6" t="n">
        <v>18560000</v>
      </c>
    </row>
    <row r="16" spans="1:3">
      <c r="A16" s="4" t="s">
        <v>380</v>
      </c>
      <c r="B16" s="6" t="n">
        <v>2945000</v>
      </c>
    </row>
    <row r="17" spans="1:3">
      <c r="A17" s="4" t="s">
        <v>381</v>
      </c>
      <c r="B17" s="6" t="n">
        <v>3088000</v>
      </c>
    </row>
    <row r="18" spans="1:3">
      <c r="A18" s="4" t="s">
        <v>382</v>
      </c>
      <c r="B18" s="6" t="n">
        <v>304581000</v>
      </c>
    </row>
    <row r="19" spans="1:3">
      <c r="A19" s="4" t="s">
        <v>383</v>
      </c>
      <c r="B19" s="6" t="n">
        <v>312714000</v>
      </c>
    </row>
    <row r="20" spans="1:3">
      <c r="A20" s="4" t="s">
        <v>384</v>
      </c>
      <c r="B20" s="6" t="n">
        <v>0</v>
      </c>
    </row>
    <row r="21" spans="1:3">
      <c r="A21" s="4" t="s">
        <v>385</v>
      </c>
      <c r="B21" s="6" t="n">
        <v>0</v>
      </c>
    </row>
    <row r="22" spans="1:3">
      <c r="A22" s="4" t="s">
        <v>386</v>
      </c>
      <c r="B22" s="6" t="n">
        <v>568080000</v>
      </c>
    </row>
    <row r="23" spans="1:3">
      <c r="A23" s="4" t="s">
        <v>387</v>
      </c>
      <c r="B23" s="6" t="n">
        <v>579649000</v>
      </c>
    </row>
    <row r="24" spans="1:3">
      <c r="A24" s="4" t="s">
        <v>388</v>
      </c>
      <c r="B24" s="6" t="n">
        <v>3585000</v>
      </c>
      <c r="C24" s="7" t="n">
        <v>3611000</v>
      </c>
    </row>
    <row r="25" spans="1:3">
      <c r="A25" s="4" t="s">
        <v>389</v>
      </c>
      <c r="B25" s="7" t="n">
        <v>3831000</v>
      </c>
      <c r="C25" s="7" t="n">
        <v>380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4</v>
      </c>
      <c r="D1" s="2" t="s">
        <v>1</v>
      </c>
    </row>
    <row r="2" spans="1:5">
      <c r="B2" s="2" t="s">
        <v>2</v>
      </c>
      <c r="C2" s="2" t="s">
        <v>75</v>
      </c>
      <c r="D2" s="2" t="s">
        <v>2</v>
      </c>
      <c r="E2" s="2" t="s">
        <v>75</v>
      </c>
    </row>
    <row r="3" spans="1:5">
      <c r="A3" s="4" t="s">
        <v>391</v>
      </c>
      <c r="B3" s="7" t="n">
        <v>190</v>
      </c>
      <c r="C3" s="7" t="n">
        <v>50</v>
      </c>
      <c r="D3" s="7" t="n">
        <v>352</v>
      </c>
      <c r="E3" s="7" t="n">
        <v>180</v>
      </c>
    </row>
    <row r="4" spans="1:5">
      <c r="A4" s="4" t="s">
        <v>392</v>
      </c>
      <c r="B4" s="6" t="n">
        <v>59</v>
      </c>
      <c r="C4" s="6" t="n">
        <v>5</v>
      </c>
      <c r="D4" s="6" t="n">
        <v>138</v>
      </c>
      <c r="E4" s="6" t="n">
        <v>15</v>
      </c>
    </row>
    <row r="5" spans="1:5">
      <c r="A5" s="4" t="s">
        <v>393</v>
      </c>
      <c r="B5" s="7" t="n">
        <v>131</v>
      </c>
      <c r="C5" s="7" t="n">
        <v>45</v>
      </c>
      <c r="D5" s="7" t="n">
        <v>214</v>
      </c>
      <c r="E5" s="7" t="n">
        <v>1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0</v>
      </c>
    </row>
    <row r="2" spans="1:3">
      <c r="A2" s="4" t="s">
        <v>353</v>
      </c>
    </row>
    <row r="3" spans="1:3">
      <c r="A3" s="4" t="s">
        <v>395</v>
      </c>
      <c r="B3" s="7" t="n">
        <v>3411000</v>
      </c>
      <c r="C3" s="7" t="n">
        <v>57927000</v>
      </c>
    </row>
    <row r="4" spans="1:3">
      <c r="A4" s="4" t="s">
        <v>396</v>
      </c>
      <c r="B4" s="6" t="n">
        <v>1000</v>
      </c>
      <c r="C4" s="6" t="n">
        <v>275000</v>
      </c>
    </row>
    <row r="5" spans="1:3">
      <c r="A5" s="4" t="s">
        <v>397</v>
      </c>
      <c r="B5" s="6" t="n">
        <v>0</v>
      </c>
      <c r="C5" s="6" t="n">
        <v>21576000</v>
      </c>
    </row>
    <row r="6" spans="1:3">
      <c r="A6" s="4" t="s">
        <v>398</v>
      </c>
      <c r="B6" s="6" t="n">
        <v>0</v>
      </c>
      <c r="C6" s="6" t="n">
        <v>263000</v>
      </c>
    </row>
    <row r="7" spans="1:3">
      <c r="A7" s="4" t="s">
        <v>399</v>
      </c>
      <c r="B7" s="6" t="n">
        <v>3411000</v>
      </c>
      <c r="C7" s="6" t="n">
        <v>79503000</v>
      </c>
    </row>
    <row r="8" spans="1:3">
      <c r="A8" s="4" t="s">
        <v>400</v>
      </c>
      <c r="B8" s="6" t="n">
        <v>1000</v>
      </c>
      <c r="C8" s="6" t="n">
        <v>538000</v>
      </c>
    </row>
    <row r="9" spans="1:3">
      <c r="A9" s="4" t="s">
        <v>356</v>
      </c>
    </row>
    <row r="10" spans="1:3">
      <c r="A10" s="4" t="s">
        <v>395</v>
      </c>
      <c r="B10" s="6" t="n">
        <v>11971000</v>
      </c>
      <c r="C10" s="6" t="n">
        <v>30426000</v>
      </c>
    </row>
    <row r="11" spans="1:3">
      <c r="A11" s="4" t="s">
        <v>396</v>
      </c>
      <c r="B11" s="6" t="n">
        <v>22000</v>
      </c>
      <c r="C11" s="6" t="n">
        <v>123000</v>
      </c>
    </row>
    <row r="12" spans="1:3">
      <c r="A12" s="4" t="s">
        <v>397</v>
      </c>
      <c r="B12" s="6" t="n">
        <v>1681000</v>
      </c>
      <c r="C12" s="6" t="n">
        <v>8276000</v>
      </c>
    </row>
    <row r="13" spans="1:3">
      <c r="A13" s="4" t="s">
        <v>398</v>
      </c>
      <c r="B13" s="6" t="n">
        <v>3000</v>
      </c>
      <c r="C13" s="6" t="n">
        <v>90000</v>
      </c>
    </row>
    <row r="14" spans="1:3">
      <c r="A14" s="4" t="s">
        <v>399</v>
      </c>
      <c r="B14" s="6" t="n">
        <v>13652000</v>
      </c>
      <c r="C14" s="6" t="n">
        <v>38702000</v>
      </c>
    </row>
    <row r="15" spans="1:3">
      <c r="A15" s="4" t="s">
        <v>400</v>
      </c>
      <c r="B15" s="6" t="n">
        <v>25000</v>
      </c>
      <c r="C15" s="6" t="n">
        <v>213000</v>
      </c>
    </row>
    <row r="16" spans="1:3">
      <c r="A16" s="4" t="s">
        <v>361</v>
      </c>
    </row>
    <row r="17" spans="1:3">
      <c r="A17" s="4" t="s">
        <v>395</v>
      </c>
      <c r="B17" s="6" t="n">
        <v>3390000</v>
      </c>
      <c r="C17" s="6" t="n">
        <v>118978000</v>
      </c>
    </row>
    <row r="18" spans="1:3">
      <c r="A18" s="4" t="s">
        <v>396</v>
      </c>
      <c r="B18" s="6" t="n">
        <v>7000</v>
      </c>
      <c r="C18" s="6" t="n">
        <v>851000</v>
      </c>
    </row>
    <row r="19" spans="1:3">
      <c r="A19" s="4" t="s">
        <v>397</v>
      </c>
      <c r="B19" s="6" t="n">
        <v>7100000</v>
      </c>
      <c r="C19" s="6" t="n">
        <v>21723000</v>
      </c>
    </row>
    <row r="20" spans="1:3">
      <c r="A20" s="4" t="s">
        <v>398</v>
      </c>
      <c r="B20" s="6" t="n">
        <v>81000</v>
      </c>
      <c r="C20" s="6" t="n">
        <v>638000</v>
      </c>
    </row>
    <row r="21" spans="1:3">
      <c r="A21" s="4" t="s">
        <v>399</v>
      </c>
      <c r="B21" s="6" t="n">
        <v>10490000</v>
      </c>
      <c r="C21" s="6" t="n">
        <v>140701000</v>
      </c>
    </row>
    <row r="22" spans="1:3">
      <c r="A22" s="4" t="s">
        <v>400</v>
      </c>
      <c r="B22" s="6" t="n">
        <v>88000</v>
      </c>
      <c r="C22" s="6" t="n">
        <v>1489000</v>
      </c>
    </row>
    <row r="23" spans="1:3">
      <c r="A23" s="4" t="s">
        <v>363</v>
      </c>
    </row>
    <row r="24" spans="1:3">
      <c r="A24" s="4" t="s">
        <v>395</v>
      </c>
      <c r="B24" s="6" t="n">
        <v>0</v>
      </c>
      <c r="C24" s="6" t="n">
        <v>204000</v>
      </c>
    </row>
    <row r="25" spans="1:3">
      <c r="A25" s="4" t="s">
        <v>396</v>
      </c>
      <c r="B25" s="6" t="n">
        <v>0</v>
      </c>
      <c r="C25" s="6" t="n">
        <v>6000</v>
      </c>
    </row>
    <row r="26" spans="1:3">
      <c r="A26" s="4" t="s">
        <v>397</v>
      </c>
      <c r="B26" s="6" t="n">
        <v>4940000</v>
      </c>
      <c r="C26" s="6" t="n">
        <v>5155000</v>
      </c>
    </row>
    <row r="27" spans="1:3">
      <c r="A27" s="4" t="s">
        <v>398</v>
      </c>
      <c r="B27" s="6" t="n">
        <v>963000</v>
      </c>
      <c r="C27" s="6" t="n">
        <v>794000</v>
      </c>
    </row>
    <row r="28" spans="1:3">
      <c r="A28" s="4" t="s">
        <v>399</v>
      </c>
      <c r="B28" s="6" t="n">
        <v>4940000</v>
      </c>
      <c r="C28" s="6" t="n">
        <v>5359000</v>
      </c>
    </row>
    <row r="29" spans="1:3">
      <c r="A29" s="4" t="s">
        <v>400</v>
      </c>
      <c r="B29" s="6" t="n">
        <v>963000</v>
      </c>
      <c r="C29" s="6" t="n">
        <v>800000</v>
      </c>
    </row>
    <row r="30" spans="1:3">
      <c r="A30" s="4" t="s">
        <v>362</v>
      </c>
    </row>
    <row r="31" spans="1:3">
      <c r="A31" s="4" t="s">
        <v>395</v>
      </c>
      <c r="C31" s="6" t="n">
        <v>10882000</v>
      </c>
    </row>
    <row r="32" spans="1:3">
      <c r="A32" s="4" t="s">
        <v>396</v>
      </c>
      <c r="C32" s="6" t="n">
        <v>123000</v>
      </c>
    </row>
    <row r="33" spans="1:3">
      <c r="A33" s="4" t="s">
        <v>397</v>
      </c>
      <c r="C33" s="6" t="n">
        <v>0</v>
      </c>
    </row>
    <row r="34" spans="1:3">
      <c r="A34" s="4" t="s">
        <v>398</v>
      </c>
      <c r="C34" s="6" t="n">
        <v>0</v>
      </c>
    </row>
    <row r="35" spans="1:3">
      <c r="A35" s="4" t="s">
        <v>399</v>
      </c>
      <c r="C35" s="6" t="n">
        <v>10882000</v>
      </c>
    </row>
    <row r="36" spans="1:3">
      <c r="A36" s="4" t="s">
        <v>400</v>
      </c>
      <c r="C36" s="6" t="n">
        <v>123000</v>
      </c>
    </row>
    <row r="37" spans="1:3">
      <c r="A37" s="4" t="s">
        <v>364</v>
      </c>
    </row>
    <row r="38" spans="1:3">
      <c r="A38" s="4" t="s">
        <v>395</v>
      </c>
      <c r="B38" s="6" t="n">
        <v>126000</v>
      </c>
      <c r="C38" s="6" t="n">
        <v>481000</v>
      </c>
    </row>
    <row r="39" spans="1:3">
      <c r="A39" s="4" t="s">
        <v>396</v>
      </c>
      <c r="B39" s="6" t="n">
        <v>4000</v>
      </c>
      <c r="C39" s="6" t="n">
        <v>21000</v>
      </c>
    </row>
    <row r="40" spans="1:3">
      <c r="A40" s="4" t="s">
        <v>397</v>
      </c>
      <c r="B40" s="6" t="n">
        <v>193000</v>
      </c>
      <c r="C40" s="6" t="n">
        <v>264000</v>
      </c>
    </row>
    <row r="41" spans="1:3">
      <c r="A41" s="4" t="s">
        <v>398</v>
      </c>
      <c r="B41" s="6" t="n">
        <v>10000</v>
      </c>
      <c r="C41" s="6" t="n">
        <v>48000</v>
      </c>
    </row>
    <row r="42" spans="1:3">
      <c r="A42" s="4" t="s">
        <v>399</v>
      </c>
      <c r="B42" s="6" t="n">
        <v>319000</v>
      </c>
      <c r="C42" s="6" t="n">
        <v>745000</v>
      </c>
    </row>
    <row r="43" spans="1:3">
      <c r="A43" s="4" t="s">
        <v>400</v>
      </c>
      <c r="B43" s="6" t="n">
        <v>14000</v>
      </c>
      <c r="C43" s="6" t="n">
        <v>69000</v>
      </c>
    </row>
    <row r="44" spans="1:3">
      <c r="A44" s="4" t="s">
        <v>395</v>
      </c>
      <c r="B44" s="6" t="n">
        <v>18898000</v>
      </c>
      <c r="C44" s="6" t="n">
        <v>218898000</v>
      </c>
    </row>
    <row r="45" spans="1:3">
      <c r="A45" s="4" t="s">
        <v>396</v>
      </c>
      <c r="B45" s="6" t="n">
        <v>34000</v>
      </c>
      <c r="C45" s="6" t="n">
        <v>1399000</v>
      </c>
    </row>
    <row r="46" spans="1:3">
      <c r="A46" s="4" t="s">
        <v>397</v>
      </c>
      <c r="B46" s="6" t="n">
        <v>13914000</v>
      </c>
      <c r="C46" s="6" t="n">
        <v>56994000</v>
      </c>
    </row>
    <row r="47" spans="1:3">
      <c r="A47" s="4" t="s">
        <v>398</v>
      </c>
      <c r="B47" s="6" t="n">
        <v>1057000</v>
      </c>
      <c r="C47" s="6" t="n">
        <v>1833000</v>
      </c>
    </row>
    <row r="48" spans="1:3">
      <c r="A48" s="4" t="s">
        <v>399</v>
      </c>
      <c r="B48" s="6" t="n">
        <v>32812000</v>
      </c>
      <c r="C48" s="6" t="n">
        <v>275892000</v>
      </c>
    </row>
    <row r="49" spans="1:3">
      <c r="A49" s="4" t="s">
        <v>400</v>
      </c>
      <c r="B49" s="7" t="n">
        <v>1091000</v>
      </c>
      <c r="C49" s="7" t="n">
        <v>323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1836000</v>
      </c>
      <c r="C4" s="7" t="n">
        <v>12371000</v>
      </c>
      <c r="D4" s="7" t="n">
        <v>23926000</v>
      </c>
      <c r="E4" s="7" t="n">
        <v>24087000</v>
      </c>
    </row>
    <row r="5" spans="1:5">
      <c r="A5" s="3" t="s">
        <v>78</v>
      </c>
    </row>
    <row r="6" spans="1:5">
      <c r="A6" s="4" t="s">
        <v>79</v>
      </c>
      <c r="B6" s="6" t="n">
        <v>2429000</v>
      </c>
      <c r="C6" s="6" t="n">
        <v>2641000</v>
      </c>
      <c r="D6" s="6" t="n">
        <v>4936000</v>
      </c>
      <c r="E6" s="6" t="n">
        <v>5436000</v>
      </c>
    </row>
    <row r="7" spans="1:5">
      <c r="A7" s="4" t="s">
        <v>80</v>
      </c>
      <c r="B7" s="6" t="n">
        <v>606000</v>
      </c>
      <c r="C7" s="6" t="n">
        <v>665000</v>
      </c>
      <c r="D7" s="6" t="n">
        <v>1236000</v>
      </c>
      <c r="E7" s="6" t="n">
        <v>1321000</v>
      </c>
    </row>
    <row r="8" spans="1:5">
      <c r="A8" s="4" t="s">
        <v>81</v>
      </c>
      <c r="B8" s="6" t="n">
        <v>93000</v>
      </c>
      <c r="C8" s="6" t="n">
        <v>41000</v>
      </c>
      <c r="D8" s="6" t="n">
        <v>188000</v>
      </c>
      <c r="E8" s="6" t="n">
        <v>91000</v>
      </c>
    </row>
    <row r="9" spans="1:5">
      <c r="A9" s="4" t="s">
        <v>82</v>
      </c>
      <c r="B9" s="6" t="n">
        <v>9000</v>
      </c>
      <c r="C9" s="6" t="n">
        <v>3000</v>
      </c>
      <c r="D9" s="6" t="n">
        <v>17000</v>
      </c>
      <c r="E9" s="6" t="n">
        <v>6000</v>
      </c>
    </row>
    <row r="10" spans="1:5">
      <c r="A10" s="4" t="s">
        <v>83</v>
      </c>
      <c r="B10" s="6" t="n">
        <v>14973000</v>
      </c>
      <c r="C10" s="6" t="n">
        <v>15721000</v>
      </c>
      <c r="D10" s="6" t="n">
        <v>30303000</v>
      </c>
      <c r="E10" s="6" t="n">
        <v>30941000</v>
      </c>
    </row>
    <row r="11" spans="1:5">
      <c r="A11" s="3" t="s">
        <v>84</v>
      </c>
    </row>
    <row r="12" spans="1:5">
      <c r="A12" s="4" t="s">
        <v>85</v>
      </c>
      <c r="B12" s="6" t="n">
        <v>599000</v>
      </c>
      <c r="C12" s="6" t="n">
        <v>737000</v>
      </c>
      <c r="D12" s="6" t="n">
        <v>1245000</v>
      </c>
      <c r="E12" s="6" t="n">
        <v>1558000</v>
      </c>
    </row>
    <row r="13" spans="1:5">
      <c r="A13" s="4" t="s">
        <v>86</v>
      </c>
      <c r="B13" s="6" t="n">
        <v>22000</v>
      </c>
      <c r="C13" s="6" t="n">
        <v>10000</v>
      </c>
      <c r="D13" s="6" t="n">
        <v>46000</v>
      </c>
      <c r="E13" s="6" t="n">
        <v>20000</v>
      </c>
    </row>
    <row r="14" spans="1:5">
      <c r="A14" s="4" t="s">
        <v>87</v>
      </c>
      <c r="B14" s="6" t="n">
        <v>1184000</v>
      </c>
      <c r="C14" s="6" t="n">
        <v>1187000</v>
      </c>
      <c r="D14" s="6" t="n">
        <v>2370000</v>
      </c>
      <c r="E14" s="6" t="n">
        <v>2363000</v>
      </c>
    </row>
    <row r="15" spans="1:5">
      <c r="A15" s="4" t="s">
        <v>88</v>
      </c>
      <c r="B15" s="6" t="n">
        <v>170000</v>
      </c>
      <c r="C15" s="6" t="n">
        <v>214000</v>
      </c>
      <c r="D15" s="6" t="n">
        <v>357000</v>
      </c>
      <c r="E15" s="6" t="n">
        <v>424000</v>
      </c>
    </row>
    <row r="16" spans="1:5">
      <c r="A16" s="4" t="s">
        <v>89</v>
      </c>
      <c r="B16" s="6" t="n">
        <v>1975000</v>
      </c>
      <c r="C16" s="6" t="n">
        <v>2148000</v>
      </c>
      <c r="D16" s="6" t="n">
        <v>4018000</v>
      </c>
      <c r="E16" s="6" t="n">
        <v>4365000</v>
      </c>
    </row>
    <row r="17" spans="1:5">
      <c r="A17" s="4" t="s">
        <v>90</v>
      </c>
      <c r="B17" s="6" t="n">
        <v>12998000</v>
      </c>
      <c r="C17" s="6" t="n">
        <v>13573000</v>
      </c>
      <c r="D17" s="6" t="n">
        <v>26285000</v>
      </c>
      <c r="E17" s="6" t="n">
        <v>26576000</v>
      </c>
    </row>
    <row r="18" spans="1:5">
      <c r="A18" s="4" t="s">
        <v>91</v>
      </c>
      <c r="B18" s="6" t="n">
        <v>-156000</v>
      </c>
      <c r="C18" s="6" t="n">
        <v>-264000</v>
      </c>
      <c r="D18" s="6" t="n">
        <v>-629000</v>
      </c>
      <c r="E18" s="6" t="n">
        <v>-1809000</v>
      </c>
    </row>
    <row r="19" spans="1:5">
      <c r="A19" s="4" t="s">
        <v>92</v>
      </c>
      <c r="B19" s="6" t="n">
        <v>13154000</v>
      </c>
      <c r="C19" s="6" t="n">
        <v>13837000</v>
      </c>
      <c r="D19" s="6" t="n">
        <v>26914000</v>
      </c>
      <c r="E19" s="6" t="n">
        <v>28385000</v>
      </c>
    </row>
    <row r="20" spans="1:5">
      <c r="A20" s="3" t="s">
        <v>93</v>
      </c>
    </row>
    <row r="21" spans="1:5">
      <c r="A21" s="4" t="s">
        <v>94</v>
      </c>
      <c r="B21" s="6" t="n">
        <v>1927000</v>
      </c>
      <c r="C21" s="6" t="n">
        <v>1907000</v>
      </c>
      <c r="D21" s="6" t="n">
        <v>3794000</v>
      </c>
      <c r="E21" s="6" t="n">
        <v>3679000</v>
      </c>
    </row>
    <row r="22" spans="1:5">
      <c r="A22" s="4" t="s">
        <v>95</v>
      </c>
      <c r="B22" s="6" t="n">
        <v>820000</v>
      </c>
      <c r="C22" s="6" t="n">
        <v>1102000</v>
      </c>
      <c r="D22" s="6" t="n">
        <v>1694000</v>
      </c>
      <c r="E22" s="6" t="n">
        <v>2292000</v>
      </c>
    </row>
    <row r="23" spans="1:5">
      <c r="A23" s="4" t="s">
        <v>96</v>
      </c>
      <c r="B23" s="6" t="n">
        <v>1432000</v>
      </c>
      <c r="C23" s="6" t="n">
        <v>1347000</v>
      </c>
      <c r="D23" s="6" t="n">
        <v>2714000</v>
      </c>
      <c r="E23" s="6" t="n">
        <v>2614000</v>
      </c>
    </row>
    <row r="24" spans="1:5">
      <c r="A24" s="4" t="s">
        <v>97</v>
      </c>
      <c r="B24" s="6" t="n">
        <v>665000</v>
      </c>
      <c r="C24" s="6" t="n">
        <v>583000</v>
      </c>
      <c r="D24" s="6" t="n">
        <v>1319000</v>
      </c>
      <c r="E24" s="6" t="n">
        <v>1154000</v>
      </c>
    </row>
    <row r="25" spans="1:5">
      <c r="A25" s="4" t="s">
        <v>98</v>
      </c>
      <c r="B25" s="6" t="n">
        <v>131000</v>
      </c>
      <c r="C25" s="6" t="n">
        <v>45000</v>
      </c>
      <c r="D25" s="6" t="n">
        <v>214000</v>
      </c>
      <c r="E25" s="6" t="n">
        <v>165000</v>
      </c>
    </row>
    <row r="26" spans="1:5">
      <c r="A26" s="4" t="s">
        <v>99</v>
      </c>
      <c r="B26" s="6" t="n">
        <v>222000</v>
      </c>
      <c r="C26" s="6" t="n">
        <v>173000</v>
      </c>
      <c r="D26" s="6" t="n">
        <v>422000</v>
      </c>
      <c r="E26" s="6" t="n">
        <v>338000</v>
      </c>
    </row>
    <row r="27" spans="1:5">
      <c r="A27" s="4" t="s">
        <v>100</v>
      </c>
      <c r="B27" s="6" t="n">
        <v>231000</v>
      </c>
      <c r="C27" s="6" t="n">
        <v>227000</v>
      </c>
      <c r="D27" s="6" t="n">
        <v>556000</v>
      </c>
      <c r="E27" s="6" t="n">
        <v>468000</v>
      </c>
    </row>
    <row r="28" spans="1:5">
      <c r="A28" s="4" t="s">
        <v>101</v>
      </c>
      <c r="B28" s="6" t="n">
        <v>0</v>
      </c>
      <c r="C28" s="6" t="n">
        <v>0</v>
      </c>
      <c r="D28" s="6" t="n">
        <v>4050000</v>
      </c>
      <c r="E28" s="6" t="n">
        <v>0</v>
      </c>
    </row>
    <row r="29" spans="1:5">
      <c r="A29" s="4" t="s">
        <v>102</v>
      </c>
      <c r="B29" s="6" t="n">
        <v>93000</v>
      </c>
      <c r="C29" s="6" t="n">
        <v>124000</v>
      </c>
      <c r="D29" s="6" t="n">
        <v>300000</v>
      </c>
      <c r="E29" s="6" t="n">
        <v>239000</v>
      </c>
    </row>
    <row r="30" spans="1:5">
      <c r="A30" s="4" t="s">
        <v>103</v>
      </c>
      <c r="B30" s="6" t="n">
        <v>5521000</v>
      </c>
      <c r="C30" s="6" t="n">
        <v>5508000</v>
      </c>
      <c r="D30" s="6" t="n">
        <v>15063000</v>
      </c>
      <c r="E30" s="6" t="n">
        <v>10949000</v>
      </c>
    </row>
    <row r="31" spans="1:5">
      <c r="A31" s="3" t="s">
        <v>104</v>
      </c>
    </row>
    <row r="32" spans="1:5">
      <c r="A32" s="4" t="s">
        <v>105</v>
      </c>
      <c r="B32" s="6" t="n">
        <v>7655000</v>
      </c>
      <c r="C32" s="6" t="n">
        <v>7852000</v>
      </c>
      <c r="D32" s="6" t="n">
        <v>15634000</v>
      </c>
      <c r="E32" s="6" t="n">
        <v>16172000</v>
      </c>
    </row>
    <row r="33" spans="1:5">
      <c r="A33" s="4" t="s">
        <v>106</v>
      </c>
      <c r="B33" s="6" t="n">
        <v>1179000</v>
      </c>
      <c r="C33" s="6" t="n">
        <v>1219000</v>
      </c>
      <c r="D33" s="6" t="n">
        <v>2369000</v>
      </c>
      <c r="E33" s="6" t="n">
        <v>2446000</v>
      </c>
    </row>
    <row r="34" spans="1:5">
      <c r="A34" s="4" t="s">
        <v>107</v>
      </c>
      <c r="B34" s="6" t="n">
        <v>682000</v>
      </c>
      <c r="C34" s="6" t="n">
        <v>609000</v>
      </c>
      <c r="D34" s="6" t="n">
        <v>1311000</v>
      </c>
      <c r="E34" s="6" t="n">
        <v>1227000</v>
      </c>
    </row>
    <row r="35" spans="1:5">
      <c r="A35" s="4" t="s">
        <v>108</v>
      </c>
      <c r="B35" s="6" t="n">
        <v>1281000</v>
      </c>
      <c r="C35" s="6" t="n">
        <v>1074000</v>
      </c>
      <c r="D35" s="6" t="n">
        <v>2401000</v>
      </c>
      <c r="E35" s="6" t="n">
        <v>2129000</v>
      </c>
    </row>
    <row r="36" spans="1:5">
      <c r="A36" s="4" t="s">
        <v>109</v>
      </c>
      <c r="B36" s="6" t="n">
        <v>611000</v>
      </c>
      <c r="C36" s="6" t="n">
        <v>607000</v>
      </c>
      <c r="D36" s="6" t="n">
        <v>1210000</v>
      </c>
      <c r="E36" s="6" t="n">
        <v>1212000</v>
      </c>
    </row>
    <row r="37" spans="1:5">
      <c r="A37" s="4" t="s">
        <v>110</v>
      </c>
      <c r="B37" s="6" t="n">
        <v>0</v>
      </c>
      <c r="C37" s="6" t="n">
        <v>113000</v>
      </c>
      <c r="D37" s="6" t="n">
        <v>0</v>
      </c>
      <c r="E37" s="6" t="n">
        <v>225000</v>
      </c>
    </row>
    <row r="38" spans="1:5">
      <c r="A38" s="4" t="s">
        <v>111</v>
      </c>
      <c r="B38" s="6" t="n">
        <v>280000</v>
      </c>
      <c r="C38" s="6" t="n">
        <v>404000</v>
      </c>
      <c r="D38" s="6" t="n">
        <v>578000</v>
      </c>
      <c r="E38" s="6" t="n">
        <v>804000</v>
      </c>
    </row>
    <row r="39" spans="1:5">
      <c r="A39" s="4" t="s">
        <v>112</v>
      </c>
      <c r="B39" s="6" t="n">
        <v>373000</v>
      </c>
      <c r="C39" s="6" t="n">
        <v>726000</v>
      </c>
      <c r="D39" s="6" t="n">
        <v>1012000</v>
      </c>
      <c r="E39" s="6" t="n">
        <v>771000</v>
      </c>
    </row>
    <row r="40" spans="1:5">
      <c r="A40" s="4" t="s">
        <v>113</v>
      </c>
      <c r="B40" s="6" t="n">
        <v>102000</v>
      </c>
      <c r="C40" s="6" t="n">
        <v>189000</v>
      </c>
      <c r="D40" s="6" t="n">
        <v>269000</v>
      </c>
      <c r="E40" s="6" t="n">
        <v>401000</v>
      </c>
    </row>
    <row r="41" spans="1:5">
      <c r="A41" s="4" t="s">
        <v>102</v>
      </c>
      <c r="B41" s="6" t="n">
        <v>1721000</v>
      </c>
      <c r="C41" s="6" t="n">
        <v>1681000</v>
      </c>
      <c r="D41" s="6" t="n">
        <v>3507000</v>
      </c>
      <c r="E41" s="6" t="n">
        <v>3597000</v>
      </c>
    </row>
    <row r="42" spans="1:5">
      <c r="A42" s="4" t="s">
        <v>114</v>
      </c>
      <c r="B42" s="6" t="n">
        <v>13884000</v>
      </c>
      <c r="C42" s="6" t="n">
        <v>14474000</v>
      </c>
      <c r="D42" s="6" t="n">
        <v>28291000</v>
      </c>
      <c r="E42" s="6" t="n">
        <v>28984000</v>
      </c>
    </row>
    <row r="43" spans="1:5">
      <c r="A43" s="4" t="s">
        <v>115</v>
      </c>
      <c r="B43" s="6" t="n">
        <v>4791000</v>
      </c>
      <c r="C43" s="6" t="n">
        <v>4871000</v>
      </c>
      <c r="D43" s="6" t="n">
        <v>13686000</v>
      </c>
      <c r="E43" s="6" t="n">
        <v>10350000</v>
      </c>
    </row>
    <row r="44" spans="1:5">
      <c r="A44" s="4" t="s">
        <v>116</v>
      </c>
      <c r="B44" s="6" t="n">
        <v>1235000</v>
      </c>
      <c r="C44" s="6" t="n">
        <v>1369000</v>
      </c>
      <c r="D44" s="6" t="n">
        <v>3950000</v>
      </c>
      <c r="E44" s="6" t="n">
        <v>2774000</v>
      </c>
    </row>
    <row r="45" spans="1:5">
      <c r="A45" s="4" t="s">
        <v>117</v>
      </c>
      <c r="B45" s="6" t="n">
        <v>3556000</v>
      </c>
      <c r="C45" s="6" t="n">
        <v>3502000</v>
      </c>
      <c r="D45" s="6" t="n">
        <v>9736000</v>
      </c>
      <c r="E45" s="6" t="n">
        <v>7576000</v>
      </c>
    </row>
    <row r="46" spans="1:5">
      <c r="A46" s="4" t="s">
        <v>118</v>
      </c>
      <c r="B46" s="6" t="n">
        <v>0</v>
      </c>
      <c r="C46" s="6" t="n">
        <v>170000</v>
      </c>
      <c r="D46" s="6" t="n">
        <v>0</v>
      </c>
      <c r="E46" s="6" t="n">
        <v>395000</v>
      </c>
    </row>
    <row r="47" spans="1:5">
      <c r="A47" s="4" t="s">
        <v>119</v>
      </c>
      <c r="B47" s="7" t="n">
        <v>3556000</v>
      </c>
      <c r="C47" s="7" t="n">
        <v>3332000</v>
      </c>
      <c r="D47" s="7" t="n">
        <v>9736000</v>
      </c>
      <c r="E47" s="7" t="n">
        <v>7181000</v>
      </c>
    </row>
    <row r="48" spans="1:5">
      <c r="A48" s="3" t="s">
        <v>120</v>
      </c>
    </row>
    <row r="49" spans="1:5">
      <c r="A49" s="4" t="s">
        <v>121</v>
      </c>
      <c r="B49" s="9" t="n">
        <v>0.47</v>
      </c>
      <c r="C49" s="9" t="n">
        <v>0.44</v>
      </c>
      <c r="D49" s="9" t="n">
        <v>1.3</v>
      </c>
      <c r="E49" s="9" t="n">
        <v>0.96</v>
      </c>
    </row>
    <row r="50" spans="1:5">
      <c r="A50" s="4" t="s">
        <v>122</v>
      </c>
      <c r="B50" s="9" t="n">
        <v>0.07000000000000001</v>
      </c>
      <c r="C50" s="4" t="s">
        <v>123</v>
      </c>
      <c r="D50" s="9" t="n">
        <v>0.14</v>
      </c>
      <c r="E50" s="4" t="s">
        <v>123</v>
      </c>
    </row>
    <row r="51" spans="1:5">
      <c r="A51" s="3" t="s">
        <v>124</v>
      </c>
    </row>
    <row r="52" spans="1:5">
      <c r="A52" s="4" t="s">
        <v>125</v>
      </c>
      <c r="B52" s="6" t="n">
        <v>7502</v>
      </c>
      <c r="C52" s="6" t="n">
        <v>7492</v>
      </c>
      <c r="D52" s="6" t="n">
        <v>7501</v>
      </c>
      <c r="E52" s="6" t="n">
        <v>7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r="A1" s="1" t="s">
        <v>401</v>
      </c>
      <c r="B1" s="2" t="s">
        <v>74</v>
      </c>
      <c r="D1" s="2" t="s">
        <v>1</v>
      </c>
    </row>
    <row r="2" spans="1:6">
      <c r="B2" s="2" t="s">
        <v>402</v>
      </c>
      <c r="C2" s="2" t="s">
        <v>403</v>
      </c>
      <c r="D2" s="2" t="s">
        <v>404</v>
      </c>
      <c r="E2" s="2" t="s">
        <v>402</v>
      </c>
      <c r="F2" s="2" t="s">
        <v>405</v>
      </c>
    </row>
    <row r="3" spans="1:6">
      <c r="A3" s="4" t="s">
        <v>406</v>
      </c>
    </row>
    <row r="4" spans="1:6">
      <c r="A4" s="4" t="s">
        <v>407</v>
      </c>
      <c r="C4" s="7" t="n">
        <v>482000</v>
      </c>
    </row>
    <row r="5" spans="1:6">
      <c r="A5" s="4" t="s">
        <v>408</v>
      </c>
      <c r="C5" s="4" t="s">
        <v>409</v>
      </c>
    </row>
    <row r="6" spans="1:6">
      <c r="A6" s="4" t="s">
        <v>410</v>
      </c>
      <c r="D6" s="7" t="n">
        <v>11100000</v>
      </c>
    </row>
    <row r="7" spans="1:6">
      <c r="A7" s="4" t="s">
        <v>411</v>
      </c>
      <c r="D7" s="4" t="s">
        <v>412</v>
      </c>
    </row>
    <row r="8" spans="1:6">
      <c r="A8" s="4" t="s">
        <v>413</v>
      </c>
    </row>
    <row r="9" spans="1:6">
      <c r="A9" s="4" t="s">
        <v>414</v>
      </c>
      <c r="B9" s="7" t="n">
        <v>356000</v>
      </c>
      <c r="E9" s="7" t="n">
        <v>356000</v>
      </c>
    </row>
    <row r="10" spans="1:6">
      <c r="A10" s="4" t="s">
        <v>415</v>
      </c>
      <c r="B10" s="7" t="n">
        <v>0</v>
      </c>
      <c r="E10" s="7" t="n">
        <v>0</v>
      </c>
    </row>
    <row r="11" spans="1:6">
      <c r="A11" s="4" t="s">
        <v>416</v>
      </c>
      <c r="D11" s="7" t="n">
        <v>1800000</v>
      </c>
      <c r="F11" s="7" t="n">
        <v>1900000</v>
      </c>
    </row>
    <row r="12" spans="1:6">
      <c r="A12" s="4" t="s">
        <v>417</v>
      </c>
      <c r="D12" s="7" t="n">
        <v>0</v>
      </c>
      <c r="F12" s="6" t="n">
        <v>0</v>
      </c>
    </row>
    <row r="13" spans="1:6">
      <c r="A13" s="4" t="s">
        <v>418</v>
      </c>
      <c r="B13" s="6" t="n">
        <v>3</v>
      </c>
      <c r="D13" s="6" t="n">
        <v>0</v>
      </c>
      <c r="E13" s="6" t="n">
        <v>3</v>
      </c>
    </row>
    <row r="14" spans="1:6">
      <c r="A14" s="4" t="s">
        <v>410</v>
      </c>
      <c r="D14" s="7" t="n">
        <v>23444000</v>
      </c>
      <c r="F14" s="7" t="n">
        <v>23831000</v>
      </c>
    </row>
    <row r="15" spans="1:6">
      <c r="A15" s="4" t="s">
        <v>419</v>
      </c>
      <c r="D15" s="6" t="n">
        <v>0</v>
      </c>
      <c r="E1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30</v>
      </c>
    </row>
    <row r="2" spans="1:3">
      <c r="A2" s="4" t="s">
        <v>421</v>
      </c>
    </row>
    <row r="3" spans="1:3">
      <c r="A3" s="4" t="s">
        <v>422</v>
      </c>
      <c r="B3" s="7" t="n">
        <v>109403000</v>
      </c>
      <c r="C3" s="7" t="n">
        <v>115516000</v>
      </c>
    </row>
    <row r="4" spans="1:3">
      <c r="A4" s="4" t="s">
        <v>41</v>
      </c>
      <c r="B4" s="6" t="n">
        <v>109403000</v>
      </c>
      <c r="C4" s="6" t="n">
        <v>115516000</v>
      </c>
    </row>
    <row r="5" spans="1:3">
      <c r="A5" s="4" t="s">
        <v>423</v>
      </c>
    </row>
    <row r="6" spans="1:3">
      <c r="A6" s="4" t="s">
        <v>422</v>
      </c>
      <c r="B6" s="6" t="n">
        <v>346288000</v>
      </c>
      <c r="C6" s="6" t="n">
        <v>355134000</v>
      </c>
    </row>
    <row r="7" spans="1:3">
      <c r="A7" s="4" t="s">
        <v>41</v>
      </c>
      <c r="B7" s="6" t="n">
        <v>346288000</v>
      </c>
      <c r="C7" s="6" t="n">
        <v>355134000</v>
      </c>
    </row>
    <row r="8" spans="1:3">
      <c r="A8" s="4" t="s">
        <v>424</v>
      </c>
    </row>
    <row r="9" spans="1:3">
      <c r="A9" s="4" t="s">
        <v>422</v>
      </c>
      <c r="B9" s="6" t="n">
        <v>402692000</v>
      </c>
      <c r="C9" s="6" t="n">
        <v>386386000</v>
      </c>
    </row>
    <row r="10" spans="1:3">
      <c r="A10" s="4" t="s">
        <v>41</v>
      </c>
      <c r="B10" s="6" t="n">
        <v>402692000</v>
      </c>
      <c r="C10" s="6" t="n">
        <v>386386000</v>
      </c>
    </row>
    <row r="11" spans="1:3">
      <c r="A11" s="4" t="s">
        <v>425</v>
      </c>
    </row>
    <row r="12" spans="1:3">
      <c r="A12" s="4" t="s">
        <v>41</v>
      </c>
      <c r="B12" s="6" t="n">
        <v>858383000</v>
      </c>
      <c r="C12" s="6" t="n">
        <v>857036000</v>
      </c>
    </row>
    <row r="13" spans="1:3">
      <c r="A13" s="4" t="s">
        <v>426</v>
      </c>
    </row>
    <row r="14" spans="1:3">
      <c r="A14" s="4" t="s">
        <v>422</v>
      </c>
      <c r="B14" s="6" t="n">
        <v>46689000</v>
      </c>
      <c r="C14" s="6" t="n">
        <v>48379000</v>
      </c>
    </row>
    <row r="15" spans="1:3">
      <c r="A15" s="4" t="s">
        <v>41</v>
      </c>
      <c r="B15" s="6" t="n">
        <v>46689000</v>
      </c>
      <c r="C15" s="6" t="n">
        <v>48379000</v>
      </c>
    </row>
    <row r="16" spans="1:3">
      <c r="A16" s="4" t="s">
        <v>427</v>
      </c>
    </row>
    <row r="17" spans="1:3">
      <c r="A17" s="4" t="s">
        <v>422</v>
      </c>
      <c r="B17" s="6" t="n">
        <v>20215000</v>
      </c>
      <c r="C17" s="6" t="n">
        <v>17643000</v>
      </c>
    </row>
    <row r="18" spans="1:3">
      <c r="A18" s="4" t="s">
        <v>41</v>
      </c>
      <c r="B18" s="6" t="n">
        <v>20215000</v>
      </c>
      <c r="C18" s="6" t="n">
        <v>17643000</v>
      </c>
    </row>
    <row r="19" spans="1:3">
      <c r="A19" s="4" t="s">
        <v>428</v>
      </c>
    </row>
    <row r="20" spans="1:3">
      <c r="A20" s="4" t="s">
        <v>422</v>
      </c>
      <c r="B20" s="6" t="n">
        <v>22501000</v>
      </c>
      <c r="C20" s="6" t="n">
        <v>23798000</v>
      </c>
    </row>
    <row r="21" spans="1:3">
      <c r="A21" s="4" t="s">
        <v>41</v>
      </c>
      <c r="B21" s="6" t="n">
        <v>22501000</v>
      </c>
      <c r="C21" s="6" t="n">
        <v>23798000</v>
      </c>
    </row>
    <row r="22" spans="1:3">
      <c r="A22" s="4" t="s">
        <v>429</v>
      </c>
    </row>
    <row r="23" spans="1:3">
      <c r="A23" s="4" t="s">
        <v>41</v>
      </c>
      <c r="B23" s="6" t="n">
        <v>89405000</v>
      </c>
      <c r="C23" s="6" t="n">
        <v>89820000</v>
      </c>
    </row>
    <row r="24" spans="1:3">
      <c r="A24" s="4" t="s">
        <v>430</v>
      </c>
    </row>
    <row r="25" spans="1:3">
      <c r="A25" s="4" t="s">
        <v>422</v>
      </c>
      <c r="B25" s="6" t="n">
        <v>4557000</v>
      </c>
      <c r="C25" s="6" t="n">
        <v>6665000</v>
      </c>
    </row>
    <row r="26" spans="1:3">
      <c r="A26" s="4" t="s">
        <v>41</v>
      </c>
      <c r="B26" s="6" t="n">
        <v>4557000</v>
      </c>
      <c r="C26" s="6" t="n">
        <v>6665000</v>
      </c>
    </row>
    <row r="27" spans="1:3">
      <c r="A27" s="4" t="s">
        <v>431</v>
      </c>
    </row>
    <row r="28" spans="1:3">
      <c r="A28" s="4" t="s">
        <v>422</v>
      </c>
      <c r="B28" s="6" t="n">
        <v>5081000</v>
      </c>
      <c r="C28" s="6" t="n">
        <v>5754000</v>
      </c>
    </row>
    <row r="29" spans="1:3">
      <c r="A29" s="4" t="s">
        <v>41</v>
      </c>
      <c r="B29" s="6" t="n">
        <v>5081000</v>
      </c>
      <c r="C29" s="6" t="n">
        <v>5754000</v>
      </c>
    </row>
    <row r="30" spans="1:3">
      <c r="A30" s="4" t="s">
        <v>432</v>
      </c>
    </row>
    <row r="31" spans="1:3">
      <c r="A31" s="4" t="s">
        <v>41</v>
      </c>
      <c r="B31" s="6" t="n">
        <v>9638000</v>
      </c>
      <c r="C31" s="6" t="n">
        <v>12419000</v>
      </c>
    </row>
    <row r="32" spans="1:3">
      <c r="A32" s="4" t="s">
        <v>422</v>
      </c>
      <c r="B32" s="6" t="n">
        <v>957426000</v>
      </c>
      <c r="C32" s="6" t="n">
        <v>959275000</v>
      </c>
    </row>
    <row r="33" spans="1:3">
      <c r="A33" s="4" t="s">
        <v>433</v>
      </c>
      <c r="B33" s="6" t="n">
        <v>0</v>
      </c>
      <c r="C33" s="6" t="n">
        <v>0</v>
      </c>
    </row>
    <row r="34" spans="1:3">
      <c r="A34" s="4" t="s">
        <v>41</v>
      </c>
      <c r="B34" s="7" t="n">
        <v>957426000</v>
      </c>
      <c r="C34" s="7" t="n">
        <v>9592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74</v>
      </c>
      <c r="D1" s="2" t="s">
        <v>1</v>
      </c>
    </row>
    <row r="2" spans="1:5">
      <c r="B2" s="2" t="s">
        <v>2</v>
      </c>
      <c r="C2" s="2" t="s">
        <v>75</v>
      </c>
      <c r="D2" s="2" t="s">
        <v>2</v>
      </c>
      <c r="E2" s="2" t="s">
        <v>75</v>
      </c>
    </row>
    <row r="3" spans="1:5">
      <c r="A3" s="4" t="s">
        <v>425</v>
      </c>
    </row>
    <row r="4" spans="1:5">
      <c r="A4" s="4" t="s">
        <v>435</v>
      </c>
      <c r="B4" s="7" t="n">
        <v>8709000</v>
      </c>
      <c r="C4" s="7" t="n">
        <v>11522000</v>
      </c>
      <c r="D4" s="7" t="n">
        <v>9173000</v>
      </c>
      <c r="E4" s="7" t="n">
        <v>12542000</v>
      </c>
    </row>
    <row r="5" spans="1:5">
      <c r="A5" s="4" t="s">
        <v>91</v>
      </c>
      <c r="B5" s="6" t="n">
        <v>-147000</v>
      </c>
      <c r="C5" s="6" t="n">
        <v>-576000</v>
      </c>
      <c r="D5" s="6" t="n">
        <v>-600000</v>
      </c>
      <c r="E5" s="6" t="n">
        <v>-1787000</v>
      </c>
    </row>
    <row r="6" spans="1:5">
      <c r="A6" s="4" t="s">
        <v>436</v>
      </c>
      <c r="B6" s="6" t="n">
        <v>50000</v>
      </c>
      <c r="C6" s="6" t="n">
        <v>52000</v>
      </c>
      <c r="D6" s="6" t="n">
        <v>102000</v>
      </c>
      <c r="E6" s="6" t="n">
        <v>338000</v>
      </c>
    </row>
    <row r="7" spans="1:5">
      <c r="A7" s="4" t="s">
        <v>437</v>
      </c>
      <c r="B7" s="6" t="n">
        <v>-208000</v>
      </c>
      <c r="C7" s="6" t="n">
        <v>-192000</v>
      </c>
      <c r="D7" s="6" t="n">
        <v>-271000</v>
      </c>
      <c r="E7" s="6" t="n">
        <v>-287000</v>
      </c>
    </row>
    <row r="8" spans="1:5">
      <c r="A8" s="4" t="s">
        <v>438</v>
      </c>
      <c r="B8" s="6" t="n">
        <v>8404000</v>
      </c>
      <c r="C8" s="6" t="n">
        <v>10806000</v>
      </c>
      <c r="D8" s="6" t="n">
        <v>8404000</v>
      </c>
      <c r="E8" s="6" t="n">
        <v>10806000</v>
      </c>
    </row>
    <row r="9" spans="1:5">
      <c r="A9" s="4" t="s">
        <v>429</v>
      </c>
    </row>
    <row r="10" spans="1:5">
      <c r="A10" s="4" t="s">
        <v>435</v>
      </c>
      <c r="B10" s="6" t="n">
        <v>839000</v>
      </c>
      <c r="C10" s="6" t="n">
        <v>866000</v>
      </c>
      <c r="D10" s="6" t="n">
        <v>820000</v>
      </c>
      <c r="E10" s="6" t="n">
        <v>1153000</v>
      </c>
    </row>
    <row r="11" spans="1:5">
      <c r="A11" s="4" t="s">
        <v>91</v>
      </c>
      <c r="B11" s="6" t="n">
        <v>-4000</v>
      </c>
      <c r="C11" s="6" t="n">
        <v>189000</v>
      </c>
      <c r="D11" s="6" t="n">
        <v>-10000</v>
      </c>
      <c r="E11" s="6" t="n">
        <v>-101000</v>
      </c>
    </row>
    <row r="12" spans="1:5">
      <c r="A12" s="4" t="s">
        <v>436</v>
      </c>
      <c r="B12" s="6" t="n">
        <v>19000</v>
      </c>
      <c r="C12" s="6" t="n">
        <v>15000</v>
      </c>
      <c r="D12" s="6" t="n">
        <v>55000</v>
      </c>
      <c r="E12" s="6" t="n">
        <v>31000</v>
      </c>
    </row>
    <row r="13" spans="1:5">
      <c r="A13" s="4" t="s">
        <v>437</v>
      </c>
      <c r="B13" s="6" t="n">
        <v>-48000</v>
      </c>
      <c r="C13" s="6" t="n">
        <v>-13000</v>
      </c>
      <c r="D13" s="6" t="n">
        <v>-59000</v>
      </c>
      <c r="E13" s="6" t="n">
        <v>-26000</v>
      </c>
    </row>
    <row r="14" spans="1:5">
      <c r="A14" s="4" t="s">
        <v>438</v>
      </c>
      <c r="B14" s="6" t="n">
        <v>806000</v>
      </c>
      <c r="C14" s="6" t="n">
        <v>1057000</v>
      </c>
      <c r="D14" s="6" t="n">
        <v>806000</v>
      </c>
      <c r="E14" s="6" t="n">
        <v>1057000</v>
      </c>
    </row>
    <row r="15" spans="1:5">
      <c r="A15" s="4" t="s">
        <v>432</v>
      </c>
    </row>
    <row r="16" spans="1:5">
      <c r="A16" s="4" t="s">
        <v>435</v>
      </c>
      <c r="B16" s="6" t="n">
        <v>280000</v>
      </c>
      <c r="C16" s="6" t="n">
        <v>218000</v>
      </c>
      <c r="D16" s="6" t="n">
        <v>322000</v>
      </c>
      <c r="E16" s="6" t="n">
        <v>273000</v>
      </c>
    </row>
    <row r="17" spans="1:5">
      <c r="A17" s="4" t="s">
        <v>91</v>
      </c>
      <c r="B17" s="6" t="n">
        <v>-5000</v>
      </c>
      <c r="C17" s="6" t="n">
        <v>123000</v>
      </c>
      <c r="D17" s="6" t="n">
        <v>-19000</v>
      </c>
      <c r="E17" s="6" t="n">
        <v>79000</v>
      </c>
    </row>
    <row r="18" spans="1:5">
      <c r="A18" s="4" t="s">
        <v>436</v>
      </c>
      <c r="B18" s="6" t="n">
        <v>11000</v>
      </c>
      <c r="C18" s="6" t="n">
        <v>26000</v>
      </c>
      <c r="D18" s="6" t="n">
        <v>43000</v>
      </c>
      <c r="E18" s="6" t="n">
        <v>63000</v>
      </c>
    </row>
    <row r="19" spans="1:5">
      <c r="A19" s="4" t="s">
        <v>437</v>
      </c>
      <c r="B19" s="6" t="n">
        <v>-11000</v>
      </c>
      <c r="C19" s="6" t="n">
        <v>-31000</v>
      </c>
      <c r="D19" s="6" t="n">
        <v>-71000</v>
      </c>
      <c r="E19" s="6" t="n">
        <v>-79000</v>
      </c>
    </row>
    <row r="20" spans="1:5">
      <c r="A20" s="4" t="s">
        <v>438</v>
      </c>
      <c r="B20" s="6" t="n">
        <v>275000</v>
      </c>
      <c r="C20" s="6" t="n">
        <v>336000</v>
      </c>
      <c r="D20" s="6" t="n">
        <v>275000</v>
      </c>
      <c r="E20" s="6" t="n">
        <v>336000</v>
      </c>
    </row>
    <row r="21" spans="1:5">
      <c r="A21" s="4" t="s">
        <v>435</v>
      </c>
      <c r="B21" s="6" t="n">
        <v>9828000</v>
      </c>
      <c r="C21" s="6" t="n">
        <v>12606000</v>
      </c>
      <c r="D21" s="6" t="n">
        <v>10315000</v>
      </c>
      <c r="E21" s="6" t="n">
        <v>13968000</v>
      </c>
    </row>
    <row r="22" spans="1:5">
      <c r="A22" s="4" t="s">
        <v>91</v>
      </c>
      <c r="B22" s="6" t="n">
        <v>-156000</v>
      </c>
      <c r="C22" s="6" t="n">
        <v>-264000</v>
      </c>
      <c r="D22" s="6" t="n">
        <v>-629000</v>
      </c>
      <c r="E22" s="6" t="n">
        <v>-1809000</v>
      </c>
    </row>
    <row r="23" spans="1:5">
      <c r="A23" s="4" t="s">
        <v>436</v>
      </c>
      <c r="B23" s="6" t="n">
        <v>80000</v>
      </c>
      <c r="C23" s="6" t="n">
        <v>93000</v>
      </c>
      <c r="D23" s="6" t="n">
        <v>200000</v>
      </c>
      <c r="E23" s="6" t="n">
        <v>432000</v>
      </c>
    </row>
    <row r="24" spans="1:5">
      <c r="A24" s="4" t="s">
        <v>437</v>
      </c>
      <c r="B24" s="6" t="n">
        <v>-267000</v>
      </c>
      <c r="C24" s="6" t="n">
        <v>-236000</v>
      </c>
      <c r="D24" s="6" t="n">
        <v>-401000</v>
      </c>
      <c r="E24" s="6" t="n">
        <v>-392000</v>
      </c>
    </row>
    <row r="25" spans="1:5">
      <c r="A25" s="4" t="s">
        <v>438</v>
      </c>
      <c r="B25" s="7" t="n">
        <v>9485000</v>
      </c>
      <c r="C25" s="7" t="n">
        <v>12199000</v>
      </c>
      <c r="D25" s="7" t="n">
        <v>9485000</v>
      </c>
      <c r="E25" s="7" t="n">
        <v>1219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9</v>
      </c>
      <c r="B1" s="2" t="s">
        <v>74</v>
      </c>
      <c r="D1" s="2" t="s">
        <v>1</v>
      </c>
    </row>
    <row r="2" spans="1:6">
      <c r="B2" s="2" t="s">
        <v>2</v>
      </c>
      <c r="C2" s="2" t="s">
        <v>75</v>
      </c>
      <c r="D2" s="2" t="s">
        <v>2</v>
      </c>
      <c r="E2" s="2" t="s">
        <v>75</v>
      </c>
      <c r="F2" s="2" t="s">
        <v>30</v>
      </c>
    </row>
    <row r="3" spans="1:6">
      <c r="A3" s="4" t="s">
        <v>421</v>
      </c>
    </row>
    <row r="4" spans="1:6">
      <c r="A4" s="4" t="s">
        <v>440</v>
      </c>
      <c r="B4" s="7" t="n">
        <v>9602</v>
      </c>
      <c r="D4" s="7" t="n">
        <v>9602</v>
      </c>
      <c r="F4" s="7" t="n">
        <v>9932</v>
      </c>
    </row>
    <row r="5" spans="1:6">
      <c r="A5" s="4" t="s">
        <v>441</v>
      </c>
      <c r="B5" s="6" t="n">
        <v>3090</v>
      </c>
      <c r="D5" s="6" t="n">
        <v>3090</v>
      </c>
      <c r="F5" s="6" t="n">
        <v>3875</v>
      </c>
    </row>
    <row r="6" spans="1:6">
      <c r="A6" s="4" t="s">
        <v>442</v>
      </c>
      <c r="B6" s="6" t="n">
        <v>3849</v>
      </c>
      <c r="D6" s="6" t="n">
        <v>3849</v>
      </c>
      <c r="F6" s="6" t="n">
        <v>3372</v>
      </c>
    </row>
    <row r="7" spans="1:6">
      <c r="A7" s="4" t="s">
        <v>443</v>
      </c>
      <c r="B7" s="6" t="n">
        <v>6939</v>
      </c>
      <c r="D7" s="6" t="n">
        <v>6939</v>
      </c>
      <c r="F7" s="6" t="n">
        <v>7247</v>
      </c>
    </row>
    <row r="8" spans="1:6">
      <c r="A8" s="4" t="s">
        <v>444</v>
      </c>
      <c r="B8" s="6" t="n">
        <v>598</v>
      </c>
      <c r="D8" s="6" t="n">
        <v>598</v>
      </c>
      <c r="F8" s="6" t="n">
        <v>556</v>
      </c>
    </row>
    <row r="9" spans="1:6">
      <c r="A9" s="4" t="s">
        <v>445</v>
      </c>
      <c r="B9" s="6" t="n">
        <v>8832</v>
      </c>
      <c r="C9" s="7" t="n">
        <v>10388</v>
      </c>
      <c r="D9" s="6" t="n">
        <v>8562</v>
      </c>
      <c r="E9" s="7" t="n">
        <v>10754</v>
      </c>
    </row>
    <row r="10" spans="1:6">
      <c r="A10" s="4" t="s">
        <v>446</v>
      </c>
      <c r="B10" s="6" t="n">
        <v>108</v>
      </c>
      <c r="C10" s="6" t="n">
        <v>135</v>
      </c>
      <c r="D10" s="6" t="n">
        <v>155</v>
      </c>
      <c r="E10" s="6" t="n">
        <v>216</v>
      </c>
    </row>
    <row r="11" spans="1:6">
      <c r="A11" s="4" t="s">
        <v>447</v>
      </c>
      <c r="B11" s="6" t="n">
        <v>96</v>
      </c>
      <c r="C11" s="6" t="n">
        <v>131</v>
      </c>
      <c r="D11" s="6" t="n">
        <v>143</v>
      </c>
      <c r="E11" s="6" t="n">
        <v>211</v>
      </c>
    </row>
    <row r="12" spans="1:6">
      <c r="A12" s="4" t="s">
        <v>423</v>
      </c>
    </row>
    <row r="13" spans="1:6">
      <c r="A13" s="4" t="s">
        <v>440</v>
      </c>
      <c r="B13" s="6" t="n">
        <v>9032</v>
      </c>
      <c r="D13" s="6" t="n">
        <v>9032</v>
      </c>
      <c r="F13" s="6" t="n">
        <v>8655</v>
      </c>
    </row>
    <row r="14" spans="1:6">
      <c r="A14" s="4" t="s">
        <v>441</v>
      </c>
      <c r="B14" s="6" t="n">
        <v>3347</v>
      </c>
      <c r="D14" s="6" t="n">
        <v>3347</v>
      </c>
      <c r="F14" s="6" t="n">
        <v>2502</v>
      </c>
    </row>
    <row r="15" spans="1:6">
      <c r="A15" s="4" t="s">
        <v>442</v>
      </c>
      <c r="B15" s="6" t="n">
        <v>5716</v>
      </c>
      <c r="D15" s="6" t="n">
        <v>5716</v>
      </c>
      <c r="F15" s="6" t="n">
        <v>6024</v>
      </c>
    </row>
    <row r="16" spans="1:6">
      <c r="A16" s="4" t="s">
        <v>443</v>
      </c>
      <c r="B16" s="6" t="n">
        <v>9063</v>
      </c>
      <c r="D16" s="6" t="n">
        <v>9063</v>
      </c>
      <c r="F16" s="6" t="n">
        <v>8526</v>
      </c>
    </row>
    <row r="17" spans="1:6">
      <c r="A17" s="4" t="s">
        <v>444</v>
      </c>
      <c r="B17" s="6" t="n">
        <v>1500</v>
      </c>
      <c r="D17" s="6" t="n">
        <v>1500</v>
      </c>
      <c r="F17" s="6" t="n">
        <v>1278</v>
      </c>
    </row>
    <row r="18" spans="1:6">
      <c r="A18" s="4" t="s">
        <v>445</v>
      </c>
      <c r="B18" s="6" t="n">
        <v>8619</v>
      </c>
      <c r="C18" s="6" t="n">
        <v>10739</v>
      </c>
      <c r="D18" s="6" t="n">
        <v>8827</v>
      </c>
      <c r="E18" s="6" t="n">
        <v>10597</v>
      </c>
    </row>
    <row r="19" spans="1:6">
      <c r="A19" s="4" t="s">
        <v>446</v>
      </c>
      <c r="B19" s="6" t="n">
        <v>109</v>
      </c>
      <c r="C19" s="6" t="n">
        <v>134</v>
      </c>
      <c r="D19" s="6" t="n">
        <v>212</v>
      </c>
      <c r="E19" s="6" t="n">
        <v>255</v>
      </c>
    </row>
    <row r="20" spans="1:6">
      <c r="A20" s="4" t="s">
        <v>447</v>
      </c>
      <c r="B20" s="6" t="n">
        <v>88</v>
      </c>
      <c r="C20" s="6" t="n">
        <v>122</v>
      </c>
      <c r="D20" s="6" t="n">
        <v>187</v>
      </c>
      <c r="E20" s="6" t="n">
        <v>243</v>
      </c>
    </row>
    <row r="21" spans="1:6">
      <c r="A21" s="4" t="s">
        <v>424</v>
      </c>
    </row>
    <row r="22" spans="1:6">
      <c r="A22" s="4" t="s">
        <v>440</v>
      </c>
      <c r="B22" s="6" t="n">
        <v>26838</v>
      </c>
      <c r="D22" s="6" t="n">
        <v>26838</v>
      </c>
      <c r="F22" s="6" t="n">
        <v>20980</v>
      </c>
    </row>
    <row r="23" spans="1:6">
      <c r="A23" s="4" t="s">
        <v>441</v>
      </c>
      <c r="B23" s="6" t="n">
        <v>10879</v>
      </c>
      <c r="D23" s="6" t="n">
        <v>10879</v>
      </c>
      <c r="F23" s="6" t="n">
        <v>4149</v>
      </c>
    </row>
    <row r="24" spans="1:6">
      <c r="A24" s="4" t="s">
        <v>442</v>
      </c>
      <c r="B24" s="6" t="n">
        <v>15855</v>
      </c>
      <c r="D24" s="6" t="n">
        <v>15855</v>
      </c>
      <c r="F24" s="6" t="n">
        <v>16703</v>
      </c>
    </row>
    <row r="25" spans="1:6">
      <c r="A25" s="4" t="s">
        <v>443</v>
      </c>
      <c r="B25" s="6" t="n">
        <v>26734</v>
      </c>
      <c r="D25" s="6" t="n">
        <v>26734</v>
      </c>
      <c r="F25" s="6" t="n">
        <v>20852</v>
      </c>
    </row>
    <row r="26" spans="1:6">
      <c r="A26" s="4" t="s">
        <v>444</v>
      </c>
      <c r="B26" s="6" t="n">
        <v>454</v>
      </c>
      <c r="D26" s="6" t="n">
        <v>454</v>
      </c>
      <c r="F26" s="6" t="n">
        <v>681</v>
      </c>
    </row>
    <row r="27" spans="1:6">
      <c r="A27" s="4" t="s">
        <v>445</v>
      </c>
      <c r="B27" s="6" t="n">
        <v>26985</v>
      </c>
      <c r="C27" s="6" t="n">
        <v>22426</v>
      </c>
      <c r="D27" s="6" t="n">
        <v>25388</v>
      </c>
      <c r="E27" s="6" t="n">
        <v>23913</v>
      </c>
    </row>
    <row r="28" spans="1:6">
      <c r="A28" s="4" t="s">
        <v>446</v>
      </c>
      <c r="B28" s="6" t="n">
        <v>368</v>
      </c>
      <c r="C28" s="6" t="n">
        <v>245</v>
      </c>
      <c r="D28" s="6" t="n">
        <v>637</v>
      </c>
      <c r="E28" s="6" t="n">
        <v>525</v>
      </c>
    </row>
    <row r="29" spans="1:6">
      <c r="A29" s="4" t="s">
        <v>447</v>
      </c>
      <c r="B29" s="6" t="n">
        <v>353</v>
      </c>
      <c r="C29" s="6" t="n">
        <v>242</v>
      </c>
      <c r="D29" s="6" t="n">
        <v>616</v>
      </c>
      <c r="E29" s="6" t="n">
        <v>519</v>
      </c>
    </row>
    <row r="30" spans="1:6">
      <c r="A30" s="4" t="s">
        <v>426</v>
      </c>
    </row>
    <row r="31" spans="1:6">
      <c r="A31" s="4" t="s">
        <v>440</v>
      </c>
      <c r="B31" s="6" t="n">
        <v>411</v>
      </c>
      <c r="D31" s="6" t="n">
        <v>411</v>
      </c>
      <c r="F31" s="6" t="n">
        <v>399</v>
      </c>
    </row>
    <row r="32" spans="1:6">
      <c r="A32" s="4" t="s">
        <v>441</v>
      </c>
      <c r="B32" s="6" t="n">
        <v>22</v>
      </c>
      <c r="D32" s="6" t="n">
        <v>22</v>
      </c>
      <c r="F32" s="6" t="n">
        <v>0</v>
      </c>
    </row>
    <row r="33" spans="1:6">
      <c r="A33" s="4" t="s">
        <v>442</v>
      </c>
      <c r="B33" s="6" t="n">
        <v>389</v>
      </c>
      <c r="D33" s="6" t="n">
        <v>389</v>
      </c>
      <c r="F33" s="6" t="n">
        <v>400</v>
      </c>
    </row>
    <row r="34" spans="1:6">
      <c r="A34" s="4" t="s">
        <v>443</v>
      </c>
      <c r="B34" s="6" t="n">
        <v>411</v>
      </c>
      <c r="D34" s="6" t="n">
        <v>411</v>
      </c>
      <c r="F34" s="6" t="n">
        <v>400</v>
      </c>
    </row>
    <row r="35" spans="1:6">
      <c r="A35" s="4" t="s">
        <v>444</v>
      </c>
      <c r="B35" s="6" t="n">
        <v>211</v>
      </c>
      <c r="D35" s="6" t="n">
        <v>211</v>
      </c>
      <c r="F35" s="6" t="n">
        <v>223</v>
      </c>
    </row>
    <row r="36" spans="1:6">
      <c r="A36" s="4" t="s">
        <v>445</v>
      </c>
      <c r="B36" s="6" t="n">
        <v>410</v>
      </c>
      <c r="C36" s="6" t="n">
        <v>805</v>
      </c>
      <c r="D36" s="6" t="n">
        <v>415</v>
      </c>
      <c r="E36" s="6" t="n">
        <v>621</v>
      </c>
    </row>
    <row r="37" spans="1:6">
      <c r="A37" s="4" t="s">
        <v>446</v>
      </c>
      <c r="B37" s="6" t="n">
        <v>7</v>
      </c>
      <c r="C37" s="6" t="n">
        <v>5</v>
      </c>
      <c r="D37" s="6" t="n">
        <v>11</v>
      </c>
      <c r="E37" s="6" t="n">
        <v>6</v>
      </c>
    </row>
    <row r="38" spans="1:6">
      <c r="A38" s="4" t="s">
        <v>447</v>
      </c>
      <c r="B38" s="6" t="n">
        <v>7</v>
      </c>
      <c r="C38" s="6" t="n">
        <v>5</v>
      </c>
      <c r="D38" s="6" t="n">
        <v>11</v>
      </c>
      <c r="E38" s="6" t="n">
        <v>6</v>
      </c>
    </row>
    <row r="39" spans="1:6">
      <c r="A39" s="4" t="s">
        <v>431</v>
      </c>
    </row>
    <row r="40" spans="1:6">
      <c r="A40" s="4" t="s">
        <v>440</v>
      </c>
      <c r="B40" s="6" t="n">
        <v>151</v>
      </c>
      <c r="D40" s="6" t="n">
        <v>151</v>
      </c>
      <c r="F40" s="6" t="n">
        <v>156</v>
      </c>
    </row>
    <row r="41" spans="1:6">
      <c r="A41" s="4" t="s">
        <v>441</v>
      </c>
      <c r="B41" s="6" t="n">
        <v>0</v>
      </c>
      <c r="D41" s="6" t="n">
        <v>0</v>
      </c>
      <c r="F41" s="6" t="n">
        <v>0</v>
      </c>
    </row>
    <row r="42" spans="1:6">
      <c r="A42" s="4" t="s">
        <v>442</v>
      </c>
      <c r="B42" s="6" t="n">
        <v>151</v>
      </c>
      <c r="D42" s="6" t="n">
        <v>151</v>
      </c>
      <c r="F42" s="6" t="n">
        <v>157</v>
      </c>
    </row>
    <row r="43" spans="1:6">
      <c r="A43" s="4" t="s">
        <v>443</v>
      </c>
      <c r="B43" s="6" t="n">
        <v>151</v>
      </c>
      <c r="D43" s="6" t="n">
        <v>151</v>
      </c>
      <c r="F43" s="6" t="n">
        <v>157</v>
      </c>
    </row>
    <row r="44" spans="1:6">
      <c r="A44" s="4" t="s">
        <v>444</v>
      </c>
      <c r="B44" s="6" t="n">
        <v>151</v>
      </c>
      <c r="D44" s="6" t="n">
        <v>151</v>
      </c>
      <c r="F44" s="6" t="n">
        <v>156</v>
      </c>
    </row>
    <row r="45" spans="1:6">
      <c r="A45" s="4" t="s">
        <v>445</v>
      </c>
      <c r="B45" s="6" t="n">
        <v>150</v>
      </c>
      <c r="C45" s="6" t="n">
        <v>167</v>
      </c>
      <c r="D45" s="6" t="n">
        <v>153</v>
      </c>
      <c r="E45" s="6" t="n">
        <v>96</v>
      </c>
    </row>
    <row r="46" spans="1:6">
      <c r="A46" s="4" t="s">
        <v>446</v>
      </c>
      <c r="B46" s="6" t="n">
        <v>1</v>
      </c>
      <c r="C46" s="6" t="n">
        <v>2</v>
      </c>
      <c r="D46" s="6" t="n">
        <v>3</v>
      </c>
      <c r="E46" s="6" t="n">
        <v>2</v>
      </c>
    </row>
    <row r="47" spans="1:6">
      <c r="A47" s="4" t="s">
        <v>447</v>
      </c>
      <c r="B47" s="6" t="n">
        <v>1</v>
      </c>
      <c r="C47" s="6" t="n">
        <v>2</v>
      </c>
      <c r="D47" s="6" t="n">
        <v>2</v>
      </c>
      <c r="E47" s="6" t="n">
        <v>2</v>
      </c>
    </row>
    <row r="48" spans="1:6">
      <c r="A48" s="4" t="s">
        <v>440</v>
      </c>
      <c r="B48" s="6" t="n">
        <v>46034</v>
      </c>
      <c r="D48" s="6" t="n">
        <v>46034</v>
      </c>
      <c r="F48" s="6" t="n">
        <v>40122</v>
      </c>
    </row>
    <row r="49" spans="1:6">
      <c r="A49" s="4" t="s">
        <v>441</v>
      </c>
      <c r="B49" s="6" t="n">
        <v>17338</v>
      </c>
      <c r="D49" s="6" t="n">
        <v>17338</v>
      </c>
      <c r="F49" s="6" t="n">
        <v>10526</v>
      </c>
    </row>
    <row r="50" spans="1:6">
      <c r="A50" s="4" t="s">
        <v>442</v>
      </c>
      <c r="B50" s="6" t="n">
        <v>25960</v>
      </c>
      <c r="D50" s="6" t="n">
        <v>25960</v>
      </c>
      <c r="F50" s="6" t="n">
        <v>26656</v>
      </c>
    </row>
    <row r="51" spans="1:6">
      <c r="A51" s="4" t="s">
        <v>443</v>
      </c>
      <c r="B51" s="6" t="n">
        <v>43298</v>
      </c>
      <c r="D51" s="6" t="n">
        <v>43298</v>
      </c>
      <c r="F51" s="6" t="n">
        <v>37182</v>
      </c>
    </row>
    <row r="52" spans="1:6">
      <c r="A52" s="4" t="s">
        <v>444</v>
      </c>
      <c r="B52" s="6" t="n">
        <v>2914</v>
      </c>
      <c r="D52" s="6" t="n">
        <v>2914</v>
      </c>
      <c r="F52" s="7" t="n">
        <v>2894</v>
      </c>
    </row>
    <row r="53" spans="1:6">
      <c r="A53" s="4" t="s">
        <v>445</v>
      </c>
      <c r="B53" s="6" t="n">
        <v>44996</v>
      </c>
      <c r="C53" s="6" t="n">
        <v>44525</v>
      </c>
      <c r="D53" s="6" t="n">
        <v>43345</v>
      </c>
      <c r="E53" s="6" t="n">
        <v>45981</v>
      </c>
    </row>
    <row r="54" spans="1:6">
      <c r="A54" s="4" t="s">
        <v>446</v>
      </c>
      <c r="B54" s="6" t="n">
        <v>593</v>
      </c>
      <c r="C54" s="6" t="n">
        <v>521</v>
      </c>
      <c r="D54" s="6" t="n">
        <v>1018</v>
      </c>
      <c r="E54" s="6" t="n">
        <v>1004</v>
      </c>
    </row>
    <row r="55" spans="1:6">
      <c r="A55" s="4" t="s">
        <v>447</v>
      </c>
      <c r="B55" s="7" t="n">
        <v>545</v>
      </c>
      <c r="C55" s="7" t="n">
        <v>502</v>
      </c>
      <c r="D55" s="7" t="n">
        <v>959</v>
      </c>
      <c r="E55" s="7" t="n">
        <v>9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2</v>
      </c>
      <c r="C1" s="2" t="s">
        <v>449</v>
      </c>
      <c r="D1" s="2" t="s">
        <v>30</v>
      </c>
      <c r="E1" s="2" t="s">
        <v>75</v>
      </c>
      <c r="F1" s="2" t="s">
        <v>450</v>
      </c>
      <c r="G1" s="2" t="s">
        <v>451</v>
      </c>
    </row>
    <row r="2" spans="1:7">
      <c r="A2" s="4" t="s">
        <v>425</v>
      </c>
    </row>
    <row r="3" spans="1:7">
      <c r="A3" s="4" t="s">
        <v>452</v>
      </c>
      <c r="B3" s="7" t="n">
        <v>2552000</v>
      </c>
      <c r="D3" s="7" t="n">
        <v>2515000</v>
      </c>
    </row>
    <row r="4" spans="1:7">
      <c r="A4" s="4" t="s">
        <v>453</v>
      </c>
      <c r="B4" s="6" t="n">
        <v>5852000</v>
      </c>
      <c r="D4" s="6" t="n">
        <v>6658000</v>
      </c>
    </row>
    <row r="5" spans="1:7">
      <c r="A5" s="4" t="s">
        <v>454</v>
      </c>
      <c r="B5" s="6" t="n">
        <v>8404000</v>
      </c>
      <c r="C5" s="7" t="n">
        <v>8709000</v>
      </c>
      <c r="D5" s="6" t="n">
        <v>9173000</v>
      </c>
      <c r="E5" s="7" t="n">
        <v>10806000</v>
      </c>
      <c r="F5" s="7" t="n">
        <v>11522000</v>
      </c>
      <c r="G5" s="7" t="n">
        <v>12542000</v>
      </c>
    </row>
    <row r="6" spans="1:7">
      <c r="A6" s="4" t="s">
        <v>455</v>
      </c>
      <c r="B6" s="6" t="n">
        <v>42736000</v>
      </c>
      <c r="D6" s="6" t="n">
        <v>36625000</v>
      </c>
    </row>
    <row r="7" spans="1:7">
      <c r="A7" s="4" t="s">
        <v>456</v>
      </c>
      <c r="B7" s="6" t="n">
        <v>815647000</v>
      </c>
      <c r="D7" s="6" t="n">
        <v>820411000</v>
      </c>
    </row>
    <row r="8" spans="1:7">
      <c r="A8" s="4" t="s">
        <v>41</v>
      </c>
      <c r="B8" s="6" t="n">
        <v>858383000</v>
      </c>
      <c r="D8" s="6" t="n">
        <v>857036000</v>
      </c>
    </row>
    <row r="9" spans="1:7">
      <c r="A9" s="4" t="s">
        <v>429</v>
      </c>
    </row>
    <row r="10" spans="1:7">
      <c r="A10" s="4" t="s">
        <v>452</v>
      </c>
      <c r="B10" s="6" t="n">
        <v>211000</v>
      </c>
      <c r="D10" s="6" t="n">
        <v>223000</v>
      </c>
    </row>
    <row r="11" spans="1:7">
      <c r="A11" s="4" t="s">
        <v>453</v>
      </c>
      <c r="B11" s="6" t="n">
        <v>595000</v>
      </c>
      <c r="D11" s="6" t="n">
        <v>597000</v>
      </c>
    </row>
    <row r="12" spans="1:7">
      <c r="A12" s="4" t="s">
        <v>454</v>
      </c>
      <c r="B12" s="6" t="n">
        <v>806000</v>
      </c>
      <c r="C12" s="6" t="n">
        <v>839000</v>
      </c>
      <c r="D12" s="6" t="n">
        <v>820000</v>
      </c>
      <c r="E12" s="6" t="n">
        <v>1057000</v>
      </c>
      <c r="F12" s="6" t="n">
        <v>866000</v>
      </c>
      <c r="G12" s="6" t="n">
        <v>1153000</v>
      </c>
    </row>
    <row r="13" spans="1:7">
      <c r="A13" s="4" t="s">
        <v>455</v>
      </c>
      <c r="B13" s="6" t="n">
        <v>411000</v>
      </c>
      <c r="D13" s="6" t="n">
        <v>400000</v>
      </c>
    </row>
    <row r="14" spans="1:7">
      <c r="A14" s="4" t="s">
        <v>456</v>
      </c>
      <c r="B14" s="6" t="n">
        <v>88994000</v>
      </c>
      <c r="D14" s="6" t="n">
        <v>89420000</v>
      </c>
    </row>
    <row r="15" spans="1:7">
      <c r="A15" s="4" t="s">
        <v>41</v>
      </c>
      <c r="B15" s="6" t="n">
        <v>89405000</v>
      </c>
      <c r="D15" s="6" t="n">
        <v>89820000</v>
      </c>
    </row>
    <row r="16" spans="1:7">
      <c r="A16" s="4" t="s">
        <v>432</v>
      </c>
    </row>
    <row r="17" spans="1:7">
      <c r="A17" s="4" t="s">
        <v>452</v>
      </c>
      <c r="B17" s="6" t="n">
        <v>151000</v>
      </c>
      <c r="D17" s="6" t="n">
        <v>156000</v>
      </c>
    </row>
    <row r="18" spans="1:7">
      <c r="A18" s="4" t="s">
        <v>453</v>
      </c>
      <c r="B18" s="6" t="n">
        <v>124000</v>
      </c>
      <c r="D18" s="6" t="n">
        <v>166000</v>
      </c>
    </row>
    <row r="19" spans="1:7">
      <c r="A19" s="4" t="s">
        <v>454</v>
      </c>
      <c r="B19" s="6" t="n">
        <v>275000</v>
      </c>
      <c r="C19" s="6" t="n">
        <v>280000</v>
      </c>
      <c r="D19" s="6" t="n">
        <v>322000</v>
      </c>
      <c r="E19" s="6" t="n">
        <v>336000</v>
      </c>
      <c r="F19" s="6" t="n">
        <v>218000</v>
      </c>
      <c r="G19" s="6" t="n">
        <v>273000</v>
      </c>
    </row>
    <row r="20" spans="1:7">
      <c r="A20" s="4" t="s">
        <v>455</v>
      </c>
      <c r="B20" s="6" t="n">
        <v>151000</v>
      </c>
      <c r="D20" s="6" t="n">
        <v>157000</v>
      </c>
    </row>
    <row r="21" spans="1:7">
      <c r="A21" s="4" t="s">
        <v>456</v>
      </c>
      <c r="B21" s="6" t="n">
        <v>9487000</v>
      </c>
      <c r="D21" s="6" t="n">
        <v>12262000</v>
      </c>
    </row>
    <row r="22" spans="1:7">
      <c r="A22" s="4" t="s">
        <v>41</v>
      </c>
      <c r="B22" s="6" t="n">
        <v>9638000</v>
      </c>
      <c r="D22" s="6" t="n">
        <v>12419000</v>
      </c>
    </row>
    <row r="23" spans="1:7">
      <c r="A23" s="4" t="s">
        <v>452</v>
      </c>
      <c r="B23" s="6" t="n">
        <v>2914000</v>
      </c>
      <c r="D23" s="6" t="n">
        <v>2894000</v>
      </c>
    </row>
    <row r="24" spans="1:7">
      <c r="A24" s="4" t="s">
        <v>453</v>
      </c>
      <c r="B24" s="6" t="n">
        <v>6571000</v>
      </c>
      <c r="D24" s="6" t="n">
        <v>7421000</v>
      </c>
    </row>
    <row r="25" spans="1:7">
      <c r="A25" s="4" t="s">
        <v>454</v>
      </c>
      <c r="B25" s="6" t="n">
        <v>9485000</v>
      </c>
      <c r="C25" s="7" t="n">
        <v>9828000</v>
      </c>
      <c r="D25" s="6" t="n">
        <v>10315000</v>
      </c>
      <c r="E25" s="7" t="n">
        <v>12199000</v>
      </c>
      <c r="F25" s="7" t="n">
        <v>12606000</v>
      </c>
      <c r="G25" s="7" t="n">
        <v>13968000</v>
      </c>
    </row>
    <row r="26" spans="1:7">
      <c r="A26" s="4" t="s">
        <v>455</v>
      </c>
      <c r="B26" s="6" t="n">
        <v>43298000</v>
      </c>
      <c r="D26" s="6" t="n">
        <v>37182000</v>
      </c>
    </row>
    <row r="27" spans="1:7">
      <c r="A27" s="4" t="s">
        <v>456</v>
      </c>
      <c r="B27" s="6" t="n">
        <v>914128000</v>
      </c>
      <c r="D27" s="6" t="n">
        <v>922093000</v>
      </c>
    </row>
    <row r="28" spans="1:7">
      <c r="A28" s="4" t="s">
        <v>41</v>
      </c>
      <c r="B28" s="7" t="n">
        <v>957426000</v>
      </c>
      <c r="D28" s="7" t="n">
        <v>9592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0</v>
      </c>
    </row>
    <row r="2" spans="1:3">
      <c r="A2" s="4" t="s">
        <v>421</v>
      </c>
    </row>
    <row r="3" spans="1:3">
      <c r="A3" s="4" t="s">
        <v>458</v>
      </c>
      <c r="B3" s="7" t="n">
        <v>1023000</v>
      </c>
      <c r="C3" s="7" t="n">
        <v>1567000</v>
      </c>
    </row>
    <row r="4" spans="1:3">
      <c r="A4" s="4" t="s">
        <v>459</v>
      </c>
      <c r="B4" s="6" t="n">
        <v>3660000</v>
      </c>
      <c r="C4" s="6" t="n">
        <v>3674000</v>
      </c>
    </row>
    <row r="5" spans="1:3">
      <c r="A5" s="4" t="s">
        <v>460</v>
      </c>
      <c r="B5" s="6" t="n">
        <v>0</v>
      </c>
      <c r="C5" s="6" t="n">
        <v>0</v>
      </c>
    </row>
    <row r="6" spans="1:3">
      <c r="A6" s="4" t="s">
        <v>423</v>
      </c>
    </row>
    <row r="7" spans="1:3">
      <c r="A7" s="4" t="s">
        <v>458</v>
      </c>
      <c r="B7" s="6" t="n">
        <v>2268000</v>
      </c>
      <c r="C7" s="6" t="n">
        <v>2485000</v>
      </c>
    </row>
    <row r="8" spans="1:3">
      <c r="A8" s="4" t="s">
        <v>459</v>
      </c>
      <c r="B8" s="6" t="n">
        <v>4073000</v>
      </c>
      <c r="C8" s="6" t="n">
        <v>4127000</v>
      </c>
    </row>
    <row r="9" spans="1:3">
      <c r="A9" s="4" t="s">
        <v>460</v>
      </c>
      <c r="B9" s="6" t="n">
        <v>0</v>
      </c>
      <c r="C9" s="6" t="n">
        <v>0</v>
      </c>
    </row>
    <row r="10" spans="1:3">
      <c r="A10" s="4" t="s">
        <v>424</v>
      </c>
    </row>
    <row r="11" spans="1:3">
      <c r="A11" s="4" t="s">
        <v>458</v>
      </c>
      <c r="B11" s="6" t="n">
        <v>3034000</v>
      </c>
      <c r="C11" s="6" t="n">
        <v>4266000</v>
      </c>
    </row>
    <row r="12" spans="1:3">
      <c r="A12" s="4" t="s">
        <v>459</v>
      </c>
      <c r="B12" s="6" t="n">
        <v>15192000</v>
      </c>
      <c r="C12" s="6" t="n">
        <v>15503000</v>
      </c>
    </row>
    <row r="13" spans="1:3">
      <c r="A13" s="4" t="s">
        <v>460</v>
      </c>
      <c r="B13" s="6" t="n">
        <v>0</v>
      </c>
      <c r="C13" s="6" t="n">
        <v>0</v>
      </c>
    </row>
    <row r="14" spans="1:3">
      <c r="A14" s="4" t="s">
        <v>426</v>
      </c>
    </row>
    <row r="15" spans="1:3">
      <c r="A15" s="4" t="s">
        <v>458</v>
      </c>
      <c r="B15" s="6" t="n">
        <v>59000</v>
      </c>
      <c r="C15" s="6" t="n">
        <v>44000</v>
      </c>
    </row>
    <row r="16" spans="1:3">
      <c r="A16" s="4" t="s">
        <v>459</v>
      </c>
      <c r="B16" s="6" t="n">
        <v>380000</v>
      </c>
      <c r="C16" s="6" t="n">
        <v>384000</v>
      </c>
    </row>
    <row r="17" spans="1:3">
      <c r="A17" s="4" t="s">
        <v>460</v>
      </c>
      <c r="B17" s="6" t="n">
        <v>0</v>
      </c>
      <c r="C17" s="6" t="n">
        <v>0</v>
      </c>
    </row>
    <row r="18" spans="1:3">
      <c r="A18" s="4" t="s">
        <v>428</v>
      </c>
    </row>
    <row r="19" spans="1:3">
      <c r="A19" s="4" t="s">
        <v>458</v>
      </c>
      <c r="B19" s="6" t="n">
        <v>6000</v>
      </c>
      <c r="C19" s="6" t="n">
        <v>8000</v>
      </c>
    </row>
    <row r="20" spans="1:3">
      <c r="A20" s="4" t="s">
        <v>459</v>
      </c>
      <c r="B20" s="6" t="n">
        <v>0</v>
      </c>
      <c r="C20" s="6" t="n">
        <v>0</v>
      </c>
    </row>
    <row r="21" spans="1:3">
      <c r="A21" s="4" t="s">
        <v>460</v>
      </c>
      <c r="B21" s="6" t="n">
        <v>0</v>
      </c>
      <c r="C21" s="6" t="n">
        <v>0</v>
      </c>
    </row>
    <row r="22" spans="1:3">
      <c r="A22" s="4" t="s">
        <v>430</v>
      </c>
    </row>
    <row r="23" spans="1:3">
      <c r="A23" s="4" t="s">
        <v>458</v>
      </c>
      <c r="B23" s="6" t="n">
        <v>7000</v>
      </c>
      <c r="C23" s="6" t="n">
        <v>10000</v>
      </c>
    </row>
    <row r="24" spans="1:3">
      <c r="A24" s="4" t="s">
        <v>459</v>
      </c>
      <c r="B24" s="6" t="n">
        <v>0</v>
      </c>
      <c r="C24" s="6" t="n">
        <v>0</v>
      </c>
    </row>
    <row r="25" spans="1:3">
      <c r="A25" s="4" t="s">
        <v>460</v>
      </c>
      <c r="B25" s="6" t="n">
        <v>0</v>
      </c>
      <c r="C25" s="6" t="n">
        <v>0</v>
      </c>
    </row>
    <row r="26" spans="1:3">
      <c r="A26" s="4" t="s">
        <v>431</v>
      </c>
    </row>
    <row r="27" spans="1:3">
      <c r="A27" s="4" t="s">
        <v>458</v>
      </c>
      <c r="B27" s="6" t="n">
        <v>0</v>
      </c>
      <c r="C27" s="6" t="n">
        <v>0</v>
      </c>
    </row>
    <row r="28" spans="1:3">
      <c r="A28" s="4" t="s">
        <v>459</v>
      </c>
      <c r="B28" s="6" t="n">
        <v>139000</v>
      </c>
      <c r="C28" s="6" t="n">
        <v>143000</v>
      </c>
    </row>
    <row r="29" spans="1:3">
      <c r="A29" s="4" t="s">
        <v>460</v>
      </c>
      <c r="B29" s="6" t="n">
        <v>2000</v>
      </c>
      <c r="C29" s="6" t="n">
        <v>0</v>
      </c>
    </row>
    <row r="30" spans="1:3">
      <c r="A30" s="4" t="s">
        <v>458</v>
      </c>
      <c r="B30" s="6" t="n">
        <v>6397000</v>
      </c>
      <c r="C30" s="6" t="n">
        <v>8380000</v>
      </c>
    </row>
    <row r="31" spans="1:3">
      <c r="A31" s="4" t="s">
        <v>459</v>
      </c>
      <c r="B31" s="6" t="n">
        <v>23444000</v>
      </c>
      <c r="C31" s="6" t="n">
        <v>23831000</v>
      </c>
    </row>
    <row r="32" spans="1:3">
      <c r="A32" s="4" t="s">
        <v>460</v>
      </c>
      <c r="B32" s="7" t="n">
        <v>2000</v>
      </c>
      <c r="C32"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s>
  <sheetData>
    <row r="1" spans="1:4">
      <c r="A1" s="1" t="s">
        <v>461</v>
      </c>
      <c r="B1" s="2" t="s">
        <v>74</v>
      </c>
      <c r="C1" s="2" t="s">
        <v>1</v>
      </c>
    </row>
    <row r="2" spans="1:4">
      <c r="B2" s="2" t="s">
        <v>402</v>
      </c>
      <c r="C2" s="2" t="s">
        <v>2</v>
      </c>
      <c r="D2" s="2" t="s">
        <v>402</v>
      </c>
    </row>
    <row r="3" spans="1:4">
      <c r="A3" s="4" t="s">
        <v>426</v>
      </c>
    </row>
    <row r="4" spans="1:4">
      <c r="A4" s="4" t="s">
        <v>418</v>
      </c>
      <c r="B4" s="6" t="n">
        <v>2</v>
      </c>
      <c r="D4" s="6" t="n">
        <v>2</v>
      </c>
    </row>
    <row r="5" spans="1:4">
      <c r="A5" s="4" t="s">
        <v>462</v>
      </c>
      <c r="B5" s="7" t="n">
        <v>388</v>
      </c>
      <c r="D5" s="7" t="n">
        <v>388</v>
      </c>
    </row>
    <row r="6" spans="1:4">
      <c r="A6" s="4" t="s">
        <v>463</v>
      </c>
      <c r="B6" s="7" t="n">
        <v>388</v>
      </c>
      <c r="D6" s="7" t="n">
        <v>388</v>
      </c>
    </row>
    <row r="7" spans="1:4">
      <c r="A7" s="4" t="s">
        <v>430</v>
      </c>
    </row>
    <row r="8" spans="1:4">
      <c r="A8" s="4" t="s">
        <v>418</v>
      </c>
      <c r="B8" s="6" t="n">
        <v>1</v>
      </c>
      <c r="D8" s="6" t="n">
        <v>1</v>
      </c>
    </row>
    <row r="9" spans="1:4">
      <c r="A9" s="4" t="s">
        <v>462</v>
      </c>
      <c r="B9" s="7" t="n">
        <v>145</v>
      </c>
      <c r="D9" s="7" t="n">
        <v>145</v>
      </c>
    </row>
    <row r="10" spans="1:4">
      <c r="A10" s="4" t="s">
        <v>463</v>
      </c>
      <c r="B10" s="7" t="n">
        <v>145</v>
      </c>
      <c r="D10" s="7" t="n">
        <v>145</v>
      </c>
    </row>
    <row r="11" spans="1:4">
      <c r="A11" s="4" t="s">
        <v>418</v>
      </c>
      <c r="B11" s="6" t="n">
        <v>3</v>
      </c>
      <c r="C11" s="6" t="n">
        <v>0</v>
      </c>
      <c r="D11" s="6" t="n">
        <v>3</v>
      </c>
    </row>
    <row r="12" spans="1:4">
      <c r="A12" s="4" t="s">
        <v>462</v>
      </c>
      <c r="B12" s="7" t="n">
        <v>533</v>
      </c>
      <c r="D12" s="7" t="n">
        <v>533</v>
      </c>
    </row>
    <row r="13" spans="1:4">
      <c r="A13" s="4" t="s">
        <v>463</v>
      </c>
      <c r="B13" s="7" t="n">
        <v>533</v>
      </c>
      <c r="D13" s="7" t="n">
        <v>53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0</v>
      </c>
    </row>
    <row r="2" spans="1:3">
      <c r="A2" s="4" t="s">
        <v>465</v>
      </c>
    </row>
    <row r="3" spans="1:3">
      <c r="A3" s="4" t="s">
        <v>466</v>
      </c>
      <c r="B3" s="7" t="n">
        <v>0</v>
      </c>
      <c r="C3" s="7" t="n">
        <v>0</v>
      </c>
    </row>
    <row r="4" spans="1:3">
      <c r="A4" s="4" t="s">
        <v>467</v>
      </c>
    </row>
    <row r="5" spans="1:3">
      <c r="A5" s="4" t="s">
        <v>466</v>
      </c>
      <c r="B5" s="6" t="n">
        <v>227000</v>
      </c>
      <c r="C5" s="6" t="n">
        <v>227000</v>
      </c>
    </row>
    <row r="6" spans="1:3">
      <c r="A6" s="4" t="s">
        <v>421</v>
      </c>
    </row>
    <row r="7" spans="1:3">
      <c r="A7" s="4" t="s">
        <v>466</v>
      </c>
      <c r="B7" s="6" t="n">
        <v>227000</v>
      </c>
      <c r="C7" s="6" t="n">
        <v>227000</v>
      </c>
    </row>
    <row r="8" spans="1:3">
      <c r="A8" s="4" t="s">
        <v>468</v>
      </c>
      <c r="B8" s="6" t="n">
        <v>109176000</v>
      </c>
      <c r="C8" s="6" t="n">
        <v>115289000</v>
      </c>
    </row>
    <row r="9" spans="1:3">
      <c r="A9" s="4" t="s">
        <v>41</v>
      </c>
      <c r="B9" s="6" t="n">
        <v>109403000</v>
      </c>
      <c r="C9" s="6" t="n">
        <v>115516000</v>
      </c>
    </row>
    <row r="10" spans="1:3">
      <c r="A10" s="4" t="s">
        <v>469</v>
      </c>
    </row>
    <row r="11" spans="1:3">
      <c r="A11" s="4" t="s">
        <v>466</v>
      </c>
      <c r="B11" s="6" t="n">
        <v>1216000</v>
      </c>
      <c r="C11" s="6" t="n">
        <v>421000</v>
      </c>
    </row>
    <row r="12" spans="1:3">
      <c r="A12" s="4" t="s">
        <v>470</v>
      </c>
    </row>
    <row r="13" spans="1:3">
      <c r="A13" s="4" t="s">
        <v>466</v>
      </c>
      <c r="B13" s="6" t="n">
        <v>1096000</v>
      </c>
      <c r="C13" s="6" t="n">
        <v>1448000</v>
      </c>
    </row>
    <row r="14" spans="1:3">
      <c r="A14" s="4" t="s">
        <v>423</v>
      </c>
    </row>
    <row r="15" spans="1:3">
      <c r="A15" s="4" t="s">
        <v>466</v>
      </c>
      <c r="B15" s="6" t="n">
        <v>2312000</v>
      </c>
      <c r="C15" s="6" t="n">
        <v>1869000</v>
      </c>
    </row>
    <row r="16" spans="1:3">
      <c r="A16" s="4" t="s">
        <v>468</v>
      </c>
      <c r="B16" s="6" t="n">
        <v>343976000</v>
      </c>
      <c r="C16" s="6" t="n">
        <v>353265000</v>
      </c>
    </row>
    <row r="17" spans="1:3">
      <c r="A17" s="4" t="s">
        <v>41</v>
      </c>
      <c r="B17" s="6" t="n">
        <v>346288000</v>
      </c>
      <c r="C17" s="6" t="n">
        <v>355134000</v>
      </c>
    </row>
    <row r="18" spans="1:3">
      <c r="A18" s="4" t="s">
        <v>471</v>
      </c>
    </row>
    <row r="19" spans="1:3">
      <c r="A19" s="4" t="s">
        <v>466</v>
      </c>
      <c r="B19" s="6" t="n">
        <v>1733000</v>
      </c>
      <c r="C19" s="6" t="n">
        <v>42000</v>
      </c>
    </row>
    <row r="20" spans="1:3">
      <c r="A20" s="4" t="s">
        <v>472</v>
      </c>
    </row>
    <row r="21" spans="1:3">
      <c r="A21" s="4" t="s">
        <v>466</v>
      </c>
      <c r="B21" s="6" t="n">
        <v>1699000</v>
      </c>
      <c r="C21" s="6" t="n">
        <v>2376000</v>
      </c>
    </row>
    <row r="22" spans="1:3">
      <c r="A22" s="4" t="s">
        <v>424</v>
      </c>
    </row>
    <row r="23" spans="1:3">
      <c r="A23" s="4" t="s">
        <v>466</v>
      </c>
      <c r="B23" s="6" t="n">
        <v>3432000</v>
      </c>
      <c r="C23" s="6" t="n">
        <v>2418000</v>
      </c>
    </row>
    <row r="24" spans="1:3">
      <c r="A24" s="4" t="s">
        <v>468</v>
      </c>
      <c r="B24" s="6" t="n">
        <v>399260000</v>
      </c>
      <c r="C24" s="6" t="n">
        <v>383968000</v>
      </c>
    </row>
    <row r="25" spans="1:3">
      <c r="A25" s="4" t="s">
        <v>41</v>
      </c>
      <c r="B25" s="6" t="n">
        <v>402692000</v>
      </c>
      <c r="C25" s="6" t="n">
        <v>386386000</v>
      </c>
    </row>
    <row r="26" spans="1:3">
      <c r="A26" s="4" t="s">
        <v>425</v>
      </c>
    </row>
    <row r="27" spans="1:3">
      <c r="A27" s="4" t="s">
        <v>41</v>
      </c>
      <c r="B27" s="6" t="n">
        <v>858383000</v>
      </c>
      <c r="C27" s="6" t="n">
        <v>857036000</v>
      </c>
    </row>
    <row r="28" spans="1:3">
      <c r="A28" s="4" t="s">
        <v>473</v>
      </c>
    </row>
    <row r="29" spans="1:3">
      <c r="A29" s="4" t="s">
        <v>466</v>
      </c>
      <c r="B29" s="6" t="n">
        <v>3000</v>
      </c>
      <c r="C29" s="6" t="n">
        <v>42000</v>
      </c>
    </row>
    <row r="30" spans="1:3">
      <c r="A30" s="4" t="s">
        <v>474</v>
      </c>
    </row>
    <row r="31" spans="1:3">
      <c r="A31" s="4" t="s">
        <v>466</v>
      </c>
      <c r="B31" s="6" t="n">
        <v>59000</v>
      </c>
      <c r="C31" s="6" t="n">
        <v>43000</v>
      </c>
    </row>
    <row r="32" spans="1:3">
      <c r="A32" s="4" t="s">
        <v>426</v>
      </c>
    </row>
    <row r="33" spans="1:3">
      <c r="A33" s="4" t="s">
        <v>466</v>
      </c>
      <c r="B33" s="6" t="n">
        <v>62000</v>
      </c>
      <c r="C33" s="6" t="n">
        <v>85000</v>
      </c>
    </row>
    <row r="34" spans="1:3">
      <c r="A34" s="4" t="s">
        <v>468</v>
      </c>
      <c r="B34" s="6" t="n">
        <v>46627000</v>
      </c>
      <c r="C34" s="6" t="n">
        <v>48294000</v>
      </c>
    </row>
    <row r="35" spans="1:3">
      <c r="A35" s="4" t="s">
        <v>41</v>
      </c>
      <c r="B35" s="6" t="n">
        <v>46689000</v>
      </c>
      <c r="C35" s="6" t="n">
        <v>48379000</v>
      </c>
    </row>
    <row r="36" spans="1:3">
      <c r="A36" s="4" t="s">
        <v>475</v>
      </c>
    </row>
    <row r="37" spans="1:3">
      <c r="A37" s="4" t="s">
        <v>466</v>
      </c>
      <c r="B37" s="6" t="n">
        <v>0</v>
      </c>
      <c r="C37" s="6" t="n">
        <v>0</v>
      </c>
    </row>
    <row r="38" spans="1:3">
      <c r="A38" s="4" t="s">
        <v>476</v>
      </c>
    </row>
    <row r="39" spans="1:3">
      <c r="A39" s="4" t="s">
        <v>466</v>
      </c>
      <c r="B39" s="6" t="n">
        <v>0</v>
      </c>
      <c r="C39" s="6" t="n">
        <v>0</v>
      </c>
    </row>
    <row r="40" spans="1:3">
      <c r="A40" s="4" t="s">
        <v>427</v>
      </c>
    </row>
    <row r="41" spans="1:3">
      <c r="A41" s="4" t="s">
        <v>466</v>
      </c>
      <c r="B41" s="6" t="n">
        <v>0</v>
      </c>
      <c r="C41" s="6" t="n">
        <v>0</v>
      </c>
    </row>
    <row r="42" spans="1:3">
      <c r="A42" s="4" t="s">
        <v>468</v>
      </c>
      <c r="B42" s="6" t="n">
        <v>20215000</v>
      </c>
      <c r="C42" s="6" t="n">
        <v>17643000</v>
      </c>
    </row>
    <row r="43" spans="1:3">
      <c r="A43" s="4" t="s">
        <v>41</v>
      </c>
      <c r="B43" s="6" t="n">
        <v>20215000</v>
      </c>
      <c r="C43" s="6" t="n">
        <v>17643000</v>
      </c>
    </row>
    <row r="44" spans="1:3">
      <c r="A44" s="4" t="s">
        <v>477</v>
      </c>
    </row>
    <row r="45" spans="1:3">
      <c r="A45" s="4" t="s">
        <v>466</v>
      </c>
      <c r="B45" s="6" t="n">
        <v>13000</v>
      </c>
      <c r="C45" s="6" t="n">
        <v>62000</v>
      </c>
    </row>
    <row r="46" spans="1:3">
      <c r="A46" s="4" t="s">
        <v>478</v>
      </c>
    </row>
    <row r="47" spans="1:3">
      <c r="A47" s="4" t="s">
        <v>466</v>
      </c>
      <c r="B47" s="6" t="n">
        <v>0</v>
      </c>
      <c r="C47" s="6" t="n">
        <v>0</v>
      </c>
    </row>
    <row r="48" spans="1:3">
      <c r="A48" s="4" t="s">
        <v>428</v>
      </c>
    </row>
    <row r="49" spans="1:3">
      <c r="A49" s="4" t="s">
        <v>466</v>
      </c>
      <c r="B49" s="6" t="n">
        <v>13000</v>
      </c>
      <c r="C49" s="6" t="n">
        <v>62000</v>
      </c>
    </row>
    <row r="50" spans="1:3">
      <c r="A50" s="4" t="s">
        <v>468</v>
      </c>
      <c r="B50" s="6" t="n">
        <v>22488000</v>
      </c>
      <c r="C50" s="6" t="n">
        <v>23736000</v>
      </c>
    </row>
    <row r="51" spans="1:3">
      <c r="A51" s="4" t="s">
        <v>41</v>
      </c>
      <c r="B51" s="6" t="n">
        <v>22501000</v>
      </c>
      <c r="C51" s="6" t="n">
        <v>23798000</v>
      </c>
    </row>
    <row r="52" spans="1:3">
      <c r="A52" s="4" t="s">
        <v>429</v>
      </c>
    </row>
    <row r="53" spans="1:3">
      <c r="A53" s="4" t="s">
        <v>41</v>
      </c>
      <c r="B53" s="6" t="n">
        <v>89405000</v>
      </c>
      <c r="C53" s="6" t="n">
        <v>89820000</v>
      </c>
    </row>
    <row r="54" spans="1:3">
      <c r="A54" s="4" t="s">
        <v>479</v>
      </c>
    </row>
    <row r="55" spans="1:3">
      <c r="A55" s="4" t="s">
        <v>466</v>
      </c>
      <c r="B55" s="6" t="n">
        <v>27000</v>
      </c>
      <c r="C55" s="6" t="n">
        <v>9000</v>
      </c>
    </row>
    <row r="56" spans="1:3">
      <c r="A56" s="4" t="s">
        <v>480</v>
      </c>
    </row>
    <row r="57" spans="1:3">
      <c r="A57" s="4" t="s">
        <v>466</v>
      </c>
      <c r="B57" s="6" t="n">
        <v>0</v>
      </c>
      <c r="C57" s="6" t="n">
        <v>1000</v>
      </c>
    </row>
    <row r="58" spans="1:3">
      <c r="A58" s="4" t="s">
        <v>430</v>
      </c>
    </row>
    <row r="59" spans="1:3">
      <c r="A59" s="4" t="s">
        <v>466</v>
      </c>
      <c r="B59" s="6" t="n">
        <v>27000</v>
      </c>
      <c r="C59" s="6" t="n">
        <v>10000</v>
      </c>
    </row>
    <row r="60" spans="1:3">
      <c r="A60" s="4" t="s">
        <v>468</v>
      </c>
      <c r="B60" s="6" t="n">
        <v>4530000</v>
      </c>
      <c r="C60" s="6" t="n">
        <v>6655000</v>
      </c>
    </row>
    <row r="61" spans="1:3">
      <c r="A61" s="4" t="s">
        <v>41</v>
      </c>
      <c r="B61" s="6" t="n">
        <v>4557000</v>
      </c>
      <c r="C61" s="6" t="n">
        <v>6665000</v>
      </c>
    </row>
    <row r="62" spans="1:3">
      <c r="A62" s="4" t="s">
        <v>481</v>
      </c>
    </row>
    <row r="63" spans="1:3">
      <c r="A63" s="4" t="s">
        <v>466</v>
      </c>
      <c r="B63" s="6" t="n">
        <v>1000</v>
      </c>
      <c r="C63" s="6" t="n">
        <v>18000</v>
      </c>
    </row>
    <row r="64" spans="1:3">
      <c r="A64" s="4" t="s">
        <v>482</v>
      </c>
    </row>
    <row r="65" spans="1:3">
      <c r="A65" s="4" t="s">
        <v>466</v>
      </c>
      <c r="B65" s="6" t="n">
        <v>2000</v>
      </c>
      <c r="C65" s="6" t="n">
        <v>0</v>
      </c>
    </row>
    <row r="66" spans="1:3">
      <c r="A66" s="4" t="s">
        <v>431</v>
      </c>
    </row>
    <row r="67" spans="1:3">
      <c r="A67" s="4" t="s">
        <v>466</v>
      </c>
      <c r="B67" s="6" t="n">
        <v>3000</v>
      </c>
      <c r="C67" s="6" t="n">
        <v>18000</v>
      </c>
    </row>
    <row r="68" spans="1:3">
      <c r="A68" s="4" t="s">
        <v>468</v>
      </c>
      <c r="B68" s="6" t="n">
        <v>5078000</v>
      </c>
      <c r="C68" s="6" t="n">
        <v>5736000</v>
      </c>
    </row>
    <row r="69" spans="1:3">
      <c r="A69" s="4" t="s">
        <v>41</v>
      </c>
      <c r="B69" s="6" t="n">
        <v>5081000</v>
      </c>
      <c r="C69" s="6" t="n">
        <v>5754000</v>
      </c>
    </row>
    <row r="70" spans="1:3">
      <c r="A70" s="4" t="s">
        <v>432</v>
      </c>
    </row>
    <row r="71" spans="1:3">
      <c r="A71" s="4" t="s">
        <v>41</v>
      </c>
      <c r="B71" s="6" t="n">
        <v>9638000</v>
      </c>
      <c r="C71" s="6" t="n">
        <v>12419000</v>
      </c>
    </row>
    <row r="72" spans="1:3">
      <c r="A72" s="4" t="s">
        <v>483</v>
      </c>
    </row>
    <row r="73" spans="1:3">
      <c r="A73" s="4" t="s">
        <v>466</v>
      </c>
      <c r="B73" s="6" t="n">
        <v>2993000</v>
      </c>
      <c r="C73" s="6" t="n">
        <v>594000</v>
      </c>
    </row>
    <row r="74" spans="1:3">
      <c r="A74" s="4" t="s">
        <v>484</v>
      </c>
    </row>
    <row r="75" spans="1:3">
      <c r="A75" s="4" t="s">
        <v>466</v>
      </c>
      <c r="B75" s="6" t="n">
        <v>3083000</v>
      </c>
      <c r="C75" s="6" t="n">
        <v>4095000</v>
      </c>
    </row>
    <row r="76" spans="1:3">
      <c r="A76" s="4" t="s">
        <v>466</v>
      </c>
      <c r="B76" s="6" t="n">
        <v>6076000</v>
      </c>
      <c r="C76" s="6" t="n">
        <v>4689000</v>
      </c>
    </row>
    <row r="77" spans="1:3">
      <c r="A77" s="4" t="s">
        <v>468</v>
      </c>
      <c r="B77" s="6" t="n">
        <v>951350000</v>
      </c>
      <c r="C77" s="6" t="n">
        <v>954586000</v>
      </c>
    </row>
    <row r="78" spans="1:3">
      <c r="A78" s="4" t="s">
        <v>41</v>
      </c>
      <c r="B78" s="7" t="n">
        <v>957426000</v>
      </c>
      <c r="C78" s="7" t="n">
        <v>95927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0</v>
      </c>
    </row>
    <row r="2" spans="1:3">
      <c r="A2" s="4" t="s">
        <v>486</v>
      </c>
    </row>
    <row r="3" spans="1:3">
      <c r="A3" s="4" t="s">
        <v>41</v>
      </c>
      <c r="B3" s="7" t="n">
        <v>100635000</v>
      </c>
      <c r="C3" s="7" t="n">
        <v>104383000</v>
      </c>
    </row>
    <row r="4" spans="1:3">
      <c r="A4" s="4" t="s">
        <v>487</v>
      </c>
    </row>
    <row r="5" spans="1:3">
      <c r="A5" s="4" t="s">
        <v>41</v>
      </c>
      <c r="B5" s="6" t="n">
        <v>317175000</v>
      </c>
      <c r="C5" s="6" t="n">
        <v>324333000</v>
      </c>
    </row>
    <row r="6" spans="1:3">
      <c r="A6" s="4" t="s">
        <v>488</v>
      </c>
    </row>
    <row r="7" spans="1:3">
      <c r="A7" s="4" t="s">
        <v>41</v>
      </c>
      <c r="B7" s="6" t="n">
        <v>364031000</v>
      </c>
      <c r="C7" s="6" t="n">
        <v>343894000</v>
      </c>
    </row>
    <row r="8" spans="1:3">
      <c r="A8" s="4" t="s">
        <v>489</v>
      </c>
    </row>
    <row r="9" spans="1:3">
      <c r="A9" s="4" t="s">
        <v>41</v>
      </c>
      <c r="B9" s="6" t="n">
        <v>45326000</v>
      </c>
      <c r="C9" s="6" t="n">
        <v>46934000</v>
      </c>
    </row>
    <row r="10" spans="1:3">
      <c r="A10" s="4" t="s">
        <v>490</v>
      </c>
    </row>
    <row r="11" spans="1:3">
      <c r="A11" s="4" t="s">
        <v>41</v>
      </c>
      <c r="B11" s="6" t="n">
        <v>20215000</v>
      </c>
      <c r="C11" s="6" t="n">
        <v>17643000</v>
      </c>
    </row>
    <row r="12" spans="1:3">
      <c r="A12" s="4" t="s">
        <v>491</v>
      </c>
    </row>
    <row r="13" spans="1:3">
      <c r="A13" s="4" t="s">
        <v>41</v>
      </c>
      <c r="B13" s="6" t="n">
        <v>22501000</v>
      </c>
      <c r="C13" s="6" t="n">
        <v>23777000</v>
      </c>
    </row>
    <row r="14" spans="1:3">
      <c r="A14" s="4" t="s">
        <v>492</v>
      </c>
    </row>
    <row r="15" spans="1:3">
      <c r="A15" s="4" t="s">
        <v>41</v>
      </c>
      <c r="B15" s="6" t="n">
        <v>1431000</v>
      </c>
      <c r="C15" s="6" t="n">
        <v>1651000</v>
      </c>
    </row>
    <row r="16" spans="1:3">
      <c r="A16" s="4" t="s">
        <v>493</v>
      </c>
    </row>
    <row r="17" spans="1:3">
      <c r="A17" s="4" t="s">
        <v>41</v>
      </c>
      <c r="B17" s="6" t="n">
        <v>15238000</v>
      </c>
      <c r="C17" s="6" t="n">
        <v>16225000</v>
      </c>
    </row>
    <row r="18" spans="1:3">
      <c r="A18" s="4" t="s">
        <v>494</v>
      </c>
    </row>
    <row r="19" spans="1:3">
      <c r="A19" s="4" t="s">
        <v>41</v>
      </c>
      <c r="B19" s="6" t="n">
        <v>20545000</v>
      </c>
      <c r="C19" s="6" t="n">
        <v>22859000</v>
      </c>
    </row>
    <row r="20" spans="1:3">
      <c r="A20" s="4" t="s">
        <v>495</v>
      </c>
    </row>
    <row r="21" spans="1:3">
      <c r="A21" s="4" t="s">
        <v>41</v>
      </c>
      <c r="B21" s="6" t="n">
        <v>865000</v>
      </c>
      <c r="C21" s="6" t="n">
        <v>937000</v>
      </c>
    </row>
    <row r="22" spans="1:3">
      <c r="A22" s="4" t="s">
        <v>496</v>
      </c>
    </row>
    <row r="23" spans="1:3">
      <c r="A23" s="4" t="s">
        <v>41</v>
      </c>
      <c r="B23" s="6" t="n">
        <v>0</v>
      </c>
      <c r="C23" s="6" t="n">
        <v>0</v>
      </c>
    </row>
    <row r="24" spans="1:3">
      <c r="A24" s="4" t="s">
        <v>497</v>
      </c>
    </row>
    <row r="25" spans="1:3">
      <c r="A25" s="4" t="s">
        <v>41</v>
      </c>
      <c r="B25" s="6" t="n">
        <v>0</v>
      </c>
      <c r="C25" s="6" t="n">
        <v>0</v>
      </c>
    </row>
    <row r="26" spans="1:3">
      <c r="A26" s="4" t="s">
        <v>498</v>
      </c>
    </row>
    <row r="27" spans="1:3">
      <c r="A27" s="4" t="s">
        <v>41</v>
      </c>
      <c r="B27" s="6" t="n">
        <v>7337000</v>
      </c>
      <c r="C27" s="6" t="n">
        <v>9482000</v>
      </c>
    </row>
    <row r="28" spans="1:3">
      <c r="A28" s="4" t="s">
        <v>499</v>
      </c>
    </row>
    <row r="29" spans="1:3">
      <c r="A29" s="4" t="s">
        <v>41</v>
      </c>
      <c r="B29" s="6" t="n">
        <v>13875000</v>
      </c>
      <c r="C29" s="6" t="n">
        <v>14576000</v>
      </c>
    </row>
    <row r="30" spans="1:3">
      <c r="A30" s="4" t="s">
        <v>500</v>
      </c>
    </row>
    <row r="31" spans="1:3">
      <c r="A31" s="4" t="s">
        <v>41</v>
      </c>
      <c r="B31" s="6" t="n">
        <v>18116000</v>
      </c>
      <c r="C31" s="6" t="n">
        <v>19633000</v>
      </c>
    </row>
    <row r="32" spans="1:3">
      <c r="A32" s="4" t="s">
        <v>501</v>
      </c>
    </row>
    <row r="33" spans="1:3">
      <c r="A33" s="4" t="s">
        <v>41</v>
      </c>
      <c r="B33" s="6" t="n">
        <v>498000</v>
      </c>
      <c r="C33" s="6" t="n">
        <v>508000</v>
      </c>
    </row>
    <row r="34" spans="1:3">
      <c r="A34" s="4" t="s">
        <v>502</v>
      </c>
    </row>
    <row r="35" spans="1:3">
      <c r="A35" s="4" t="s">
        <v>41</v>
      </c>
      <c r="B35" s="6" t="n">
        <v>0</v>
      </c>
      <c r="C35" s="6" t="n">
        <v>0</v>
      </c>
    </row>
    <row r="36" spans="1:3">
      <c r="A36" s="4" t="s">
        <v>503</v>
      </c>
    </row>
    <row r="37" spans="1:3">
      <c r="A37" s="4" t="s">
        <v>41</v>
      </c>
      <c r="B37" s="6" t="n">
        <v>0</v>
      </c>
      <c r="C37" s="6" t="n">
        <v>21000</v>
      </c>
    </row>
    <row r="38" spans="1:3">
      <c r="A38" s="4" t="s">
        <v>504</v>
      </c>
    </row>
    <row r="39" spans="1:3">
      <c r="A39" s="4" t="s">
        <v>41</v>
      </c>
      <c r="B39" s="6" t="n">
        <v>0</v>
      </c>
      <c r="C39" s="6" t="n">
        <v>0</v>
      </c>
    </row>
    <row r="40" spans="1:3">
      <c r="A40" s="4" t="s">
        <v>505</v>
      </c>
    </row>
    <row r="41" spans="1:3">
      <c r="A41" s="4" t="s">
        <v>41</v>
      </c>
      <c r="B41" s="6" t="n">
        <v>0</v>
      </c>
      <c r="C41" s="6" t="n">
        <v>0</v>
      </c>
    </row>
    <row r="42" spans="1:3">
      <c r="A42" s="4" t="s">
        <v>506</v>
      </c>
    </row>
    <row r="43" spans="1:3">
      <c r="A43" s="4" t="s">
        <v>41</v>
      </c>
      <c r="B43" s="6" t="n">
        <v>0</v>
      </c>
      <c r="C43" s="6" t="n">
        <v>0</v>
      </c>
    </row>
    <row r="44" spans="1:3">
      <c r="A44" s="4" t="s">
        <v>507</v>
      </c>
    </row>
    <row r="45" spans="1:3">
      <c r="A45" s="4" t="s">
        <v>41</v>
      </c>
      <c r="B45" s="6" t="n">
        <v>0</v>
      </c>
      <c r="C45" s="6" t="n">
        <v>0</v>
      </c>
    </row>
    <row r="46" spans="1:3">
      <c r="A46" s="4" t="s">
        <v>508</v>
      </c>
    </row>
    <row r="47" spans="1:3">
      <c r="A47" s="4" t="s">
        <v>41</v>
      </c>
      <c r="B47" s="6" t="n">
        <v>0</v>
      </c>
      <c r="C47" s="6" t="n">
        <v>0</v>
      </c>
    </row>
    <row r="48" spans="1:3">
      <c r="A48" s="4" t="s">
        <v>509</v>
      </c>
    </row>
    <row r="49" spans="1:3">
      <c r="A49" s="4" t="s">
        <v>41</v>
      </c>
      <c r="B49" s="6" t="n">
        <v>0</v>
      </c>
      <c r="C49" s="6" t="n">
        <v>0</v>
      </c>
    </row>
    <row r="50" spans="1:3">
      <c r="A50" s="4" t="s">
        <v>421</v>
      </c>
    </row>
    <row r="51" spans="1:3">
      <c r="A51" s="4" t="s">
        <v>41</v>
      </c>
      <c r="B51" s="6" t="n">
        <v>109403000</v>
      </c>
      <c r="C51" s="6" t="n">
        <v>115516000</v>
      </c>
    </row>
    <row r="52" spans="1:3">
      <c r="A52" s="4" t="s">
        <v>423</v>
      </c>
    </row>
    <row r="53" spans="1:3">
      <c r="A53" s="4" t="s">
        <v>41</v>
      </c>
      <c r="B53" s="6" t="n">
        <v>346288000</v>
      </c>
      <c r="C53" s="6" t="n">
        <v>355134000</v>
      </c>
    </row>
    <row r="54" spans="1:3">
      <c r="A54" s="4" t="s">
        <v>424</v>
      </c>
    </row>
    <row r="55" spans="1:3">
      <c r="A55" s="4" t="s">
        <v>41</v>
      </c>
      <c r="B55" s="6" t="n">
        <v>402692000</v>
      </c>
      <c r="C55" s="6" t="n">
        <v>386386000</v>
      </c>
    </row>
    <row r="56" spans="1:3">
      <c r="A56" s="4" t="s">
        <v>425</v>
      </c>
    </row>
    <row r="57" spans="1:3">
      <c r="A57" s="4" t="s">
        <v>41</v>
      </c>
      <c r="B57" s="6" t="n">
        <v>858383000</v>
      </c>
      <c r="C57" s="6" t="n">
        <v>857036000</v>
      </c>
    </row>
    <row r="58" spans="1:3">
      <c r="A58" s="4" t="s">
        <v>426</v>
      </c>
    </row>
    <row r="59" spans="1:3">
      <c r="A59" s="4" t="s">
        <v>41</v>
      </c>
      <c r="B59" s="6" t="n">
        <v>46689000</v>
      </c>
      <c r="C59" s="6" t="n">
        <v>48379000</v>
      </c>
    </row>
    <row r="60" spans="1:3">
      <c r="A60" s="4" t="s">
        <v>427</v>
      </c>
    </row>
    <row r="61" spans="1:3">
      <c r="A61" s="4" t="s">
        <v>41</v>
      </c>
      <c r="B61" s="6" t="n">
        <v>20215000</v>
      </c>
      <c r="C61" s="6" t="n">
        <v>17643000</v>
      </c>
    </row>
    <row r="62" spans="1:3">
      <c r="A62" s="4" t="s">
        <v>428</v>
      </c>
    </row>
    <row r="63" spans="1:3">
      <c r="A63" s="4" t="s">
        <v>41</v>
      </c>
      <c r="B63" s="6" t="n">
        <v>22501000</v>
      </c>
      <c r="C63" s="6" t="n">
        <v>23798000</v>
      </c>
    </row>
    <row r="64" spans="1:3">
      <c r="A64" s="4" t="s">
        <v>429</v>
      </c>
    </row>
    <row r="65" spans="1:3">
      <c r="A65" s="4" t="s">
        <v>41</v>
      </c>
      <c r="B65" s="6" t="n">
        <v>89405000</v>
      </c>
      <c r="C65" s="6" t="n">
        <v>89820000</v>
      </c>
    </row>
    <row r="66" spans="1:3">
      <c r="A66" s="4" t="s">
        <v>41</v>
      </c>
      <c r="B66" s="7" t="n">
        <v>957426000</v>
      </c>
      <c r="C66" s="7" t="n">
        <v>9592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30</v>
      </c>
    </row>
    <row r="2" spans="1:3">
      <c r="A2" s="4" t="s">
        <v>511</v>
      </c>
    </row>
    <row r="3" spans="1:3">
      <c r="A3" s="4" t="s">
        <v>41</v>
      </c>
      <c r="B3" s="7" t="n">
        <v>4550000</v>
      </c>
      <c r="C3" s="7" t="n">
        <v>6655000</v>
      </c>
    </row>
    <row r="4" spans="1:3">
      <c r="A4" s="4" t="s">
        <v>512</v>
      </c>
    </row>
    <row r="5" spans="1:3">
      <c r="A5" s="4" t="s">
        <v>41</v>
      </c>
      <c r="B5" s="6" t="n">
        <v>4940000</v>
      </c>
      <c r="C5" s="6" t="n">
        <v>5611000</v>
      </c>
    </row>
    <row r="6" spans="1:3">
      <c r="A6" s="4" t="s">
        <v>513</v>
      </c>
    </row>
    <row r="7" spans="1:3">
      <c r="A7" s="4" t="s">
        <v>41</v>
      </c>
      <c r="B7" s="6" t="n">
        <v>7000</v>
      </c>
      <c r="C7" s="6" t="n">
        <v>10000</v>
      </c>
    </row>
    <row r="8" spans="1:3">
      <c r="A8" s="4" t="s">
        <v>514</v>
      </c>
    </row>
    <row r="9" spans="1:3">
      <c r="A9" s="4" t="s">
        <v>41</v>
      </c>
      <c r="B9" s="6" t="n">
        <v>141000</v>
      </c>
      <c r="C9" s="6" t="n">
        <v>143000</v>
      </c>
    </row>
    <row r="10" spans="1:3">
      <c r="A10" s="4" t="s">
        <v>430</v>
      </c>
    </row>
    <row r="11" spans="1:3">
      <c r="A11" s="4" t="s">
        <v>41</v>
      </c>
      <c r="B11" s="6" t="n">
        <v>4557000</v>
      </c>
      <c r="C11" s="6" t="n">
        <v>6665000</v>
      </c>
    </row>
    <row r="12" spans="1:3">
      <c r="A12" s="4" t="s">
        <v>431</v>
      </c>
    </row>
    <row r="13" spans="1:3">
      <c r="A13" s="4" t="s">
        <v>41</v>
      </c>
      <c r="B13" s="6" t="n">
        <v>5081000</v>
      </c>
      <c r="C13" s="6" t="n">
        <v>5754000</v>
      </c>
    </row>
    <row r="14" spans="1:3">
      <c r="A14" s="4" t="s">
        <v>432</v>
      </c>
    </row>
    <row r="15" spans="1:3">
      <c r="A15" s="4" t="s">
        <v>41</v>
      </c>
      <c r="B15" s="6" t="n">
        <v>9638000</v>
      </c>
      <c r="C15" s="6" t="n">
        <v>12419000</v>
      </c>
    </row>
    <row r="16" spans="1:3">
      <c r="A16" s="4" t="s">
        <v>41</v>
      </c>
      <c r="B16" s="7" t="n">
        <v>957426000</v>
      </c>
      <c r="C16" s="7" t="n">
        <v>9592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v>
      </c>
      <c r="B1" s="2" t="s">
        <v>74</v>
      </c>
      <c r="D1" s="2" t="s">
        <v>1</v>
      </c>
    </row>
    <row r="2" spans="1:5">
      <c r="B2" s="2" t="s">
        <v>2</v>
      </c>
      <c r="C2" s="2" t="s">
        <v>75</v>
      </c>
      <c r="D2" s="2" t="s">
        <v>2</v>
      </c>
      <c r="E2" s="2" t="s">
        <v>75</v>
      </c>
    </row>
    <row r="3" spans="1:5">
      <c r="A3" s="4" t="s">
        <v>117</v>
      </c>
      <c r="B3" s="7" t="n">
        <v>3556000</v>
      </c>
      <c r="C3" s="7" t="n">
        <v>3502000</v>
      </c>
      <c r="D3" s="7" t="n">
        <v>9736000</v>
      </c>
      <c r="E3" s="7" t="n">
        <v>7576000</v>
      </c>
    </row>
    <row r="4" spans="1:5">
      <c r="A4" s="3" t="s">
        <v>127</v>
      </c>
    </row>
    <row r="5" spans="1:5">
      <c r="A5" s="4" t="s">
        <v>128</v>
      </c>
      <c r="B5" s="6" t="n">
        <v>1784000</v>
      </c>
      <c r="C5" s="6" t="n">
        <v>-3035000</v>
      </c>
      <c r="D5" s="6" t="n">
        <v>4426000</v>
      </c>
      <c r="E5" s="6" t="n">
        <v>-1138000</v>
      </c>
    </row>
    <row r="6" spans="1:5">
      <c r="A6" s="4" t="s">
        <v>129</v>
      </c>
      <c r="B6" s="6" t="n">
        <v>-120000</v>
      </c>
      <c r="C6" s="6" t="n">
        <v>-31000</v>
      </c>
      <c r="D6" s="6" t="n">
        <v>-129000</v>
      </c>
      <c r="E6" s="6" t="n">
        <v>-101000</v>
      </c>
    </row>
    <row r="7" spans="1:5">
      <c r="A7" s="4" t="s">
        <v>130</v>
      </c>
      <c r="B7" s="6" t="n">
        <v>9000</v>
      </c>
      <c r="C7" s="6" t="n">
        <v>15000</v>
      </c>
      <c r="D7" s="6" t="n">
        <v>18000</v>
      </c>
      <c r="E7" s="6" t="n">
        <v>-1221000</v>
      </c>
    </row>
    <row r="8" spans="1:5">
      <c r="A8" s="4" t="s">
        <v>131</v>
      </c>
      <c r="B8" s="6" t="n">
        <v>1673000</v>
      </c>
      <c r="C8" s="6" t="n">
        <v>-3051000</v>
      </c>
      <c r="D8" s="6" t="n">
        <v>4315000</v>
      </c>
      <c r="E8" s="6" t="n">
        <v>-2460000</v>
      </c>
    </row>
    <row r="9" spans="1:5">
      <c r="A9" s="4" t="s">
        <v>132</v>
      </c>
      <c r="B9" s="7" t="n">
        <v>5229000</v>
      </c>
      <c r="C9" s="7" t="n">
        <v>451000</v>
      </c>
      <c r="D9" s="7" t="n">
        <v>14051000</v>
      </c>
      <c r="E9" s="7" t="n">
        <v>5116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6"/>
    <col customWidth="1" max="2" min="2" width="21"/>
  </cols>
  <sheetData>
    <row r="1" spans="1:2">
      <c r="A1" s="1" t="s">
        <v>515</v>
      </c>
      <c r="B1" s="2" t="s">
        <v>404</v>
      </c>
    </row>
    <row r="2" spans="1:2">
      <c r="A2" s="4" t="s">
        <v>516</v>
      </c>
      <c r="B2" s="7" t="n">
        <v>4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7</v>
      </c>
      <c r="B1" s="2" t="s">
        <v>2</v>
      </c>
      <c r="C1" s="2" t="s">
        <v>30</v>
      </c>
      <c r="D1" s="2" t="s">
        <v>75</v>
      </c>
      <c r="E1" s="2" t="s">
        <v>451</v>
      </c>
    </row>
    <row r="2" spans="1:5">
      <c r="A2" s="4" t="s">
        <v>518</v>
      </c>
    </row>
    <row r="3" spans="1:5">
      <c r="A3" s="4" t="s">
        <v>519</v>
      </c>
      <c r="B3" s="7" t="n">
        <v>8315</v>
      </c>
      <c r="C3" s="7" t="n">
        <v>12997</v>
      </c>
    </row>
    <row r="4" spans="1:5">
      <c r="A4" s="4" t="s">
        <v>520</v>
      </c>
    </row>
    <row r="5" spans="1:5">
      <c r="A5" s="4" t="s">
        <v>519</v>
      </c>
      <c r="B5" s="6" t="n">
        <v>873</v>
      </c>
      <c r="C5" s="6" t="n">
        <v>960</v>
      </c>
    </row>
    <row r="6" spans="1:5">
      <c r="A6" s="4" t="s">
        <v>521</v>
      </c>
    </row>
    <row r="7" spans="1:5">
      <c r="A7" s="4" t="s">
        <v>519</v>
      </c>
      <c r="B7" s="6" t="n">
        <v>7745</v>
      </c>
      <c r="C7" s="6" t="n">
        <v>7886</v>
      </c>
    </row>
    <row r="8" spans="1:5">
      <c r="A8" s="4" t="s">
        <v>522</v>
      </c>
    </row>
    <row r="9" spans="1:5">
      <c r="A9" s="4" t="s">
        <v>519</v>
      </c>
      <c r="B9" s="6" t="n">
        <v>16933</v>
      </c>
      <c r="C9" s="6" t="n">
        <v>21843</v>
      </c>
    </row>
    <row r="10" spans="1:5">
      <c r="A10" s="4" t="s">
        <v>519</v>
      </c>
      <c r="B10" s="7" t="n">
        <v>16933</v>
      </c>
      <c r="C10" s="7" t="n">
        <v>21843</v>
      </c>
      <c r="D10" s="7" t="n">
        <v>26214</v>
      </c>
      <c r="E10" s="7" t="n">
        <v>319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75</v>
      </c>
    </row>
    <row r="3" spans="1:3">
      <c r="A3" s="4" t="s">
        <v>328</v>
      </c>
      <c r="B3" s="7" t="n">
        <v>21843</v>
      </c>
      <c r="C3" s="7" t="n">
        <v>31960</v>
      </c>
    </row>
    <row r="4" spans="1:3">
      <c r="A4" s="4" t="s">
        <v>524</v>
      </c>
      <c r="B4" s="6" t="n">
        <v>1474</v>
      </c>
      <c r="C4" s="6" t="n">
        <v>475</v>
      </c>
    </row>
    <row r="5" spans="1:3">
      <c r="A5" s="4" t="s">
        <v>525</v>
      </c>
      <c r="B5" s="6" t="n">
        <v>-5527</v>
      </c>
      <c r="C5" s="6" t="n">
        <v>-5664</v>
      </c>
    </row>
    <row r="6" spans="1:3">
      <c r="A6" s="4" t="s">
        <v>526</v>
      </c>
      <c r="B6" s="6" t="n">
        <v>-125</v>
      </c>
      <c r="C6" s="6" t="n">
        <v>9</v>
      </c>
    </row>
    <row r="7" spans="1:3">
      <c r="A7" s="4" t="s">
        <v>527</v>
      </c>
      <c r="B7" s="6" t="n">
        <v>-732</v>
      </c>
      <c r="C7" s="6" t="n">
        <v>-566</v>
      </c>
    </row>
    <row r="8" spans="1:3">
      <c r="A8" s="4" t="s">
        <v>332</v>
      </c>
      <c r="B8" s="7" t="n">
        <v>16933</v>
      </c>
      <c r="C8" s="7" t="n">
        <v>262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528</v>
      </c>
      <c r="B1" s="2" t="s">
        <v>404</v>
      </c>
    </row>
    <row r="2" spans="1:2">
      <c r="A2" s="4" t="s">
        <v>529</v>
      </c>
    </row>
    <row r="3" spans="1:2">
      <c r="A3" s="4" t="s">
        <v>530</v>
      </c>
      <c r="B3" s="7" t="n">
        <v>30180000</v>
      </c>
    </row>
    <row r="4" spans="1:2">
      <c r="A4" s="4" t="s">
        <v>531</v>
      </c>
    </row>
    <row r="5" spans="1:2">
      <c r="A5" s="4" t="s">
        <v>530</v>
      </c>
      <c r="B5" s="6" t="n">
        <v>1200000</v>
      </c>
    </row>
    <row r="6" spans="1:2">
      <c r="A6" s="4" t="s">
        <v>532</v>
      </c>
    </row>
    <row r="7" spans="1:2">
      <c r="A7" s="4" t="s">
        <v>530</v>
      </c>
      <c r="B7" s="6" t="n">
        <v>0</v>
      </c>
    </row>
    <row r="8" spans="1:2">
      <c r="A8" s="4" t="s">
        <v>533</v>
      </c>
    </row>
    <row r="9" spans="1:2">
      <c r="A9" s="4" t="s">
        <v>530</v>
      </c>
      <c r="B9" s="6" t="n">
        <v>457000</v>
      </c>
    </row>
    <row r="10" spans="1:2">
      <c r="A10" s="4" t="s">
        <v>534</v>
      </c>
    </row>
    <row r="11" spans="1:2">
      <c r="A11" s="4" t="s">
        <v>530</v>
      </c>
      <c r="B11" s="6" t="n">
        <v>101024000</v>
      </c>
    </row>
    <row r="12" spans="1:2">
      <c r="A12" s="4" t="s">
        <v>535</v>
      </c>
    </row>
    <row r="13" spans="1:2">
      <c r="A13" s="4" t="s">
        <v>530</v>
      </c>
      <c r="B13" s="6" t="n">
        <v>132861000</v>
      </c>
    </row>
    <row r="14" spans="1:2">
      <c r="A14" s="4" t="s">
        <v>536</v>
      </c>
    </row>
    <row r="15" spans="1:2">
      <c r="A15" s="4" t="s">
        <v>530</v>
      </c>
      <c r="B15" s="6" t="n">
        <v>30180000</v>
      </c>
    </row>
    <row r="16" spans="1:2">
      <c r="A16" s="4" t="s">
        <v>537</v>
      </c>
    </row>
    <row r="17" spans="1:2">
      <c r="A17" s="4" t="s">
        <v>530</v>
      </c>
      <c r="B17" s="6" t="n">
        <v>1200000</v>
      </c>
    </row>
    <row r="18" spans="1:2">
      <c r="A18" s="4" t="s">
        <v>538</v>
      </c>
    </row>
    <row r="19" spans="1:2">
      <c r="A19" s="4" t="s">
        <v>530</v>
      </c>
      <c r="B19" s="6" t="n">
        <v>0</v>
      </c>
    </row>
    <row r="20" spans="1:2">
      <c r="A20" s="4" t="s">
        <v>539</v>
      </c>
    </row>
    <row r="21" spans="1:2">
      <c r="A21" s="4" t="s">
        <v>530</v>
      </c>
      <c r="B21" s="6" t="n">
        <v>457000</v>
      </c>
    </row>
    <row r="22" spans="1:2">
      <c r="A22" s="4" t="s">
        <v>540</v>
      </c>
    </row>
    <row r="23" spans="1:2">
      <c r="A23" s="4" t="s">
        <v>530</v>
      </c>
      <c r="B23" s="6" t="n">
        <v>101024000</v>
      </c>
    </row>
    <row r="24" spans="1:2">
      <c r="A24" s="4" t="s">
        <v>530</v>
      </c>
      <c r="B24" s="7" t="n">
        <v>13286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41</v>
      </c>
      <c r="B1" s="2" t="s">
        <v>74</v>
      </c>
      <c r="C1" s="2" t="s">
        <v>1</v>
      </c>
    </row>
    <row r="2" spans="1:3">
      <c r="B2" s="2" t="s">
        <v>404</v>
      </c>
      <c r="C2" s="2" t="s">
        <v>404</v>
      </c>
    </row>
    <row r="3" spans="1:3">
      <c r="A3" s="4" t="s">
        <v>542</v>
      </c>
    </row>
    <row r="4" spans="1:3">
      <c r="A4" s="4" t="s">
        <v>543</v>
      </c>
      <c r="C4" s="4" t="s">
        <v>544</v>
      </c>
    </row>
    <row r="5" spans="1:3">
      <c r="A5" s="4" t="s">
        <v>545</v>
      </c>
      <c r="C5" s="4" t="s">
        <v>546</v>
      </c>
    </row>
    <row r="6" spans="1:3">
      <c r="A6" s="4" t="s">
        <v>547</v>
      </c>
      <c r="B6" s="4" t="s">
        <v>548</v>
      </c>
      <c r="C6" s="4" t="s">
        <v>548</v>
      </c>
    </row>
    <row r="7" spans="1:3">
      <c r="A7" s="4" t="s">
        <v>549</v>
      </c>
    </row>
    <row r="8" spans="1:3">
      <c r="A8" s="4" t="s">
        <v>550</v>
      </c>
      <c r="B8" s="4" t="s">
        <v>551</v>
      </c>
      <c r="C8" s="4" t="s">
        <v>551</v>
      </c>
    </row>
    <row r="9" spans="1:3">
      <c r="A9" s="4" t="s">
        <v>552</v>
      </c>
      <c r="C9" s="7" t="n">
        <v>393</v>
      </c>
    </row>
    <row r="10" spans="1:3">
      <c r="A10" s="4" t="s">
        <v>553</v>
      </c>
      <c r="B10" s="7" t="n">
        <v>78</v>
      </c>
      <c r="C10" s="7" t="n">
        <v>1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4</v>
      </c>
      <c r="B1" s="2" t="s">
        <v>74</v>
      </c>
      <c r="D1" s="2" t="s">
        <v>1</v>
      </c>
    </row>
    <row r="2" spans="1:5">
      <c r="B2" s="2" t="s">
        <v>2</v>
      </c>
      <c r="C2" s="2" t="s">
        <v>75</v>
      </c>
      <c r="D2" s="2" t="s">
        <v>2</v>
      </c>
      <c r="E2" s="2" t="s">
        <v>75</v>
      </c>
    </row>
    <row r="3" spans="1:5">
      <c r="A3" s="4" t="s">
        <v>555</v>
      </c>
      <c r="B3" s="7" t="n">
        <v>159000</v>
      </c>
      <c r="C3" s="7" t="n">
        <v>184000</v>
      </c>
      <c r="D3" s="7" t="n">
        <v>318000</v>
      </c>
      <c r="E3" s="7" t="n">
        <v>369000</v>
      </c>
    </row>
    <row r="4" spans="1:5">
      <c r="A4" s="4" t="s">
        <v>556</v>
      </c>
      <c r="B4" s="6" t="n">
        <v>171000</v>
      </c>
      <c r="C4" s="6" t="n">
        <v>163000</v>
      </c>
      <c r="D4" s="6" t="n">
        <v>342000</v>
      </c>
      <c r="E4" s="6" t="n">
        <v>325000</v>
      </c>
    </row>
    <row r="5" spans="1:5">
      <c r="A5" s="4" t="s">
        <v>557</v>
      </c>
      <c r="B5" s="6" t="n">
        <v>12000</v>
      </c>
      <c r="C5" s="6" t="n">
        <v>12000</v>
      </c>
      <c r="D5" s="6" t="n">
        <v>25000</v>
      </c>
      <c r="E5" s="6" t="n">
        <v>25000</v>
      </c>
    </row>
    <row r="6" spans="1:5">
      <c r="A6" s="4" t="s">
        <v>558</v>
      </c>
      <c r="B6" s="6" t="n">
        <v>0</v>
      </c>
      <c r="C6" s="6" t="n">
        <v>11000</v>
      </c>
      <c r="D6" s="6" t="n">
        <v>0</v>
      </c>
      <c r="E6" s="6" t="n">
        <v>21000</v>
      </c>
    </row>
    <row r="7" spans="1:5">
      <c r="A7" s="4" t="s">
        <v>559</v>
      </c>
      <c r="B7" s="7" t="n">
        <v>342000</v>
      </c>
      <c r="C7" s="7" t="n">
        <v>370000</v>
      </c>
      <c r="D7" s="7" t="n">
        <v>685000</v>
      </c>
      <c r="E7" s="7" t="n">
        <v>74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0</v>
      </c>
      <c r="C1" s="2" t="s">
        <v>2</v>
      </c>
      <c r="D1" s="2" t="s">
        <v>30</v>
      </c>
    </row>
    <row r="2" spans="1:4">
      <c r="A2" s="4" t="s">
        <v>561</v>
      </c>
    </row>
    <row r="3" spans="1:4">
      <c r="A3" s="4" t="s">
        <v>562</v>
      </c>
      <c r="B3" s="4" t="s">
        <v>563</v>
      </c>
      <c r="C3" s="4" t="s">
        <v>564</v>
      </c>
      <c r="D3" s="4" t="s">
        <v>565</v>
      </c>
    </row>
    <row r="4" spans="1:4">
      <c r="A4" s="4" t="s">
        <v>566</v>
      </c>
      <c r="B4" s="4" t="s">
        <v>563</v>
      </c>
      <c r="C4" s="4" t="s">
        <v>567</v>
      </c>
      <c r="D4" s="4" t="s">
        <v>568</v>
      </c>
    </row>
    <row r="5" spans="1:4">
      <c r="A5" s="4" t="s">
        <v>569</v>
      </c>
      <c r="B5" s="4" t="s">
        <v>563</v>
      </c>
      <c r="C5" s="4" t="s">
        <v>570</v>
      </c>
      <c r="D5" s="4" t="s">
        <v>571</v>
      </c>
    </row>
    <row r="6" spans="1:4">
      <c r="A6" s="4" t="s">
        <v>572</v>
      </c>
      <c r="B6" s="4" t="s">
        <v>573</v>
      </c>
      <c r="C6" s="4" t="s">
        <v>574</v>
      </c>
      <c r="D6" s="4" t="s">
        <v>575</v>
      </c>
    </row>
    <row r="7" spans="1:4">
      <c r="A7" s="4" t="s">
        <v>576</v>
      </c>
    </row>
    <row r="8" spans="1:4">
      <c r="A8" s="4" t="s">
        <v>562</v>
      </c>
      <c r="B8" s="4" t="s">
        <v>563</v>
      </c>
      <c r="C8" s="4" t="s">
        <v>577</v>
      </c>
      <c r="D8" s="4" t="s">
        <v>578</v>
      </c>
    </row>
    <row r="9" spans="1:4">
      <c r="A9" s="4" t="s">
        <v>566</v>
      </c>
      <c r="B9" s="4" t="s">
        <v>563</v>
      </c>
      <c r="C9" s="4" t="s">
        <v>577</v>
      </c>
      <c r="D9" s="4" t="s">
        <v>578</v>
      </c>
    </row>
    <row r="10" spans="1:4">
      <c r="A10" s="4" t="s">
        <v>569</v>
      </c>
      <c r="B10" s="4" t="s">
        <v>563</v>
      </c>
      <c r="C10" s="4" t="s">
        <v>579</v>
      </c>
      <c r="D10" s="4" t="s">
        <v>580</v>
      </c>
    </row>
    <row r="11" spans="1:4">
      <c r="A11" s="4" t="s">
        <v>572</v>
      </c>
      <c r="B11" s="4" t="s">
        <v>573</v>
      </c>
      <c r="C11" s="4" t="s">
        <v>581</v>
      </c>
      <c r="D11" s="4" t="s">
        <v>582</v>
      </c>
    </row>
    <row r="12" spans="1:4">
      <c r="A12" s="4" t="s">
        <v>583</v>
      </c>
    </row>
    <row r="13" spans="1:4">
      <c r="A13" s="4" t="s">
        <v>562</v>
      </c>
      <c r="B13" s="4" t="s">
        <v>563</v>
      </c>
      <c r="C13" s="4" t="s">
        <v>584</v>
      </c>
      <c r="D13" s="4" t="s">
        <v>585</v>
      </c>
    </row>
    <row r="14" spans="1:4">
      <c r="A14" s="4" t="s">
        <v>566</v>
      </c>
      <c r="B14" s="4" t="s">
        <v>563</v>
      </c>
      <c r="C14" s="4" t="s">
        <v>584</v>
      </c>
      <c r="D14" s="4" t="s">
        <v>585</v>
      </c>
    </row>
    <row r="15" spans="1:4">
      <c r="A15" s="4" t="s">
        <v>569</v>
      </c>
      <c r="B15" s="4" t="s">
        <v>563</v>
      </c>
      <c r="C15" s="4" t="s">
        <v>586</v>
      </c>
      <c r="D15" s="4" t="s">
        <v>587</v>
      </c>
    </row>
    <row r="16" spans="1:4">
      <c r="A16" s="4" t="s">
        <v>572</v>
      </c>
      <c r="B16" s="4" t="s">
        <v>573</v>
      </c>
      <c r="C16" s="4" t="s">
        <v>588</v>
      </c>
      <c r="D16" s="4" t="s">
        <v>589</v>
      </c>
    </row>
    <row r="17" spans="1:4">
      <c r="A17" s="4" t="s">
        <v>590</v>
      </c>
    </row>
    <row r="18" spans="1:4">
      <c r="A18" s="4" t="s">
        <v>562</v>
      </c>
      <c r="B18" s="4" t="s">
        <v>563</v>
      </c>
      <c r="C18" s="4" t="s">
        <v>591</v>
      </c>
      <c r="D18" s="4" t="s">
        <v>592</v>
      </c>
    </row>
    <row r="19" spans="1:4">
      <c r="A19" s="4" t="s">
        <v>566</v>
      </c>
      <c r="B19" s="4" t="s">
        <v>563</v>
      </c>
      <c r="C19" s="4" t="s">
        <v>591</v>
      </c>
      <c r="D19" s="4" t="s">
        <v>592</v>
      </c>
    </row>
    <row r="20" spans="1:4">
      <c r="A20" s="4" t="s">
        <v>569</v>
      </c>
      <c r="B20" s="4" t="s">
        <v>563</v>
      </c>
      <c r="C20" s="4" t="s">
        <v>593</v>
      </c>
      <c r="D20" s="4" t="s">
        <v>594</v>
      </c>
    </row>
    <row r="21" spans="1:4">
      <c r="A21" s="4" t="s">
        <v>572</v>
      </c>
      <c r="B21" s="4" t="s">
        <v>573</v>
      </c>
      <c r="C21" s="4" t="s">
        <v>595</v>
      </c>
      <c r="D21" s="4" t="s">
        <v>582</v>
      </c>
    </row>
    <row r="22" spans="1:4">
      <c r="A22" s="4" t="s">
        <v>596</v>
      </c>
    </row>
    <row r="23" spans="1:4">
      <c r="A23" s="4" t="s">
        <v>562</v>
      </c>
      <c r="B23" s="4" t="s">
        <v>563</v>
      </c>
      <c r="C23" s="4" t="s">
        <v>597</v>
      </c>
      <c r="D23" s="4" t="s">
        <v>598</v>
      </c>
    </row>
    <row r="24" spans="1:4">
      <c r="A24" s="4" t="s">
        <v>566</v>
      </c>
      <c r="B24" s="4" t="s">
        <v>563</v>
      </c>
      <c r="C24" s="4" t="s">
        <v>597</v>
      </c>
      <c r="D24" s="4" t="s">
        <v>598</v>
      </c>
    </row>
    <row r="25" spans="1:4">
      <c r="A25" s="4" t="s">
        <v>569</v>
      </c>
      <c r="B25" s="4" t="s">
        <v>563</v>
      </c>
      <c r="C25" s="4" t="s">
        <v>599</v>
      </c>
      <c r="D25" s="4" t="s">
        <v>600</v>
      </c>
    </row>
    <row r="26" spans="1:4">
      <c r="A26" s="4" t="s">
        <v>572</v>
      </c>
      <c r="B26" s="4" t="s">
        <v>573</v>
      </c>
      <c r="C26" s="4" t="s">
        <v>601</v>
      </c>
      <c r="D26" s="4" t="s">
        <v>602</v>
      </c>
    </row>
    <row r="27" spans="1:4">
      <c r="A27" t="n"/>
    </row>
    <row r="28" spans="1:4">
      <c r="A28" s="4" t="s">
        <v>563</v>
      </c>
      <c r="B28" s="4" t="s">
        <v>603</v>
      </c>
    </row>
    <row r="29" spans="1:4">
      <c r="A29" s="4" t="s">
        <v>573</v>
      </c>
      <c r="B29" s="4" t="s">
        <v>604</v>
      </c>
    </row>
  </sheetData>
  <mergeCells count="4">
    <mergeCell ref="A1:B1"/>
    <mergeCell ref="A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5</v>
      </c>
      <c r="B1" s="2" t="s">
        <v>2</v>
      </c>
      <c r="C1" s="2" t="s">
        <v>30</v>
      </c>
    </row>
    <row r="2" spans="1:3">
      <c r="A2" s="4" t="s">
        <v>606</v>
      </c>
    </row>
    <row r="3" spans="1:3">
      <c r="A3" s="4" t="s">
        <v>607</v>
      </c>
      <c r="B3" s="7" t="n">
        <v>0</v>
      </c>
    </row>
    <row r="4" spans="1:3">
      <c r="A4" s="4" t="s">
        <v>608</v>
      </c>
      <c r="B4" s="6" t="n">
        <v>0</v>
      </c>
    </row>
    <row r="5" spans="1:3">
      <c r="A5" s="4" t="s">
        <v>609</v>
      </c>
    </row>
    <row r="6" spans="1:3">
      <c r="A6" s="4" t="s">
        <v>607</v>
      </c>
      <c r="B6" s="6" t="n">
        <v>0</v>
      </c>
    </row>
    <row r="7" spans="1:3">
      <c r="A7" s="4" t="s">
        <v>608</v>
      </c>
      <c r="B7" s="6" t="n">
        <v>0</v>
      </c>
    </row>
    <row r="8" spans="1:3">
      <c r="A8" s="4" t="s">
        <v>610</v>
      </c>
    </row>
    <row r="9" spans="1:3">
      <c r="A9" s="4" t="s">
        <v>611</v>
      </c>
      <c r="B9" s="6" t="n">
        <v>17000000</v>
      </c>
    </row>
    <row r="10" spans="1:3">
      <c r="A10" s="4" t="s">
        <v>612</v>
      </c>
      <c r="B10" s="6" t="n">
        <v>17007000</v>
      </c>
      <c r="C10" s="7" t="n">
        <v>11000000</v>
      </c>
    </row>
    <row r="11" spans="1:3">
      <c r="A11" s="4" t="s">
        <v>607</v>
      </c>
      <c r="B11" s="7" t="n">
        <v>0</v>
      </c>
      <c r="C11"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4" t="s">
        <v>614</v>
      </c>
    </row>
    <row r="3" spans="1:3">
      <c r="A3" s="4" t="s">
        <v>350</v>
      </c>
      <c r="B3" s="7" t="n">
        <v>0</v>
      </c>
      <c r="C3" s="7" t="n">
        <v>0</v>
      </c>
    </row>
    <row r="4" spans="1:3">
      <c r="A4" s="4" t="s">
        <v>615</v>
      </c>
    </row>
    <row r="5" spans="1:3">
      <c r="A5" s="4" t="s">
        <v>350</v>
      </c>
      <c r="B5" s="6" t="n">
        <v>128187000</v>
      </c>
      <c r="C5" s="6" t="n">
        <v>106906000</v>
      </c>
    </row>
    <row r="6" spans="1:3">
      <c r="A6" s="4" t="s">
        <v>616</v>
      </c>
    </row>
    <row r="7" spans="1:3">
      <c r="A7" s="4" t="s">
        <v>350</v>
      </c>
      <c r="B7" s="6" t="n">
        <v>0</v>
      </c>
      <c r="C7" s="6" t="n">
        <v>0</v>
      </c>
    </row>
    <row r="8" spans="1:3">
      <c r="A8" s="4" t="s">
        <v>353</v>
      </c>
    </row>
    <row r="9" spans="1:3">
      <c r="A9" s="4" t="s">
        <v>350</v>
      </c>
      <c r="B9" s="6" t="n">
        <v>128187000</v>
      </c>
      <c r="C9" s="6" t="n">
        <v>106906000</v>
      </c>
    </row>
    <row r="10" spans="1:3">
      <c r="A10" s="4" t="s">
        <v>617</v>
      </c>
    </row>
    <row r="11" spans="1:3">
      <c r="A11" s="4" t="s">
        <v>350</v>
      </c>
      <c r="B11" s="6" t="n">
        <v>0</v>
      </c>
      <c r="C11" s="6" t="n">
        <v>0</v>
      </c>
    </row>
    <row r="12" spans="1:3">
      <c r="A12" s="4" t="s">
        <v>618</v>
      </c>
    </row>
    <row r="13" spans="1:3">
      <c r="A13" s="4" t="s">
        <v>350</v>
      </c>
      <c r="B13" s="6" t="n">
        <v>132883000</v>
      </c>
      <c r="C13" s="6" t="n">
        <v>150266000</v>
      </c>
    </row>
    <row r="14" spans="1:3">
      <c r="A14" s="4" t="s">
        <v>619</v>
      </c>
    </row>
    <row r="15" spans="1:3">
      <c r="A15" s="4" t="s">
        <v>350</v>
      </c>
      <c r="B15" s="6" t="n">
        <v>0</v>
      </c>
      <c r="C15" s="6" t="n">
        <v>0</v>
      </c>
    </row>
    <row r="16" spans="1:3">
      <c r="A16" s="4" t="s">
        <v>356</v>
      </c>
    </row>
    <row r="17" spans="1:3">
      <c r="A17" s="4" t="s">
        <v>350</v>
      </c>
      <c r="B17" s="6" t="n">
        <v>132883000</v>
      </c>
      <c r="C17" s="6" t="n">
        <v>150266000</v>
      </c>
    </row>
    <row r="18" spans="1:3">
      <c r="A18" s="4" t="s">
        <v>620</v>
      </c>
    </row>
    <row r="19" spans="1:3">
      <c r="A19" s="4" t="s">
        <v>350</v>
      </c>
      <c r="B19" s="6" t="n">
        <v>0</v>
      </c>
      <c r="C19" s="6" t="n">
        <v>0</v>
      </c>
    </row>
    <row r="20" spans="1:3">
      <c r="A20" s="4" t="s">
        <v>621</v>
      </c>
    </row>
    <row r="21" spans="1:3">
      <c r="A21" s="4" t="s">
        <v>350</v>
      </c>
      <c r="B21" s="6" t="n">
        <v>287391000</v>
      </c>
      <c r="C21" s="6" t="n">
        <v>297861000</v>
      </c>
    </row>
    <row r="22" spans="1:3">
      <c r="A22" s="4" t="s">
        <v>622</v>
      </c>
    </row>
    <row r="23" spans="1:3">
      <c r="A23" s="4" t="s">
        <v>350</v>
      </c>
      <c r="B23" s="6" t="n">
        <v>0</v>
      </c>
      <c r="C23" s="6" t="n">
        <v>0</v>
      </c>
    </row>
    <row r="24" spans="1:3">
      <c r="A24" s="4" t="s">
        <v>361</v>
      </c>
    </row>
    <row r="25" spans="1:3">
      <c r="A25" s="4" t="s">
        <v>350</v>
      </c>
      <c r="B25" s="6" t="n">
        <v>287391000</v>
      </c>
      <c r="C25" s="6" t="n">
        <v>297861000</v>
      </c>
    </row>
    <row r="26" spans="1:3">
      <c r="A26" s="4" t="s">
        <v>623</v>
      </c>
    </row>
    <row r="27" spans="1:3">
      <c r="A27" s="4" t="s">
        <v>350</v>
      </c>
      <c r="B27" s="6" t="n">
        <v>0</v>
      </c>
      <c r="C27" s="6" t="n">
        <v>0</v>
      </c>
    </row>
    <row r="28" spans="1:3">
      <c r="A28" s="4" t="s">
        <v>624</v>
      </c>
    </row>
    <row r="29" spans="1:3">
      <c r="A29" s="4" t="s">
        <v>350</v>
      </c>
      <c r="B29" s="6" t="n">
        <v>25323000</v>
      </c>
      <c r="C29" s="6" t="n">
        <v>20584000</v>
      </c>
    </row>
    <row r="30" spans="1:3">
      <c r="A30" s="4" t="s">
        <v>625</v>
      </c>
    </row>
    <row r="31" spans="1:3">
      <c r="A31" s="4" t="s">
        <v>350</v>
      </c>
      <c r="B31" s="6" t="n">
        <v>0</v>
      </c>
      <c r="C31" s="6" t="n">
        <v>0</v>
      </c>
    </row>
    <row r="32" spans="1:3">
      <c r="A32" s="4" t="s">
        <v>362</v>
      </c>
    </row>
    <row r="33" spans="1:3">
      <c r="A33" s="4" t="s">
        <v>350</v>
      </c>
      <c r="B33" s="6" t="n">
        <v>25323000</v>
      </c>
      <c r="C33" s="6" t="n">
        <v>20584000</v>
      </c>
    </row>
    <row r="34" spans="1:3">
      <c r="A34" s="4" t="s">
        <v>626</v>
      </c>
    </row>
    <row r="35" spans="1:3">
      <c r="A35" s="4" t="s">
        <v>350</v>
      </c>
      <c r="B35" s="6" t="n">
        <v>0</v>
      </c>
      <c r="C35" s="6" t="n">
        <v>0</v>
      </c>
    </row>
    <row r="36" spans="1:3">
      <c r="A36" s="4" t="s">
        <v>627</v>
      </c>
    </row>
    <row r="37" spans="1:3">
      <c r="A37" s="4" t="s">
        <v>350</v>
      </c>
      <c r="B37" s="6" t="n">
        <v>5865000</v>
      </c>
      <c r="C37" s="6" t="n">
        <v>5840000</v>
      </c>
    </row>
    <row r="38" spans="1:3">
      <c r="A38" s="4" t="s">
        <v>628</v>
      </c>
    </row>
    <row r="39" spans="1:3">
      <c r="A39" s="4" t="s">
        <v>350</v>
      </c>
      <c r="B39" s="6" t="n">
        <v>0</v>
      </c>
      <c r="C39" s="6" t="n">
        <v>0</v>
      </c>
    </row>
    <row r="40" spans="1:3">
      <c r="A40" s="4" t="s">
        <v>363</v>
      </c>
    </row>
    <row r="41" spans="1:3">
      <c r="A41" s="4" t="s">
        <v>350</v>
      </c>
      <c r="B41" s="6" t="n">
        <v>5865000</v>
      </c>
      <c r="C41" s="6" t="n">
        <v>5840000</v>
      </c>
    </row>
    <row r="42" spans="1:3">
      <c r="A42" s="4" t="s">
        <v>629</v>
      </c>
    </row>
    <row r="43" spans="1:3">
      <c r="A43" s="4" t="s">
        <v>350</v>
      </c>
      <c r="B43" s="6" t="n">
        <v>798000</v>
      </c>
      <c r="C43" s="6" t="n">
        <v>745000</v>
      </c>
    </row>
    <row r="44" spans="1:3">
      <c r="A44" s="4" t="s">
        <v>630</v>
      </c>
    </row>
    <row r="45" spans="1:3">
      <c r="A45" s="4" t="s">
        <v>350</v>
      </c>
      <c r="B45" s="6" t="n">
        <v>0</v>
      </c>
      <c r="C45" s="6" t="n">
        <v>0</v>
      </c>
    </row>
    <row r="46" spans="1:3">
      <c r="A46" s="4" t="s">
        <v>631</v>
      </c>
    </row>
    <row r="47" spans="1:3">
      <c r="A47" s="4" t="s">
        <v>350</v>
      </c>
      <c r="B47" s="6" t="n">
        <v>0</v>
      </c>
      <c r="C47" s="6" t="n">
        <v>0</v>
      </c>
    </row>
    <row r="48" spans="1:3">
      <c r="A48" s="4" t="s">
        <v>364</v>
      </c>
    </row>
    <row r="49" spans="1:3">
      <c r="A49" s="4" t="s">
        <v>350</v>
      </c>
      <c r="B49" s="6" t="n">
        <v>798000</v>
      </c>
      <c r="C49" s="6" t="n">
        <v>745000</v>
      </c>
    </row>
    <row r="50" spans="1:3">
      <c r="A50" s="4" t="s">
        <v>632</v>
      </c>
    </row>
    <row r="51" spans="1:3">
      <c r="A51" s="4" t="s">
        <v>350</v>
      </c>
      <c r="B51" s="6" t="n">
        <v>798000</v>
      </c>
      <c r="C51" s="6" t="n">
        <v>745000</v>
      </c>
    </row>
    <row r="52" spans="1:3">
      <c r="A52" s="4" t="s">
        <v>633</v>
      </c>
    </row>
    <row r="53" spans="1:3">
      <c r="A53" s="4" t="s">
        <v>350</v>
      </c>
      <c r="B53" s="6" t="n">
        <v>579649000</v>
      </c>
      <c r="C53" s="6" t="n">
        <v>581457000</v>
      </c>
    </row>
    <row r="54" spans="1:3">
      <c r="A54" s="4" t="s">
        <v>634</v>
      </c>
    </row>
    <row r="55" spans="1:3">
      <c r="A55" s="4" t="s">
        <v>350</v>
      </c>
      <c r="B55" s="6" t="n">
        <v>0</v>
      </c>
      <c r="C55" s="6" t="n">
        <v>0</v>
      </c>
    </row>
    <row r="56" spans="1:3">
      <c r="A56" s="4" t="s">
        <v>350</v>
      </c>
      <c r="B56" s="7" t="n">
        <v>580447000</v>
      </c>
      <c r="C56" s="7" t="n">
        <v>58220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0</v>
      </c>
    </row>
    <row r="2" spans="1:3">
      <c r="A2" s="4" t="s">
        <v>636</v>
      </c>
    </row>
    <row r="3" spans="1:3">
      <c r="A3" s="4" t="s">
        <v>637</v>
      </c>
      <c r="B3" s="7" t="n">
        <v>0</v>
      </c>
    </row>
    <row r="4" spans="1:3">
      <c r="A4" s="4" t="s">
        <v>638</v>
      </c>
    </row>
    <row r="5" spans="1:3">
      <c r="A5" s="4" t="s">
        <v>637</v>
      </c>
      <c r="B5" s="6" t="n">
        <v>0</v>
      </c>
    </row>
    <row r="6" spans="1:3">
      <c r="A6" s="4" t="s">
        <v>639</v>
      </c>
    </row>
    <row r="7" spans="1:3">
      <c r="A7" s="4" t="s">
        <v>637</v>
      </c>
      <c r="B7" s="6" t="n">
        <v>168000</v>
      </c>
    </row>
    <row r="8" spans="1:3">
      <c r="A8" s="4" t="s">
        <v>640</v>
      </c>
    </row>
    <row r="9" spans="1:3">
      <c r="A9" s="4" t="s">
        <v>637</v>
      </c>
      <c r="B9" s="6" t="n">
        <v>168000</v>
      </c>
    </row>
    <row r="10" spans="1:3">
      <c r="A10" s="4" t="s">
        <v>641</v>
      </c>
    </row>
    <row r="11" spans="1:3">
      <c r="A11" s="4" t="s">
        <v>637</v>
      </c>
      <c r="C11" s="7" t="n">
        <v>0</v>
      </c>
    </row>
    <row r="12" spans="1:3">
      <c r="A12" s="4" t="s">
        <v>642</v>
      </c>
    </row>
    <row r="13" spans="1:3">
      <c r="A13" s="4" t="s">
        <v>637</v>
      </c>
      <c r="C13" s="6" t="n">
        <v>0</v>
      </c>
    </row>
    <row r="14" spans="1:3">
      <c r="A14" s="4" t="s">
        <v>643</v>
      </c>
    </row>
    <row r="15" spans="1:3">
      <c r="A15" s="4" t="s">
        <v>637</v>
      </c>
      <c r="C15" s="6" t="n">
        <v>2908000</v>
      </c>
    </row>
    <row r="16" spans="1:3">
      <c r="A16" s="4" t="s">
        <v>644</v>
      </c>
    </row>
    <row r="17" spans="1:3">
      <c r="A17" s="4" t="s">
        <v>637</v>
      </c>
      <c r="C17" s="6" t="n">
        <v>2908000</v>
      </c>
    </row>
    <row r="18" spans="1:3">
      <c r="A18" s="4" t="s">
        <v>645</v>
      </c>
    </row>
    <row r="19" spans="1:3">
      <c r="A19" s="4" t="s">
        <v>637</v>
      </c>
      <c r="C19" s="6" t="n">
        <v>0</v>
      </c>
    </row>
    <row r="20" spans="1:3">
      <c r="A20" s="4" t="s">
        <v>646</v>
      </c>
    </row>
    <row r="21" spans="1:3">
      <c r="A21" s="4" t="s">
        <v>637</v>
      </c>
      <c r="C21" s="6" t="n">
        <v>0</v>
      </c>
    </row>
    <row r="22" spans="1:3">
      <c r="A22" s="4" t="s">
        <v>647</v>
      </c>
    </row>
    <row r="23" spans="1:3">
      <c r="A23" s="4" t="s">
        <v>637</v>
      </c>
      <c r="C23" s="6" t="n">
        <v>3720000</v>
      </c>
    </row>
    <row r="24" spans="1:3">
      <c r="A24" s="4" t="s">
        <v>648</v>
      </c>
    </row>
    <row r="25" spans="1:3">
      <c r="A25" s="4" t="s">
        <v>637</v>
      </c>
      <c r="C25" s="6" t="n">
        <v>3720000</v>
      </c>
    </row>
    <row r="26" spans="1:3">
      <c r="A26" s="4" t="s">
        <v>649</v>
      </c>
    </row>
    <row r="27" spans="1:3">
      <c r="A27" s="4" t="s">
        <v>637</v>
      </c>
      <c r="B27" s="6" t="n">
        <v>0</v>
      </c>
      <c r="C27" s="6" t="n">
        <v>0</v>
      </c>
    </row>
    <row r="28" spans="1:3">
      <c r="A28" s="4" t="s">
        <v>650</v>
      </c>
    </row>
    <row r="29" spans="1:3">
      <c r="A29" s="4" t="s">
        <v>637</v>
      </c>
      <c r="B29" s="6" t="n">
        <v>0</v>
      </c>
      <c r="C29" s="6" t="n">
        <v>0</v>
      </c>
    </row>
    <row r="30" spans="1:3">
      <c r="A30" s="4" t="s">
        <v>651</v>
      </c>
    </row>
    <row r="31" spans="1:3">
      <c r="A31" s="4" t="s">
        <v>637</v>
      </c>
      <c r="B31" s="6" t="n">
        <v>168000</v>
      </c>
      <c r="C31" s="6" t="n">
        <v>6628000</v>
      </c>
    </row>
    <row r="32" spans="1:3">
      <c r="A32" s="4" t="s">
        <v>652</v>
      </c>
    </row>
    <row r="33" spans="1:3">
      <c r="A33" s="4" t="s">
        <v>637</v>
      </c>
      <c r="B33" s="6" t="n">
        <v>168000</v>
      </c>
      <c r="C33" s="6" t="n">
        <v>6628000</v>
      </c>
    </row>
    <row r="34" spans="1:3">
      <c r="A34" s="4" t="s">
        <v>653</v>
      </c>
    </row>
    <row r="35" spans="1:3">
      <c r="A35" s="4" t="s">
        <v>637</v>
      </c>
      <c r="B35" s="6" t="n">
        <v>0</v>
      </c>
      <c r="C35" s="6" t="n">
        <v>0</v>
      </c>
    </row>
    <row r="36" spans="1:3">
      <c r="A36" s="4" t="s">
        <v>654</v>
      </c>
    </row>
    <row r="37" spans="1:3">
      <c r="A37" s="4" t="s">
        <v>637</v>
      </c>
      <c r="B37" s="6" t="n">
        <v>0</v>
      </c>
      <c r="C37" s="6" t="n">
        <v>0</v>
      </c>
    </row>
    <row r="38" spans="1:3">
      <c r="A38" s="4" t="s">
        <v>655</v>
      </c>
    </row>
    <row r="39" spans="1:3">
      <c r="A39" s="4" t="s">
        <v>637</v>
      </c>
      <c r="B39" s="6" t="n">
        <v>1202000</v>
      </c>
      <c r="C39" s="6" t="n">
        <v>2868000</v>
      </c>
    </row>
    <row r="40" spans="1:3">
      <c r="A40" s="4" t="s">
        <v>656</v>
      </c>
    </row>
    <row r="41" spans="1:3">
      <c r="A41" s="4" t="s">
        <v>637</v>
      </c>
      <c r="B41" s="6" t="n">
        <v>1202000</v>
      </c>
      <c r="C41" s="6" t="n">
        <v>2868000</v>
      </c>
    </row>
    <row r="42" spans="1:3">
      <c r="A42" s="4" t="s">
        <v>657</v>
      </c>
    </row>
    <row r="43" spans="1:3">
      <c r="A43" s="4" t="s">
        <v>637</v>
      </c>
      <c r="B43" s="6" t="n">
        <v>0</v>
      </c>
      <c r="C43" s="6" t="n">
        <v>0</v>
      </c>
    </row>
    <row r="44" spans="1:3">
      <c r="A44" s="4" t="s">
        <v>658</v>
      </c>
    </row>
    <row r="45" spans="1:3">
      <c r="A45" s="4" t="s">
        <v>637</v>
      </c>
      <c r="B45" s="6" t="n">
        <v>0</v>
      </c>
      <c r="C45" s="6" t="n">
        <v>0</v>
      </c>
    </row>
    <row r="46" spans="1:3">
      <c r="A46" s="4" t="s">
        <v>659</v>
      </c>
    </row>
    <row r="47" spans="1:3">
      <c r="A47" s="4" t="s">
        <v>637</v>
      </c>
      <c r="B47" s="6" t="n">
        <v>2170000</v>
      </c>
      <c r="C47" s="6" t="n">
        <v>2252000</v>
      </c>
    </row>
    <row r="48" spans="1:3">
      <c r="A48" s="4" t="s">
        <v>660</v>
      </c>
    </row>
    <row r="49" spans="1:3">
      <c r="A49" s="4" t="s">
        <v>637</v>
      </c>
      <c r="B49" s="6" t="n">
        <v>2170000</v>
      </c>
      <c r="C49" s="6" t="n">
        <v>2252000</v>
      </c>
    </row>
    <row r="50" spans="1:3">
      <c r="A50" s="4" t="s">
        <v>661</v>
      </c>
    </row>
    <row r="51" spans="1:3">
      <c r="A51" s="4" t="s">
        <v>637</v>
      </c>
      <c r="B51" s="6" t="n">
        <v>0</v>
      </c>
      <c r="C51" s="6" t="n">
        <v>0</v>
      </c>
    </row>
    <row r="52" spans="1:3">
      <c r="A52" s="4" t="s">
        <v>662</v>
      </c>
    </row>
    <row r="53" spans="1:3">
      <c r="A53" s="4" t="s">
        <v>637</v>
      </c>
      <c r="B53" s="6" t="n">
        <v>0</v>
      </c>
      <c r="C53" s="6" t="n">
        <v>0</v>
      </c>
    </row>
    <row r="54" spans="1:3">
      <c r="A54" s="4" t="s">
        <v>663</v>
      </c>
    </row>
    <row r="55" spans="1:3">
      <c r="A55" s="4" t="s">
        <v>637</v>
      </c>
      <c r="B55" s="6" t="n">
        <v>69000</v>
      </c>
      <c r="C55" s="6" t="n">
        <v>406000</v>
      </c>
    </row>
    <row r="56" spans="1:3">
      <c r="A56" s="4" t="s">
        <v>664</v>
      </c>
    </row>
    <row r="57" spans="1:3">
      <c r="A57" s="4" t="s">
        <v>637</v>
      </c>
      <c r="B57" s="6" t="n">
        <v>69000</v>
      </c>
      <c r="C57" s="6" t="n">
        <v>406000</v>
      </c>
    </row>
    <row r="58" spans="1:3">
      <c r="A58" s="4" t="s">
        <v>665</v>
      </c>
    </row>
    <row r="59" spans="1:3">
      <c r="A59" s="4" t="s">
        <v>637</v>
      </c>
      <c r="B59" s="6" t="n">
        <v>0</v>
      </c>
      <c r="C59" s="6" t="n">
        <v>0</v>
      </c>
    </row>
    <row r="60" spans="1:3">
      <c r="A60" s="4" t="s">
        <v>666</v>
      </c>
    </row>
    <row r="61" spans="1:3">
      <c r="A61" s="4" t="s">
        <v>637</v>
      </c>
      <c r="B61" s="6" t="n">
        <v>0</v>
      </c>
      <c r="C61" s="6" t="n">
        <v>0</v>
      </c>
    </row>
    <row r="62" spans="1:3">
      <c r="A62" s="4" t="s">
        <v>667</v>
      </c>
    </row>
    <row r="63" spans="1:3">
      <c r="A63" s="4" t="s">
        <v>637</v>
      </c>
      <c r="B63" s="6" t="n">
        <v>3441000</v>
      </c>
      <c r="C63" s="6" t="n">
        <v>5526000</v>
      </c>
    </row>
    <row r="64" spans="1:3">
      <c r="A64" s="4" t="s">
        <v>522</v>
      </c>
    </row>
    <row r="65" spans="1:3">
      <c r="A65" s="4" t="s">
        <v>637</v>
      </c>
      <c r="B65" s="7" t="n">
        <v>3441000</v>
      </c>
      <c r="C65" s="7" t="n">
        <v>552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3</v>
      </c>
      <c r="B1" s="2" t="s">
        <v>74</v>
      </c>
      <c r="D1" s="2" t="s">
        <v>1</v>
      </c>
    </row>
    <row r="2" spans="1:5">
      <c r="B2" s="2" t="s">
        <v>2</v>
      </c>
      <c r="C2" s="2" t="s">
        <v>75</v>
      </c>
      <c r="D2" s="2" t="s">
        <v>2</v>
      </c>
      <c r="E2" s="2" t="s">
        <v>75</v>
      </c>
    </row>
    <row r="3" spans="1:5">
      <c r="A3" s="4" t="s">
        <v>134</v>
      </c>
      <c r="B3" s="7" t="n">
        <v>961</v>
      </c>
      <c r="C3" s="7" t="n">
        <v>-1634</v>
      </c>
      <c r="D3" s="7" t="n">
        <v>2383</v>
      </c>
      <c r="E3" s="7" t="n">
        <v>-613</v>
      </c>
    </row>
    <row r="4" spans="1:5">
      <c r="A4" s="4" t="s">
        <v>135</v>
      </c>
      <c r="B4" s="6" t="n">
        <v>65</v>
      </c>
      <c r="C4" s="6" t="n">
        <v>17</v>
      </c>
      <c r="D4" s="6" t="n">
        <v>70</v>
      </c>
      <c r="E4" s="6" t="n">
        <v>54</v>
      </c>
    </row>
    <row r="5" spans="1:5">
      <c r="A5" s="4" t="s">
        <v>136</v>
      </c>
      <c r="B5" s="7" t="n">
        <v>5</v>
      </c>
      <c r="C5" s="7" t="n">
        <v>8</v>
      </c>
      <c r="D5" s="7" t="n">
        <v>10</v>
      </c>
      <c r="E5" s="7" t="n">
        <v>-6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74</v>
      </c>
      <c r="D1" s="2" t="s">
        <v>1</v>
      </c>
    </row>
    <row r="2" spans="1:5">
      <c r="B2" s="2" t="s">
        <v>2</v>
      </c>
      <c r="C2" s="2" t="s">
        <v>75</v>
      </c>
      <c r="D2" s="2" t="s">
        <v>2</v>
      </c>
      <c r="E2" s="2" t="s">
        <v>75</v>
      </c>
    </row>
    <row r="3" spans="1:5">
      <c r="A3" s="4" t="s">
        <v>652</v>
      </c>
    </row>
    <row r="4" spans="1:5">
      <c r="A4" s="4" t="s">
        <v>669</v>
      </c>
      <c r="B4" s="7" t="n">
        <v>494</v>
      </c>
      <c r="C4" s="7" t="n">
        <v>9</v>
      </c>
      <c r="D4" s="7" t="n">
        <v>524</v>
      </c>
      <c r="E4" s="7" t="n">
        <v>31</v>
      </c>
    </row>
    <row r="5" spans="1:5">
      <c r="A5" s="4" t="s">
        <v>522</v>
      </c>
    </row>
    <row r="6" spans="1:5">
      <c r="A6" s="4" t="s">
        <v>669</v>
      </c>
      <c r="B6" s="6" t="n">
        <v>116</v>
      </c>
      <c r="C6" s="6" t="n">
        <v>566</v>
      </c>
      <c r="D6" s="6" t="n">
        <v>566</v>
      </c>
      <c r="E6" s="6" t="n">
        <v>566</v>
      </c>
    </row>
    <row r="7" spans="1:5">
      <c r="A7" s="4" t="s">
        <v>669</v>
      </c>
      <c r="B7" s="7" t="n">
        <v>610</v>
      </c>
      <c r="C7" s="7" t="n">
        <v>575</v>
      </c>
      <c r="D7" s="7" t="n">
        <v>1090</v>
      </c>
      <c r="E7" s="7" t="n">
        <v>5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670</v>
      </c>
      <c r="B1" s="2" t="s">
        <v>1</v>
      </c>
      <c r="C1" s="2" t="s">
        <v>671</v>
      </c>
    </row>
    <row r="2" spans="1:3">
      <c r="B2" s="2" t="s">
        <v>2</v>
      </c>
      <c r="C2" s="2" t="s">
        <v>30</v>
      </c>
    </row>
    <row r="3" spans="1:3">
      <c r="A3" s="4" t="s">
        <v>672</v>
      </c>
    </row>
    <row r="4" spans="1:3">
      <c r="A4" s="4" t="s">
        <v>673</v>
      </c>
      <c r="B4" s="4" t="s">
        <v>674</v>
      </c>
      <c r="C4" s="4" t="s">
        <v>674</v>
      </c>
    </row>
    <row r="5" spans="1:3">
      <c r="A5" s="4" t="s">
        <v>675</v>
      </c>
    </row>
    <row r="6" spans="1:3">
      <c r="A6" s="4" t="s">
        <v>673</v>
      </c>
      <c r="B6" s="4" t="s">
        <v>676</v>
      </c>
      <c r="C6" s="4" t="s">
        <v>676</v>
      </c>
    </row>
    <row r="7" spans="1:3">
      <c r="A7" s="4" t="s">
        <v>677</v>
      </c>
    </row>
    <row r="8" spans="1:3">
      <c r="A8" s="4" t="s">
        <v>673</v>
      </c>
      <c r="B8" s="4" t="s">
        <v>678</v>
      </c>
      <c r="C8" s="4" t="s">
        <v>679</v>
      </c>
    </row>
    <row r="9" spans="1:3">
      <c r="A9" s="4" t="s">
        <v>680</v>
      </c>
    </row>
    <row r="10" spans="1:3">
      <c r="A10" s="4" t="s">
        <v>681</v>
      </c>
      <c r="B10" s="7" t="n">
        <v>168000</v>
      </c>
      <c r="C10" s="7" t="n">
        <v>6628000</v>
      </c>
    </row>
    <row r="11" spans="1:3">
      <c r="A11" s="4" t="s">
        <v>682</v>
      </c>
      <c r="B11" s="4" t="s">
        <v>683</v>
      </c>
      <c r="C11" s="4" t="s">
        <v>683</v>
      </c>
    </row>
    <row r="12" spans="1:3">
      <c r="A12" s="4" t="s">
        <v>684</v>
      </c>
      <c r="B12" s="4" t="s">
        <v>673</v>
      </c>
      <c r="C12" s="4" t="s">
        <v>673</v>
      </c>
    </row>
    <row r="13" spans="1:3">
      <c r="A13" s="4" t="s">
        <v>651</v>
      </c>
    </row>
    <row r="14" spans="1:3">
      <c r="A14" s="4" t="s">
        <v>681</v>
      </c>
      <c r="B14" s="7" t="n">
        <v>168000</v>
      </c>
      <c r="C14" s="7" t="n">
        <v>6628000</v>
      </c>
    </row>
    <row r="15" spans="1:3">
      <c r="A15" s="4" t="s">
        <v>652</v>
      </c>
    </row>
    <row r="16" spans="1:3">
      <c r="A16" s="4" t="s">
        <v>681</v>
      </c>
      <c r="B16" s="7" t="n">
        <v>168000</v>
      </c>
      <c r="C16" s="7" t="n">
        <v>6628000</v>
      </c>
    </row>
    <row r="17" spans="1:3">
      <c r="A17" s="4" t="s">
        <v>685</v>
      </c>
    </row>
    <row r="18" spans="1:3">
      <c r="A18" s="4" t="s">
        <v>673</v>
      </c>
      <c r="B18" s="4" t="s">
        <v>686</v>
      </c>
      <c r="C18" s="4" t="s">
        <v>687</v>
      </c>
    </row>
    <row r="19" spans="1:3">
      <c r="A19" s="4" t="s">
        <v>688</v>
      </c>
    </row>
    <row r="20" spans="1:3">
      <c r="A20" s="4" t="s">
        <v>673</v>
      </c>
      <c r="B20" s="4" t="s">
        <v>689</v>
      </c>
      <c r="C20" s="4" t="s">
        <v>690</v>
      </c>
    </row>
    <row r="21" spans="1:3">
      <c r="A21" s="4" t="s">
        <v>691</v>
      </c>
    </row>
    <row r="22" spans="1:3">
      <c r="A22" s="4" t="s">
        <v>673</v>
      </c>
      <c r="B22" s="4" t="s">
        <v>692</v>
      </c>
      <c r="C22" s="4" t="s">
        <v>693</v>
      </c>
    </row>
    <row r="23" spans="1:3">
      <c r="A23" s="4" t="s">
        <v>694</v>
      </c>
    </row>
    <row r="24" spans="1:3">
      <c r="A24" s="4" t="s">
        <v>681</v>
      </c>
      <c r="B24" s="7" t="n">
        <v>3441000</v>
      </c>
      <c r="C24" s="7" t="n">
        <v>5526000</v>
      </c>
    </row>
    <row r="25" spans="1:3">
      <c r="A25" s="4" t="s">
        <v>682</v>
      </c>
      <c r="B25" s="4" t="s">
        <v>683</v>
      </c>
      <c r="C25" s="4" t="s">
        <v>683</v>
      </c>
    </row>
    <row r="26" spans="1:3">
      <c r="A26" s="4" t="s">
        <v>684</v>
      </c>
      <c r="B26" s="4" t="s">
        <v>673</v>
      </c>
      <c r="C26" s="4" t="s">
        <v>6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5</v>
      </c>
      <c r="B1" s="2" t="s">
        <v>2</v>
      </c>
      <c r="C1" s="2" t="s">
        <v>30</v>
      </c>
      <c r="D1" s="2" t="s">
        <v>75</v>
      </c>
      <c r="E1" s="2" t="s">
        <v>451</v>
      </c>
    </row>
    <row r="2" spans="1:5">
      <c r="A2" s="4" t="s">
        <v>696</v>
      </c>
    </row>
    <row r="3" spans="1:5">
      <c r="A3" s="4" t="s">
        <v>697</v>
      </c>
      <c r="B3" s="7" t="n">
        <v>112011000</v>
      </c>
      <c r="C3" s="7" t="n">
        <v>120493000</v>
      </c>
    </row>
    <row r="4" spans="1:5">
      <c r="A4" s="4" t="s">
        <v>388</v>
      </c>
      <c r="B4" s="6" t="n">
        <v>3585000</v>
      </c>
      <c r="C4" s="6" t="n">
        <v>3611000</v>
      </c>
    </row>
    <row r="5" spans="1:5">
      <c r="A5" s="4" t="s">
        <v>698</v>
      </c>
      <c r="B5" s="6" t="n">
        <v>947941000</v>
      </c>
      <c r="C5" s="6" t="n">
        <v>948960000</v>
      </c>
    </row>
    <row r="6" spans="1:5">
      <c r="A6" s="4" t="s">
        <v>699</v>
      </c>
      <c r="B6" s="6" t="n">
        <v>4970000</v>
      </c>
      <c r="C6" s="6" t="n">
        <v>5392000</v>
      </c>
    </row>
    <row r="7" spans="1:5">
      <c r="A7" s="4" t="s">
        <v>700</v>
      </c>
      <c r="B7" s="6" t="n">
        <v>9840000</v>
      </c>
      <c r="C7" s="6" t="n">
        <v>9368000</v>
      </c>
    </row>
    <row r="8" spans="1:5">
      <c r="A8" s="4" t="s">
        <v>701</v>
      </c>
      <c r="B8" s="6" t="n">
        <v>1353445000</v>
      </c>
      <c r="C8" s="6" t="n">
        <v>1368994000</v>
      </c>
    </row>
    <row r="9" spans="1:5">
      <c r="A9" s="4" t="s">
        <v>702</v>
      </c>
      <c r="B9" s="6" t="n">
        <v>31581000</v>
      </c>
      <c r="C9" s="6" t="n">
        <v>34353000</v>
      </c>
    </row>
    <row r="10" spans="1:5">
      <c r="A10" s="4" t="s">
        <v>703</v>
      </c>
      <c r="B10" s="6" t="n">
        <v>120006000</v>
      </c>
      <c r="C10" s="6" t="n">
        <v>120280000</v>
      </c>
    </row>
    <row r="11" spans="1:5">
      <c r="A11" s="4" t="s">
        <v>704</v>
      </c>
      <c r="B11" s="6" t="n">
        <v>33506000</v>
      </c>
      <c r="C11" s="6" t="n">
        <v>48970000</v>
      </c>
    </row>
    <row r="12" spans="1:5">
      <c r="A12" s="4" t="s">
        <v>705</v>
      </c>
      <c r="B12" s="6" t="n">
        <v>803000</v>
      </c>
      <c r="C12" s="6" t="n">
        <v>851000</v>
      </c>
    </row>
    <row r="13" spans="1:5">
      <c r="A13" s="4" t="s">
        <v>706</v>
      </c>
    </row>
    <row r="14" spans="1:5">
      <c r="A14" s="4" t="s">
        <v>707</v>
      </c>
      <c r="B14" s="6" t="n">
        <v>112011000</v>
      </c>
      <c r="C14" s="6" t="n">
        <v>120493000</v>
      </c>
    </row>
    <row r="15" spans="1:5">
      <c r="A15" s="4" t="s">
        <v>708</v>
      </c>
      <c r="B15" s="6" t="n">
        <v>3831000</v>
      </c>
      <c r="C15" s="6" t="n">
        <v>3809000</v>
      </c>
    </row>
    <row r="16" spans="1:5">
      <c r="A16" s="4" t="s">
        <v>709</v>
      </c>
      <c r="B16" s="6" t="n">
        <v>943243000</v>
      </c>
      <c r="C16" s="6" t="n">
        <v>945809000</v>
      </c>
    </row>
    <row r="17" spans="1:5">
      <c r="A17" s="4" t="s">
        <v>710</v>
      </c>
      <c r="B17" s="6" t="n">
        <v>4970000</v>
      </c>
      <c r="C17" s="6" t="n">
        <v>5392000</v>
      </c>
    </row>
    <row r="18" spans="1:5">
      <c r="A18" s="4" t="s">
        <v>711</v>
      </c>
      <c r="B18" s="4" t="s">
        <v>123</v>
      </c>
      <c r="C18" s="4" t="s">
        <v>123</v>
      </c>
    </row>
    <row r="19" spans="1:5">
      <c r="A19" s="4" t="s">
        <v>712</v>
      </c>
      <c r="B19" s="6" t="n">
        <v>1353035000</v>
      </c>
      <c r="C19" s="6" t="n">
        <v>1369016000</v>
      </c>
    </row>
    <row r="20" spans="1:5">
      <c r="A20" s="4" t="s">
        <v>713</v>
      </c>
      <c r="B20" s="6" t="n">
        <v>31581000</v>
      </c>
      <c r="C20" s="6" t="n">
        <v>34353000</v>
      </c>
    </row>
    <row r="21" spans="1:5">
      <c r="A21" s="4" t="s">
        <v>714</v>
      </c>
      <c r="B21" s="6" t="n">
        <v>125815000</v>
      </c>
      <c r="C21" s="6" t="n">
        <v>126964000</v>
      </c>
    </row>
    <row r="22" spans="1:5">
      <c r="A22" s="4" t="s">
        <v>715</v>
      </c>
      <c r="B22" s="6" t="n">
        <v>18447000</v>
      </c>
      <c r="C22" s="6" t="n">
        <v>31515000</v>
      </c>
    </row>
    <row r="23" spans="1:5">
      <c r="A23" s="4" t="s">
        <v>716</v>
      </c>
      <c r="B23" s="6" t="n">
        <v>803000</v>
      </c>
      <c r="C23" s="6" t="n">
        <v>851000</v>
      </c>
    </row>
    <row r="24" spans="1:5">
      <c r="A24" s="4" t="s">
        <v>632</v>
      </c>
    </row>
    <row r="25" spans="1:5">
      <c r="A25" s="4" t="s">
        <v>707</v>
      </c>
      <c r="B25" s="6" t="n">
        <v>112011000</v>
      </c>
      <c r="C25" s="6" t="n">
        <v>120493000</v>
      </c>
    </row>
    <row r="26" spans="1:5">
      <c r="A26" s="4" t="s">
        <v>708</v>
      </c>
      <c r="B26" s="6" t="n">
        <v>0</v>
      </c>
      <c r="C26" s="6" t="n">
        <v>0</v>
      </c>
    </row>
    <row r="27" spans="1:5">
      <c r="A27" s="4" t="s">
        <v>709</v>
      </c>
      <c r="B27" s="6" t="n">
        <v>0</v>
      </c>
      <c r="C27" s="6" t="n">
        <v>0</v>
      </c>
    </row>
    <row r="28" spans="1:5">
      <c r="A28" s="4" t="s">
        <v>710</v>
      </c>
      <c r="B28" s="6" t="n">
        <v>0</v>
      </c>
      <c r="C28" s="6" t="n">
        <v>0</v>
      </c>
    </row>
    <row r="29" spans="1:5">
      <c r="A29" s="4" t="s">
        <v>711</v>
      </c>
      <c r="B29" s="6" t="n">
        <v>0</v>
      </c>
      <c r="C29" s="6" t="n">
        <v>0</v>
      </c>
    </row>
    <row r="30" spans="1:5">
      <c r="A30" s="4" t="s">
        <v>712</v>
      </c>
      <c r="B30" s="6" t="n">
        <v>1058069000</v>
      </c>
      <c r="C30" s="6" t="n">
        <v>1043616000</v>
      </c>
    </row>
    <row r="31" spans="1:5">
      <c r="A31" s="4" t="s">
        <v>713</v>
      </c>
      <c r="B31" s="6" t="n">
        <v>0</v>
      </c>
      <c r="C31" s="6" t="n">
        <v>0</v>
      </c>
    </row>
    <row r="32" spans="1:5">
      <c r="A32" s="4" t="s">
        <v>714</v>
      </c>
      <c r="B32" s="6" t="n">
        <v>0</v>
      </c>
      <c r="C32" s="6" t="n">
        <v>0</v>
      </c>
    </row>
    <row r="33" spans="1:5">
      <c r="A33" s="4" t="s">
        <v>715</v>
      </c>
      <c r="B33" s="6" t="n">
        <v>0</v>
      </c>
      <c r="C33" s="6" t="n">
        <v>0</v>
      </c>
    </row>
    <row r="34" spans="1:5">
      <c r="A34" s="4" t="s">
        <v>716</v>
      </c>
      <c r="B34" s="6" t="n">
        <v>0</v>
      </c>
      <c r="C34" s="6" t="n">
        <v>0</v>
      </c>
    </row>
    <row r="35" spans="1:5">
      <c r="A35" s="4" t="s">
        <v>633</v>
      </c>
    </row>
    <row r="36" spans="1:5">
      <c r="A36" s="4" t="s">
        <v>707</v>
      </c>
      <c r="B36" s="6" t="n">
        <v>0</v>
      </c>
      <c r="C36" s="6" t="n">
        <v>0</v>
      </c>
    </row>
    <row r="37" spans="1:5">
      <c r="A37" s="4" t="s">
        <v>708</v>
      </c>
      <c r="B37" s="6" t="n">
        <v>3831000</v>
      </c>
      <c r="C37" s="6" t="n">
        <v>3809000</v>
      </c>
    </row>
    <row r="38" spans="1:5">
      <c r="A38" s="4" t="s">
        <v>709</v>
      </c>
      <c r="B38" s="6" t="n">
        <v>0</v>
      </c>
      <c r="C38" s="6" t="n">
        <v>0</v>
      </c>
    </row>
    <row r="39" spans="1:5">
      <c r="A39" s="4" t="s">
        <v>710</v>
      </c>
      <c r="B39" s="6" t="n">
        <v>4970000</v>
      </c>
      <c r="C39" s="6" t="n">
        <v>5392000</v>
      </c>
    </row>
    <row r="40" spans="1:5">
      <c r="A40" s="4" t="s">
        <v>711</v>
      </c>
      <c r="B40" s="6" t="n">
        <v>0</v>
      </c>
      <c r="C40" s="6" t="n">
        <v>0</v>
      </c>
    </row>
    <row r="41" spans="1:5">
      <c r="A41" s="4" t="s">
        <v>712</v>
      </c>
      <c r="B41" s="6" t="n">
        <v>0</v>
      </c>
      <c r="C41" s="6" t="n">
        <v>0</v>
      </c>
    </row>
    <row r="42" spans="1:5">
      <c r="A42" s="4" t="s">
        <v>713</v>
      </c>
      <c r="B42" s="6" t="n">
        <v>31581000</v>
      </c>
      <c r="C42" s="6" t="n">
        <v>34353000</v>
      </c>
    </row>
    <row r="43" spans="1:5">
      <c r="A43" s="4" t="s">
        <v>714</v>
      </c>
      <c r="B43" s="6" t="n">
        <v>125815000</v>
      </c>
      <c r="C43" s="6" t="n">
        <v>126964000</v>
      </c>
    </row>
    <row r="44" spans="1:5">
      <c r="A44" s="4" t="s">
        <v>715</v>
      </c>
      <c r="B44" s="6" t="n">
        <v>0</v>
      </c>
      <c r="C44" s="6" t="n">
        <v>0</v>
      </c>
    </row>
    <row r="45" spans="1:5">
      <c r="A45" s="4" t="s">
        <v>716</v>
      </c>
      <c r="B45" s="6" t="n">
        <v>803000</v>
      </c>
      <c r="C45" s="6" t="n">
        <v>851000</v>
      </c>
    </row>
    <row r="46" spans="1:5">
      <c r="A46" s="4" t="s">
        <v>634</v>
      </c>
    </row>
    <row r="47" spans="1:5">
      <c r="A47" s="4" t="s">
        <v>707</v>
      </c>
      <c r="B47" s="6" t="n">
        <v>0</v>
      </c>
      <c r="C47" s="6" t="n">
        <v>0</v>
      </c>
    </row>
    <row r="48" spans="1:5">
      <c r="A48" s="4" t="s">
        <v>708</v>
      </c>
      <c r="B48" s="6" t="n">
        <v>0</v>
      </c>
      <c r="C48" s="6" t="n">
        <v>0</v>
      </c>
    </row>
    <row r="49" spans="1:5">
      <c r="A49" s="4" t="s">
        <v>709</v>
      </c>
      <c r="B49" s="6" t="n">
        <v>943243000</v>
      </c>
      <c r="C49" s="6" t="n">
        <v>945809000</v>
      </c>
    </row>
    <row r="50" spans="1:5">
      <c r="A50" s="4" t="s">
        <v>710</v>
      </c>
      <c r="B50" s="6" t="n">
        <v>0</v>
      </c>
      <c r="C50" s="6" t="n">
        <v>0</v>
      </c>
    </row>
    <row r="51" spans="1:5">
      <c r="A51" s="4" t="s">
        <v>711</v>
      </c>
      <c r="B51" s="6" t="n">
        <v>0</v>
      </c>
      <c r="C51" s="6" t="n">
        <v>0</v>
      </c>
    </row>
    <row r="52" spans="1:5">
      <c r="A52" s="4" t="s">
        <v>712</v>
      </c>
      <c r="B52" s="6" t="n">
        <v>294966000</v>
      </c>
      <c r="C52" s="6" t="n">
        <v>325400000</v>
      </c>
    </row>
    <row r="53" spans="1:5">
      <c r="A53" s="4" t="s">
        <v>713</v>
      </c>
      <c r="B53" s="6" t="n">
        <v>0</v>
      </c>
      <c r="C53" s="6" t="n">
        <v>0</v>
      </c>
    </row>
    <row r="54" spans="1:5">
      <c r="A54" s="4" t="s">
        <v>714</v>
      </c>
      <c r="B54" s="6" t="n">
        <v>0</v>
      </c>
      <c r="C54" s="6" t="n">
        <v>0</v>
      </c>
    </row>
    <row r="55" spans="1:5">
      <c r="A55" s="4" t="s">
        <v>715</v>
      </c>
      <c r="B55" s="6" t="n">
        <v>18447000</v>
      </c>
      <c r="C55" s="6" t="n">
        <v>31515000</v>
      </c>
    </row>
    <row r="56" spans="1:5">
      <c r="A56" s="4" t="s">
        <v>716</v>
      </c>
      <c r="B56" s="6" t="n">
        <v>0</v>
      </c>
      <c r="C56" s="6" t="n">
        <v>0</v>
      </c>
    </row>
    <row r="57" spans="1:5">
      <c r="A57" s="4" t="s">
        <v>697</v>
      </c>
      <c r="B57" s="6" t="n">
        <v>112011000</v>
      </c>
      <c r="C57" s="6" t="n">
        <v>120493000</v>
      </c>
      <c r="D57" s="7" t="n">
        <v>81622000</v>
      </c>
      <c r="E57" s="7" t="n">
        <v>100914000</v>
      </c>
    </row>
    <row r="58" spans="1:5">
      <c r="A58" s="4" t="s">
        <v>388</v>
      </c>
      <c r="B58" s="6" t="n">
        <v>3585000</v>
      </c>
      <c r="C58" s="6" t="n">
        <v>3611000</v>
      </c>
    </row>
    <row r="59" spans="1:5">
      <c r="A59" s="4" t="s">
        <v>708</v>
      </c>
      <c r="B59" s="6" t="n">
        <v>3831000</v>
      </c>
      <c r="C59" s="6" t="n">
        <v>3809000</v>
      </c>
    </row>
    <row r="60" spans="1:5">
      <c r="A60" s="4" t="s">
        <v>698</v>
      </c>
      <c r="B60" s="6" t="n">
        <v>947941000</v>
      </c>
      <c r="C60" s="6" t="n">
        <v>948960000</v>
      </c>
    </row>
    <row r="61" spans="1:5">
      <c r="A61" s="4" t="s">
        <v>701</v>
      </c>
      <c r="B61" s="6" t="n">
        <v>1353445000</v>
      </c>
      <c r="C61" s="6" t="n">
        <v>1368994000</v>
      </c>
    </row>
    <row r="62" spans="1:5">
      <c r="A62" s="4" t="s">
        <v>702</v>
      </c>
      <c r="B62" s="6" t="n">
        <v>31581000</v>
      </c>
      <c r="C62" s="6" t="n">
        <v>34353000</v>
      </c>
    </row>
    <row r="63" spans="1:5">
      <c r="A63" s="4" t="s">
        <v>703</v>
      </c>
      <c r="B63" s="6" t="n">
        <v>120006000</v>
      </c>
      <c r="C63" s="6" t="n">
        <v>120280000</v>
      </c>
    </row>
    <row r="64" spans="1:5">
      <c r="A64" s="4" t="s">
        <v>704</v>
      </c>
      <c r="B64" s="7" t="n">
        <v>33506000</v>
      </c>
      <c r="C64" s="7" t="n">
        <v>4897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4"/>
  </cols>
  <sheetData>
    <row r="1" spans="1:7">
      <c r="A1" s="1" t="s">
        <v>137</v>
      </c>
      <c r="B1" s="2" t="s">
        <v>138</v>
      </c>
      <c r="C1" s="2" t="s">
        <v>139</v>
      </c>
      <c r="D1" s="2" t="s">
        <v>140</v>
      </c>
      <c r="E1" s="2" t="s">
        <v>141</v>
      </c>
      <c r="F1" s="2" t="s">
        <v>142</v>
      </c>
      <c r="G1" s="2" t="s">
        <v>143</v>
      </c>
    </row>
    <row r="2" spans="1:7">
      <c r="A2" s="4" t="s">
        <v>144</v>
      </c>
      <c r="C2" s="6" t="n">
        <v>7489</v>
      </c>
    </row>
    <row r="3" spans="1:7">
      <c r="A3" s="4" t="s">
        <v>145</v>
      </c>
      <c r="B3" s="7" t="n">
        <v>10000000</v>
      </c>
      <c r="C3" s="7" t="n">
        <v>936000</v>
      </c>
      <c r="D3" s="7" t="n">
        <v>51344000</v>
      </c>
      <c r="E3" s="7" t="n">
        <v>105774000</v>
      </c>
      <c r="F3" s="7" t="n">
        <v>4875000</v>
      </c>
      <c r="G3" s="7" t="n">
        <v>172929000</v>
      </c>
    </row>
    <row r="4" spans="1:7">
      <c r="A4" s="4" t="s">
        <v>117</v>
      </c>
      <c r="E4" s="6" t="n">
        <v>7576000</v>
      </c>
      <c r="G4" s="6" t="n">
        <v>7576000</v>
      </c>
    </row>
    <row r="5" spans="1:7">
      <c r="A5" s="4" t="s">
        <v>146</v>
      </c>
      <c r="F5" s="6" t="n">
        <v>-2460000</v>
      </c>
      <c r="G5" s="6" t="n">
        <v>-2460000</v>
      </c>
    </row>
    <row r="6" spans="1:7">
      <c r="A6" s="4" t="s">
        <v>147</v>
      </c>
      <c r="C6" s="6" t="n">
        <v>2</v>
      </c>
    </row>
    <row r="7" spans="1:7">
      <c r="A7" s="4" t="s">
        <v>148</v>
      </c>
      <c r="D7" s="6" t="n">
        <v>45000</v>
      </c>
      <c r="G7" s="6" t="n">
        <v>45000</v>
      </c>
    </row>
    <row r="8" spans="1:7">
      <c r="A8" s="4" t="s">
        <v>149</v>
      </c>
      <c r="C8" s="6" t="n">
        <v>4</v>
      </c>
    </row>
    <row r="9" spans="1:7">
      <c r="A9" s="4" t="s">
        <v>150</v>
      </c>
      <c r="C9" s="7" t="n">
        <v>1000</v>
      </c>
      <c r="D9" s="6" t="n">
        <v>65000</v>
      </c>
      <c r="G9" s="6" t="n">
        <v>66000</v>
      </c>
    </row>
    <row r="10" spans="1:7">
      <c r="A10" s="4" t="s">
        <v>151</v>
      </c>
      <c r="D10" s="6" t="n">
        <v>16000</v>
      </c>
      <c r="G10" s="6" t="n">
        <v>16000</v>
      </c>
    </row>
    <row r="11" spans="1:7">
      <c r="A11" s="4" t="s">
        <v>152</v>
      </c>
      <c r="C11" s="6" t="n">
        <v>7495</v>
      </c>
    </row>
    <row r="12" spans="1:7">
      <c r="A12" s="4" t="s">
        <v>153</v>
      </c>
      <c r="C12" s="7" t="n">
        <v>937000</v>
      </c>
      <c r="D12" s="6" t="n">
        <v>51470000</v>
      </c>
      <c r="E12" s="6" t="n">
        <v>112955000</v>
      </c>
      <c r="F12" s="6" t="n">
        <v>2415000</v>
      </c>
      <c r="G12" s="6" t="n">
        <v>167777000</v>
      </c>
    </row>
    <row r="13" spans="1:7">
      <c r="A13" s="4" t="s">
        <v>154</v>
      </c>
      <c r="E13" s="6" t="n">
        <v>-395000</v>
      </c>
      <c r="G13" s="6" t="n">
        <v>-395000</v>
      </c>
    </row>
    <row r="14" spans="1:7">
      <c r="A14" s="4" t="s">
        <v>155</v>
      </c>
      <c r="B14" s="7" t="n">
        <v>-10000000</v>
      </c>
      <c r="G14" s="6" t="n">
        <v>-10000000</v>
      </c>
    </row>
    <row r="15" spans="1:7">
      <c r="A15" s="4" t="s">
        <v>156</v>
      </c>
      <c r="C15" s="6" t="n">
        <v>7500</v>
      </c>
    </row>
    <row r="16" spans="1:7">
      <c r="A16" s="4" t="s">
        <v>157</v>
      </c>
      <c r="C16" s="7" t="n">
        <v>937000</v>
      </c>
      <c r="D16" s="6" t="n">
        <v>51608000</v>
      </c>
      <c r="E16" s="6" t="n">
        <v>120371000</v>
      </c>
      <c r="F16" s="6" t="n">
        <v>2782000</v>
      </c>
      <c r="G16" s="6" t="n">
        <v>175698000</v>
      </c>
    </row>
    <row r="17" spans="1:7">
      <c r="A17" s="4" t="s">
        <v>117</v>
      </c>
      <c r="E17" s="6" t="n">
        <v>9736000</v>
      </c>
      <c r="G17" s="6" t="n">
        <v>9736000</v>
      </c>
    </row>
    <row r="18" spans="1:7">
      <c r="A18" s="4" t="s">
        <v>146</v>
      </c>
      <c r="F18" s="6" t="n">
        <v>4315000</v>
      </c>
      <c r="G18" s="6" t="n">
        <v>4315000</v>
      </c>
    </row>
    <row r="19" spans="1:7">
      <c r="A19" s="4" t="s">
        <v>158</v>
      </c>
      <c r="E19" s="6" t="n">
        <v>-1050000</v>
      </c>
      <c r="G19" s="6" t="n">
        <v>-1050000</v>
      </c>
    </row>
    <row r="20" spans="1:7">
      <c r="A20" s="4" t="s">
        <v>147</v>
      </c>
      <c r="C20" s="6" t="n">
        <v>1</v>
      </c>
    </row>
    <row r="21" spans="1:7">
      <c r="A21" s="4" t="s">
        <v>148</v>
      </c>
      <c r="D21" s="6" t="n">
        <v>36000</v>
      </c>
      <c r="G21" s="6" t="n">
        <v>36000</v>
      </c>
    </row>
    <row r="22" spans="1:7">
      <c r="A22" s="4" t="s">
        <v>149</v>
      </c>
      <c r="C22" s="6" t="n">
        <v>3</v>
      </c>
    </row>
    <row r="23" spans="1:7">
      <c r="A23" s="4" t="s">
        <v>150</v>
      </c>
      <c r="C23" s="7" t="n">
        <v>1000</v>
      </c>
      <c r="D23" s="6" t="n">
        <v>73000</v>
      </c>
      <c r="G23" s="6" t="n">
        <v>74000</v>
      </c>
    </row>
    <row r="24" spans="1:7">
      <c r="A24" s="4" t="s">
        <v>151</v>
      </c>
      <c r="D24" s="6" t="n">
        <v>17000</v>
      </c>
      <c r="G24" s="6" t="n">
        <v>17000</v>
      </c>
    </row>
    <row r="25" spans="1:7">
      <c r="A25" s="4" t="s">
        <v>159</v>
      </c>
      <c r="C25" s="6" t="n">
        <v>7504</v>
      </c>
    </row>
    <row r="26" spans="1:7">
      <c r="A26" s="4" t="s">
        <v>160</v>
      </c>
      <c r="C26" s="7" t="n">
        <v>938000</v>
      </c>
      <c r="D26" s="7" t="n">
        <v>51734000</v>
      </c>
      <c r="E26" s="7" t="n">
        <v>129057000</v>
      </c>
      <c r="F26" s="7" t="n">
        <v>7097000</v>
      </c>
      <c r="G26" s="7" t="n">
        <v>18882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75</v>
      </c>
    </row>
    <row r="3" spans="1:3">
      <c r="A3" s="4" t="s">
        <v>141</v>
      </c>
    </row>
    <row r="4" spans="1:3">
      <c r="A4" s="4" t="s">
        <v>122</v>
      </c>
      <c r="B4" s="9" t="n">
        <v>0.14</v>
      </c>
    </row>
    <row r="5" spans="1:3">
      <c r="A5" s="4" t="s">
        <v>162</v>
      </c>
      <c r="C5" s="7" t="n">
        <v>40</v>
      </c>
    </row>
    <row r="6" spans="1:3">
      <c r="A6" s="4" t="s">
        <v>122</v>
      </c>
      <c r="B6" s="9" t="n">
        <v>0.14</v>
      </c>
      <c r="C6" s="4" t="s">
        <v>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75</v>
      </c>
    </row>
    <row r="3" spans="1:3">
      <c r="A3" s="4" t="s">
        <v>164</v>
      </c>
    </row>
    <row r="4" spans="1:3">
      <c r="A4" s="3" t="s">
        <v>165</v>
      </c>
    </row>
    <row r="5" spans="1:3">
      <c r="A5" s="4" t="s">
        <v>166</v>
      </c>
      <c r="B5" s="7" t="n">
        <v>1958000</v>
      </c>
      <c r="C5" s="7" t="n">
        <v>2170000</v>
      </c>
    </row>
    <row r="6" spans="1:3">
      <c r="A6" s="4" t="s">
        <v>167</v>
      </c>
    </row>
    <row r="7" spans="1:3">
      <c r="A7" s="3" t="s">
        <v>165</v>
      </c>
    </row>
    <row r="8" spans="1:3">
      <c r="A8" s="4" t="s">
        <v>166</v>
      </c>
      <c r="B8" s="6" t="n">
        <v>26000</v>
      </c>
      <c r="C8" s="6" t="n">
        <v>25000</v>
      </c>
    </row>
    <row r="9" spans="1:3">
      <c r="A9" s="4" t="s">
        <v>168</v>
      </c>
    </row>
    <row r="10" spans="1:3">
      <c r="A10" s="3" t="s">
        <v>165</v>
      </c>
    </row>
    <row r="11" spans="1:3">
      <c r="A11" s="4" t="s">
        <v>169</v>
      </c>
      <c r="B11" s="6" t="n">
        <v>17000</v>
      </c>
      <c r="C11" s="6" t="n">
        <v>16000</v>
      </c>
    </row>
    <row r="12" spans="1:3">
      <c r="A12" s="4" t="s">
        <v>170</v>
      </c>
    </row>
    <row r="13" spans="1:3">
      <c r="A13" s="3" t="s">
        <v>165</v>
      </c>
    </row>
    <row r="14" spans="1:3">
      <c r="A14" s="4" t="s">
        <v>169</v>
      </c>
      <c r="B14" s="6" t="n">
        <v>36000</v>
      </c>
      <c r="C14" s="6" t="n">
        <v>45000</v>
      </c>
    </row>
    <row r="15" spans="1:3">
      <c r="A15" s="4" t="s">
        <v>139</v>
      </c>
    </row>
    <row r="16" spans="1:3">
      <c r="A16" s="3" t="s">
        <v>171</v>
      </c>
    </row>
    <row r="17" spans="1:3">
      <c r="A17" s="4" t="s">
        <v>56</v>
      </c>
      <c r="B17" s="6" t="n">
        <v>525000</v>
      </c>
      <c r="C17" s="6" t="n">
        <v>0</v>
      </c>
    </row>
    <row r="18" spans="1:3">
      <c r="A18" s="4" t="s">
        <v>117</v>
      </c>
      <c r="B18" s="6" t="n">
        <v>9736000</v>
      </c>
      <c r="C18" s="6" t="n">
        <v>7576000</v>
      </c>
    </row>
    <row r="19" spans="1:3">
      <c r="A19" s="4" t="s">
        <v>172</v>
      </c>
      <c r="B19" s="6" t="n">
        <v>1800000</v>
      </c>
      <c r="C19" s="6" t="n">
        <v>2010000</v>
      </c>
    </row>
    <row r="20" spans="1:3">
      <c r="A20" s="4" t="s">
        <v>91</v>
      </c>
      <c r="B20" s="6" t="n">
        <v>-629000</v>
      </c>
      <c r="C20" s="6" t="n">
        <v>-1809000</v>
      </c>
    </row>
    <row r="21" spans="1:3">
      <c r="A21" s="4" t="s">
        <v>173</v>
      </c>
      <c r="B21" s="6" t="n">
        <v>-209000</v>
      </c>
      <c r="C21" s="6" t="n">
        <v>88000</v>
      </c>
    </row>
    <row r="22" spans="1:3">
      <c r="A22" s="4" t="s">
        <v>174</v>
      </c>
      <c r="B22" s="6" t="n">
        <v>-16522000</v>
      </c>
      <c r="C22" s="6" t="n">
        <v>-13484000</v>
      </c>
    </row>
    <row r="23" spans="1:3">
      <c r="A23" s="4" t="s">
        <v>175</v>
      </c>
      <c r="B23" s="6" t="n">
        <v>17078000</v>
      </c>
      <c r="C23" s="6" t="n">
        <v>13511000</v>
      </c>
    </row>
    <row r="24" spans="1:3">
      <c r="A24" s="4" t="s">
        <v>176</v>
      </c>
      <c r="B24" s="6" t="n">
        <v>-422000</v>
      </c>
      <c r="C24" s="6" t="n">
        <v>-338000</v>
      </c>
    </row>
    <row r="25" spans="1:3">
      <c r="A25" s="4" t="s">
        <v>177</v>
      </c>
      <c r="B25" s="6" t="n">
        <v>2000</v>
      </c>
      <c r="C25" s="6" t="n">
        <v>15000</v>
      </c>
    </row>
    <row r="26" spans="1:3">
      <c r="A26" s="4" t="s">
        <v>178</v>
      </c>
      <c r="B26" s="6" t="n">
        <v>857000</v>
      </c>
      <c r="C26" s="6" t="n">
        <v>557000</v>
      </c>
    </row>
    <row r="27" spans="1:3">
      <c r="A27" s="4" t="s">
        <v>101</v>
      </c>
      <c r="B27" s="6" t="n">
        <v>-4050000</v>
      </c>
      <c r="C27" s="6" t="n">
        <v>0</v>
      </c>
    </row>
    <row r="28" spans="1:3">
      <c r="A28" s="4" t="s">
        <v>179</v>
      </c>
      <c r="B28" s="6" t="n">
        <v>-214000</v>
      </c>
      <c r="C28" s="6" t="n">
        <v>-165000</v>
      </c>
    </row>
    <row r="29" spans="1:3">
      <c r="A29" s="4" t="s">
        <v>180</v>
      </c>
      <c r="B29" s="6" t="n">
        <v>-452000</v>
      </c>
      <c r="C29" s="6" t="n">
        <v>-446000</v>
      </c>
    </row>
    <row r="30" spans="1:3">
      <c r="A30" s="4" t="s">
        <v>181</v>
      </c>
      <c r="B30" s="6" t="n">
        <v>-81000</v>
      </c>
      <c r="C30" s="6" t="n">
        <v>0</v>
      </c>
    </row>
    <row r="31" spans="1:3">
      <c r="A31" s="4" t="s">
        <v>182</v>
      </c>
      <c r="B31" s="6" t="n">
        <v>422000</v>
      </c>
      <c r="C31" s="6" t="n">
        <v>215000</v>
      </c>
    </row>
    <row r="32" spans="1:3">
      <c r="A32" s="4" t="s">
        <v>183</v>
      </c>
      <c r="B32" s="6" t="n">
        <v>1290000</v>
      </c>
      <c r="C32" s="6" t="n">
        <v>2498000</v>
      </c>
    </row>
    <row r="33" spans="1:3">
      <c r="A33" s="4" t="s">
        <v>184</v>
      </c>
      <c r="B33" s="6" t="n">
        <v>-48000</v>
      </c>
      <c r="C33" s="6" t="n">
        <v>-47000</v>
      </c>
    </row>
    <row r="34" spans="1:3">
      <c r="A34" s="4" t="s">
        <v>185</v>
      </c>
      <c r="B34" s="6" t="n">
        <v>-277000</v>
      </c>
      <c r="C34" s="6" t="n">
        <v>5000</v>
      </c>
    </row>
    <row r="35" spans="1:3">
      <c r="A35" s="4" t="s">
        <v>186</v>
      </c>
      <c r="B35" s="6" t="n">
        <v>10318000</v>
      </c>
      <c r="C35" s="6" t="n">
        <v>12442000</v>
      </c>
    </row>
    <row r="36" spans="1:3">
      <c r="A36" s="4" t="s">
        <v>187</v>
      </c>
      <c r="B36" s="6" t="n">
        <v>76407000</v>
      </c>
      <c r="C36" s="6" t="n">
        <v>65795000</v>
      </c>
    </row>
    <row r="37" spans="1:3">
      <c r="A37" s="4" t="s">
        <v>188</v>
      </c>
      <c r="B37" s="6" t="n">
        <v>51184000</v>
      </c>
      <c r="C37" s="6" t="n">
        <v>12406000</v>
      </c>
    </row>
    <row r="38" spans="1:3">
      <c r="A38" s="4" t="s">
        <v>189</v>
      </c>
      <c r="B38" s="6" t="n">
        <v>-120970000</v>
      </c>
      <c r="C38" s="6" t="n">
        <v>-74020000</v>
      </c>
    </row>
    <row r="39" spans="1:3">
      <c r="A39" s="4" t="s">
        <v>190</v>
      </c>
      <c r="B39" s="6" t="n">
        <v>-472000</v>
      </c>
      <c r="C39" s="6" t="n">
        <v>0</v>
      </c>
    </row>
    <row r="40" spans="1:3">
      <c r="A40" s="4" t="s">
        <v>191</v>
      </c>
      <c r="B40" s="6" t="n">
        <v>2723000</v>
      </c>
      <c r="C40" s="6" t="n">
        <v>3819000</v>
      </c>
    </row>
    <row r="41" spans="1:3">
      <c r="A41" s="4" t="s">
        <v>192</v>
      </c>
      <c r="B41" s="6" t="n">
        <v>-1244000</v>
      </c>
      <c r="C41" s="6" t="n">
        <v>-6062000</v>
      </c>
    </row>
    <row r="42" spans="1:3">
      <c r="A42" s="4" t="s">
        <v>193</v>
      </c>
      <c r="B42" s="6" t="n">
        <v>1755000</v>
      </c>
      <c r="C42" s="6" t="n">
        <v>1097000</v>
      </c>
    </row>
    <row r="43" spans="1:3">
      <c r="A43" s="4" t="s">
        <v>194</v>
      </c>
      <c r="B43" s="6" t="n">
        <v>341000</v>
      </c>
      <c r="C43" s="6" t="n">
        <v>0</v>
      </c>
    </row>
    <row r="44" spans="1:3">
      <c r="A44" s="4" t="s">
        <v>195</v>
      </c>
      <c r="B44" s="6" t="n">
        <v>-1005000</v>
      </c>
      <c r="C44" s="6" t="n">
        <v>-941000</v>
      </c>
    </row>
    <row r="45" spans="1:3">
      <c r="A45" s="4" t="s">
        <v>196</v>
      </c>
      <c r="B45" s="6" t="n">
        <v>2477000</v>
      </c>
      <c r="C45" s="6" t="n">
        <v>5406000</v>
      </c>
    </row>
    <row r="46" spans="1:3">
      <c r="A46" s="4" t="s">
        <v>197</v>
      </c>
      <c r="B46" s="6" t="n">
        <v>11196000</v>
      </c>
      <c r="C46" s="6" t="n">
        <v>7500000</v>
      </c>
    </row>
    <row r="47" spans="1:3">
      <c r="A47" s="4" t="s">
        <v>198</v>
      </c>
      <c r="B47" s="6" t="n">
        <v>-15549000</v>
      </c>
      <c r="C47" s="6" t="n">
        <v>-27987000</v>
      </c>
    </row>
    <row r="48" spans="1:3">
      <c r="A48" s="4" t="s">
        <v>199</v>
      </c>
      <c r="B48" s="6" t="n">
        <v>-2772000</v>
      </c>
      <c r="C48" s="6" t="n">
        <v>-1231000</v>
      </c>
    </row>
    <row r="49" spans="1:3">
      <c r="A49" s="4" t="s">
        <v>200</v>
      </c>
      <c r="B49" s="6" t="n">
        <v>6000</v>
      </c>
      <c r="C49" s="6" t="n">
        <v>504000</v>
      </c>
    </row>
    <row r="50" spans="1:3">
      <c r="A50" s="4" t="s">
        <v>201</v>
      </c>
      <c r="B50" s="6" t="n">
        <v>-280000</v>
      </c>
      <c r="C50" s="6" t="n">
        <v>-78000</v>
      </c>
    </row>
    <row r="51" spans="1:3">
      <c r="A51" s="4" t="s">
        <v>202</v>
      </c>
      <c r="B51" s="6" t="n">
        <v>-10950000</v>
      </c>
      <c r="C51" s="6" t="n">
        <v>0</v>
      </c>
    </row>
    <row r="52" spans="1:3">
      <c r="A52" s="4" t="s">
        <v>203</v>
      </c>
      <c r="B52" s="6" t="n">
        <v>-525000</v>
      </c>
      <c r="C52" s="6" t="n">
        <v>0</v>
      </c>
    </row>
    <row r="53" spans="1:3">
      <c r="A53" s="4" t="s">
        <v>155</v>
      </c>
      <c r="B53" s="6" t="n">
        <v>0</v>
      </c>
      <c r="C53" s="6" t="n">
        <v>-10000000</v>
      </c>
    </row>
    <row r="54" spans="1:3">
      <c r="A54" s="4" t="s">
        <v>204</v>
      </c>
      <c r="B54" s="6" t="n">
        <v>0</v>
      </c>
      <c r="C54" s="6" t="n">
        <v>-508000</v>
      </c>
    </row>
    <row r="55" spans="1:3">
      <c r="A55" s="4" t="s">
        <v>205</v>
      </c>
      <c r="B55" s="6" t="n">
        <v>74000</v>
      </c>
      <c r="C55" s="6" t="n">
        <v>66000</v>
      </c>
    </row>
    <row r="56" spans="1:3">
      <c r="A56" s="4" t="s">
        <v>206</v>
      </c>
      <c r="B56" s="6" t="n">
        <v>-29996000</v>
      </c>
      <c r="C56" s="6" t="n">
        <v>-39234000</v>
      </c>
    </row>
    <row r="57" spans="1:3">
      <c r="A57" s="4" t="s">
        <v>207</v>
      </c>
      <c r="B57" s="6" t="n">
        <v>-8482000</v>
      </c>
      <c r="C57" s="6" t="n">
        <v>-19292000</v>
      </c>
    </row>
    <row r="58" spans="1:3">
      <c r="A58" s="4" t="s">
        <v>208</v>
      </c>
      <c r="B58" s="6" t="n">
        <v>120493000</v>
      </c>
      <c r="C58" s="6" t="n">
        <v>100914000</v>
      </c>
    </row>
    <row r="59" spans="1:3">
      <c r="A59" s="4" t="s">
        <v>209</v>
      </c>
      <c r="B59" s="6" t="n">
        <v>112011000</v>
      </c>
      <c r="C59" s="6" t="n">
        <v>81622000</v>
      </c>
    </row>
    <row r="60" spans="1:3">
      <c r="A60" s="4" t="s">
        <v>210</v>
      </c>
      <c r="B60" s="6" t="n">
        <v>4066000</v>
      </c>
      <c r="C60" s="6" t="n">
        <v>4412000</v>
      </c>
    </row>
    <row r="61" spans="1:3">
      <c r="A61" s="4" t="s">
        <v>211</v>
      </c>
      <c r="B61" s="6" t="n">
        <v>1750000</v>
      </c>
      <c r="C61" s="6" t="n">
        <v>468000</v>
      </c>
    </row>
    <row r="62" spans="1:3">
      <c r="A62" s="4" t="s">
        <v>212</v>
      </c>
      <c r="B62" s="6" t="n">
        <v>1330000</v>
      </c>
      <c r="C62" s="6" t="n">
        <v>393000</v>
      </c>
    </row>
    <row r="63" spans="1:3">
      <c r="A63" s="4" t="s">
        <v>213</v>
      </c>
      <c r="B63" s="6" t="n">
        <v>3050000</v>
      </c>
      <c r="C63" s="6" t="n">
        <v>258000</v>
      </c>
    </row>
    <row r="64" spans="1:3">
      <c r="A64" s="4" t="s">
        <v>56</v>
      </c>
      <c r="B64" s="6" t="n">
        <v>525000</v>
      </c>
    </row>
    <row r="65" spans="1:3">
      <c r="A65" s="4" t="s">
        <v>214</v>
      </c>
      <c r="B65" s="6" t="n">
        <v>464000</v>
      </c>
      <c r="C65" s="6" t="n">
        <v>0</v>
      </c>
    </row>
    <row r="66" spans="1:3">
      <c r="A66" s="4" t="s">
        <v>215</v>
      </c>
      <c r="B66" s="7" t="n">
        <v>15464000</v>
      </c>
      <c r="C66"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Note 1 - Basis of Presentation </vt:lpstr>
      <vt:lpstr>Note 2 - Reclassifications</vt:lpstr>
      <vt:lpstr>Note 3 - Accumulated Other Comp</vt:lpstr>
      <vt:lpstr>Note 4 - Accounting Policy</vt:lpstr>
      <vt:lpstr>Note 5 - Net Income Per Common </vt:lpstr>
      <vt:lpstr>Note 6 - Investment Securities</vt:lpstr>
      <vt:lpstr>Note 7 - Loans and Allowance fo</vt:lpstr>
      <vt:lpstr>Note 8 - Other Real Estate Owne</vt:lpstr>
      <vt:lpstr>Note 9 - Securities Sold Under </vt:lpstr>
      <vt:lpstr>Note 10 - Postretirement Medica</vt:lpstr>
      <vt:lpstr>Note 11 - Regulatory Matters</vt:lpstr>
      <vt:lpstr>Note 12 - Fair Value Measuremen</vt:lpstr>
      <vt:lpstr>Significant Accounting Policies</vt:lpstr>
      <vt:lpstr>Note 3 - Accumulated Other Co23</vt:lpstr>
      <vt:lpstr>Note 5 - Net Income Per Commo24</vt:lpstr>
      <vt:lpstr>Note 6 - Investment Securities </vt:lpstr>
      <vt:lpstr>Note 7 - Loans and Allowance 26</vt:lpstr>
      <vt:lpstr>Note 8 - Other Real Estate Ow27</vt:lpstr>
      <vt:lpstr>Note 9 - Securities Sold Unde28</vt:lpstr>
      <vt:lpstr>Note 10 - Postretirement Medi29</vt:lpstr>
      <vt:lpstr>Note 11 - Regulatory Matters (T</vt:lpstr>
      <vt:lpstr>Note 12 - Fair Value Measurem31</vt:lpstr>
      <vt:lpstr>Note 3 - Accumulated Other Co32</vt:lpstr>
      <vt:lpstr>Note 3 - Accumulated Other Co33</vt:lpstr>
      <vt:lpstr>Note 5 - Net Income Per Commo34</vt:lpstr>
      <vt:lpstr>Note 6 - Investment Securitie35</vt:lpstr>
      <vt:lpstr>Note 6 - Investment Securitie36</vt:lpstr>
      <vt:lpstr>Note 6 - Investment Securitie37</vt:lpstr>
      <vt:lpstr>Note 6 - Investment Securitie38</vt:lpstr>
      <vt:lpstr>Note 6 - Investment Securitie39</vt:lpstr>
      <vt:lpstr>Note 7 - Loans and Allowance 40</vt:lpstr>
      <vt:lpstr>Note 7 - Loans and Allowance 41</vt:lpstr>
      <vt:lpstr>Note 7 - Loans and Allowance 42</vt:lpstr>
      <vt:lpstr>Note 7 - Loans and Allowance 43</vt:lpstr>
      <vt:lpstr>Note 7 - Loans and Allowance 44</vt:lpstr>
      <vt:lpstr>Note 7 - Loans and Allowance 45</vt:lpstr>
      <vt:lpstr>Note 7 - Loans and Allowance 46</vt:lpstr>
      <vt:lpstr>Note 7 - Loans and Allowance 47</vt:lpstr>
      <vt:lpstr>Note 7 - Loans and Allowance 48</vt:lpstr>
      <vt:lpstr>Note 7 - Loans and Allowance 49</vt:lpstr>
      <vt:lpstr>Note 8 - Other Real Estate Ow50</vt:lpstr>
      <vt:lpstr>Note 8 - Other Real Estate Ow51</vt:lpstr>
      <vt:lpstr>Note 8 - Other Real Estate Ow52</vt:lpstr>
      <vt:lpstr>Note 9 - Securities Sold Unde53</vt:lpstr>
      <vt:lpstr>Note 10 - Postretirement Medi54</vt:lpstr>
      <vt:lpstr>Note 10 - Postretirement Medi55</vt:lpstr>
      <vt:lpstr>Note 11 - Regulatory Matters - </vt:lpstr>
      <vt:lpstr>Note 12 - Fair Value Measurem57</vt:lpstr>
      <vt:lpstr>Note 12 - Fair Value Measurem58</vt:lpstr>
      <vt:lpstr>Note 12 - Fair Value Measurem59</vt:lpstr>
      <vt:lpstr>Note 12 - Fair Value Measurem60</vt:lpstr>
      <vt:lpstr>Note 12 - Fair Value Measurem61</vt:lpstr>
      <vt:lpstr>Note 12 - Fair Value Measurem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2:09:50Z</dcterms:created>
  <dcterms:modified xmlns:dcterms="http://purl.org/dc/terms/" xmlns:xsi="http://www.w3.org/2001/XMLSchema-instance" xsi:type="dcterms:W3CDTF">2016-08-08T12:09:50Z</dcterms:modified>
  <dc:title xmlns:dc="http://purl.org/dc/elements/1.1/">Untitled</dc:title>
  <dc:description xmlns:dc="http://purl.org/dc/elements/1.1/"/>
  <dc:subject xmlns:dc="http://purl.org/dc/elements/1.1/"/>
  <cp:keywords/>
  <cp:category/>
</cp:coreProperties>
</file>